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ASH" sheetId="6" r:id="rId6"/>
    <s:sheet name="CONSOLIDATED STATEMENTS OF SHAR" sheetId="7" r:id="rId7"/>
    <s:sheet name="CONSOLIDATED STATEMENTS OF SHA8" sheetId="8" r:id="rId8"/>
    <s:sheet name="Summary of Significant Accounti" sheetId="9" r:id="rId9"/>
    <s:sheet name="Capital Requirements and Regula" sheetId="10" r:id="rId10"/>
    <s:sheet name="Investment in Securities" sheetId="11" r:id="rId11"/>
    <s:sheet name="Loans" sheetId="12" r:id="rId12"/>
    <s:sheet name="Premises and Equipment" sheetId="13" r:id="rId13"/>
    <s:sheet name="Acquired Intangible Assets" sheetId="14" r:id="rId14"/>
    <s:sheet name="Interest-Bearing Deposits" sheetId="15" r:id="rId15"/>
    <s:sheet name="Unused Available Lines of Credi" sheetId="16" r:id="rId16"/>
    <s:sheet name="Common Stock and Earnings per S" sheetId="17" r:id="rId17"/>
    <s:sheet name="Employee Benefit Plans" sheetId="18" r:id="rId18"/>
    <s:sheet name="Stock-based Compensation" sheetId="19" r:id="rId19"/>
    <s:sheet name="Other Operating Expense" sheetId="20" r:id="rId20"/>
    <s:sheet name="Income Taxes" sheetId="21" r:id="rId21"/>
    <s:sheet name="Contingencies" sheetId="22" r:id="rId22"/>
    <s:sheet name="Disclosures about Fair Value of" sheetId="23" r:id="rId23"/>
    <s:sheet name="Industry Segment Information" sheetId="24" r:id="rId24"/>
    <s:sheet name="Subsequent Events" sheetId="25" r:id="rId25"/>
    <s:sheet name="Condensed Financial Information" sheetId="26" r:id="rId26"/>
    <s:sheet name="SUPPLEMENTARY FINANCIAL INFORMA" sheetId="27" r:id="rId27"/>
    <s:sheet name="Summary of Significant Accoun28" sheetId="28" r:id="rId28"/>
    <s:sheet name="Capital Requirements and Regu29" sheetId="29" r:id="rId29"/>
    <s:sheet name="Investment in Securities (Table" sheetId="30" r:id="rId30"/>
    <s:sheet name="Loans (Tables)" sheetId="31" r:id="rId31"/>
    <s:sheet name="Premises and Equipment (Tables)" sheetId="32" r:id="rId32"/>
    <s:sheet name="Acquired Intangible Assets (Tab" sheetId="33" r:id="rId33"/>
    <s:sheet name="Interest-Bearing Deposits (Tabl" sheetId="34" r:id="rId34"/>
    <s:sheet name="Common Stock and Earnings per35" sheetId="35" r:id="rId35"/>
    <s:sheet name="Employee Benefit Plans (Tables)" sheetId="36" r:id="rId36"/>
    <s:sheet name="Stock-based Compensation (Table" sheetId="37" r:id="rId37"/>
    <s:sheet name="Other Operating Expense (Tables" sheetId="38" r:id="rId38"/>
    <s:sheet name="Income Taxes (Tables)" sheetId="39" r:id="rId39"/>
    <s:sheet name="Disclosures about Fair Value 40" sheetId="40" r:id="rId40"/>
    <s:sheet name="Industry Segment Information (T" sheetId="41" r:id="rId41"/>
    <s:sheet name="Condensed Financial Informati42" sheetId="42" r:id="rId42"/>
    <s:sheet name="SUPPLEMENTARY FINANCIAL INFOR43" sheetId="43" r:id="rId43"/>
    <s:sheet name="Summary of Significant Accoun44" sheetId="44" r:id="rId44"/>
    <s:sheet name="Capital Requirements and Regu45" sheetId="45" r:id="rId45"/>
    <s:sheet name="Capital Requirements and Regu46" sheetId="46" r:id="rId46"/>
    <s:sheet name="Investment in Securities (Narra" sheetId="47" r:id="rId47"/>
    <s:sheet name="Investment in Securities (Sched" sheetId="48" r:id="rId48"/>
    <s:sheet name="Investment in Securities (Sch49" sheetId="49" r:id="rId49"/>
    <s:sheet name="Investment in Securities (Sch50" sheetId="50" r:id="rId50"/>
    <s:sheet name="Loans (Narrative) (Details)" sheetId="51" r:id="rId51"/>
    <s:sheet name="Loans (Summary of Loan Categori" sheetId="52" r:id="rId52"/>
    <s:sheet name="Loans (Schedule of the Aging of" sheetId="53" r:id="rId53"/>
    <s:sheet name="Loans (Schedule of the Credit E" sheetId="54" r:id="rId54"/>
    <s:sheet name="Loans (Schedule of Recorded Inv" sheetId="55" r:id="rId55"/>
    <s:sheet name="Loans (Summary of Allowance for" sheetId="56" r:id="rId56"/>
    <s:sheet name="Premises and Equipment (Narrati" sheetId="57" r:id="rId57"/>
    <s:sheet name="Premises and Equipment (Summary" sheetId="58" r:id="rId58"/>
    <s:sheet name="Premises and Equipment (Schedul" sheetId="59" r:id="rId59"/>
    <s:sheet name="Acquired Intangible Assets (Nar" sheetId="60" r:id="rId60"/>
    <s:sheet name="Acquired Intangible Assets (Sch" sheetId="61" r:id="rId61"/>
    <s:sheet name="Interest-Bearing Deposits (Sche" sheetId="62" r:id="rId62"/>
    <s:sheet name="Interest-Bearing Deposits (Sc63" sheetId="63" r:id="rId63"/>
    <s:sheet name="Interest-Bearing Deposits (Sc64" sheetId="64" r:id="rId64"/>
    <s:sheet name="Unused Available Lines of Cre65" sheetId="65" r:id="rId65"/>
    <s:sheet name="Common Stock and Earnings per66" sheetId="66" r:id="rId66"/>
    <s:sheet name="Common Stock and Earnings per67" sheetId="67" r:id="rId67"/>
    <s:sheet name="Employee Benefit Plans (Narrati" sheetId="68" r:id="rId68"/>
    <s:sheet name="Employee Benefit Plans (Schedul" sheetId="69" r:id="rId69"/>
    <s:sheet name="Employee Benefit Plans (Sched70" sheetId="70" r:id="rId70"/>
    <s:sheet name="Employee Benefit Plans (Sched71" sheetId="71" r:id="rId71"/>
    <s:sheet name="Employee Benefit Plans (Sched72" sheetId="72" r:id="rId72"/>
    <s:sheet name="Employee Benefit Plans (Sched73" sheetId="73" r:id="rId73"/>
    <s:sheet name="Employee Benefit Plans (Sched74" sheetId="74" r:id="rId74"/>
    <s:sheet name="Employee Benefit Plans (Summary" sheetId="75" r:id="rId75"/>
    <s:sheet name="Employee Benefit Plans (Summa76" sheetId="76" r:id="rId76"/>
    <s:sheet name="Employee Benefit Plans (Sched77" sheetId="77" r:id="rId77"/>
    <s:sheet name="Employee Benefit Plans (Sched78" sheetId="78" r:id="rId78"/>
    <s:sheet name="Employee Benefit Plans (Sched79" sheetId="79" r:id="rId79"/>
    <s:sheet name="Employee Benefit Plans (Sched80" sheetId="80" r:id="rId80"/>
    <s:sheet name="Stock-based Compensation (Narra" sheetId="81" r:id="rId81"/>
    <s:sheet name="Stock-based Compensation (Sched" sheetId="82" r:id="rId82"/>
    <s:sheet name="Stock-based Compensation (Sch83" sheetId="83" r:id="rId83"/>
    <s:sheet name="Other Operating Expense (Schedu" sheetId="84" r:id="rId84"/>
    <s:sheet name="Income Taxes (Narrative) (Detai" sheetId="85" r:id="rId85"/>
    <s:sheet name="Income Taxes (Components of Inc" sheetId="86" r:id="rId86"/>
    <s:sheet name="Income Taxes (Schedule of Recon" sheetId="87" r:id="rId87"/>
    <s:sheet name="Income Taxes (Schedule of Defer" sheetId="88" r:id="rId88"/>
    <s:sheet name="Income Taxes (Schedule of the R" sheetId="89" r:id="rId89"/>
    <s:sheet name="Disclosures about Fair Value 90" sheetId="90" r:id="rId90"/>
    <s:sheet name="Disclosures about Fair Value 91" sheetId="91" r:id="rId91"/>
    <s:sheet name="Industry Segment Information (D" sheetId="92" r:id="rId92"/>
    <s:sheet name="Condensed Financial Informati93" sheetId="93" r:id="rId93"/>
    <s:sheet name="Condensed Financial Informati94" sheetId="94" r:id="rId94"/>
    <s:sheet name="Condensed Financial Informati95" sheetId="95" r:id="rId95"/>
    <s:sheet name="SUPPLEMENTARY FINANCIAL INFOR96" sheetId="96" r:id="rId96"/>
  </s:sheets>
  <s:definedNames/>
  <s:calcPr calcId="124519" calcMode="auto" fullCalcOnLoad="1"/>
</s:workbook>
</file>

<file path=xl/sharedStrings.xml><?xml version="1.0" encoding="utf-8"?>
<sst xmlns="http://schemas.openxmlformats.org/spreadsheetml/2006/main" uniqueCount="970">
  <si>
    <t>DOCUMENT AND ENTITY INFORMATION - USD ($)</t>
  </si>
  <si>
    <t>12 Months Ended</t>
  </si>
  <si>
    <t>Dec. 31, 2015</t>
  </si>
  <si>
    <t>Mar. 01,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Entity Registrant Name</t>
  </si>
  <si>
    <t>CASS INFORMATION SYSTEMS INC</t>
  </si>
  <si>
    <t>Entity Central Index Key</t>
  </si>
  <si>
    <t>Trading Symbol</t>
  </si>
  <si>
    <t>cass</t>
  </si>
  <si>
    <t>Current Fiscal Year End Date</t>
  </si>
  <si>
    <t>--12-31</t>
  </si>
  <si>
    <t>Entity Filer Category</t>
  </si>
  <si>
    <t>Accelerated Filer</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4</t>
  </si>
  <si>
    <t>Assets</t>
  </si>
  <si>
    <t>Cash and due from banks</t>
  </si>
  <si>
    <t>Interest-bearing deposits in other financial institutions</t>
  </si>
  <si>
    <t>Federal funds sold and other short-term investments</t>
  </si>
  <si>
    <t>Cash and cash equivalents</t>
  </si>
  <si>
    <t>Securities available-for-sale, at fair value</t>
  </si>
  <si>
    <t>Loans</t>
  </si>
  <si>
    <t>Less allowance for loan losses</t>
  </si>
  <si>
    <t>Loans, net</t>
  </si>
  <si>
    <t>Premises and equipment, net</t>
  </si>
  <si>
    <t>Investments in bank-owned life insurance</t>
  </si>
  <si>
    <t>Payments in excess of funding</t>
  </si>
  <si>
    <t>Goodwill</t>
  </si>
  <si>
    <t>Other intangible assets, net</t>
  </si>
  <si>
    <t>Other assets</t>
  </si>
  <si>
    <t>Total assets</t>
  </si>
  <si>
    <t>Liabilities and Shareholders' Equity</t>
  </si>
  <si>
    <t>Noninterest-bearing</t>
  </si>
  <si>
    <t>Interest-bearing</t>
  </si>
  <si>
    <t>Total deposits</t>
  </si>
  <si>
    <t>Accounts and drafts payable</t>
  </si>
  <si>
    <t>Other liabilities</t>
  </si>
  <si>
    <t>Total liabilities</t>
  </si>
  <si>
    <t>Shareholders' Equity:</t>
  </si>
  <si>
    <t>Preferred stock, par value $.50 per share; 2,000,000 shares authorized and no shares issued</t>
  </si>
  <si>
    <t xml:space="preserve"> </t>
  </si>
  <si>
    <t>Common stock, par value $.50 per share; 40,000,000 shares authorized, 11,931,147 shares issued at December 31, 2015 and 2014</t>
  </si>
  <si>
    <t>Additional paid-in capital</t>
  </si>
  <si>
    <t>Retained earnings</t>
  </si>
  <si>
    <t>Common shares in treasury, at cost (598,875 and 428,572 shares at December 31, 2015 and 2014, respectively)</t>
  </si>
  <si>
    <t>Accumulated other comprehensive loss</t>
  </si>
  <si>
    <t>Total shareholders' equity</t>
  </si>
  <si>
    <t>Total liabilities and shareholders' equity</t>
  </si>
  <si>
    <t>CONSOLIDATED BALANCE SHEETS (Parenthetical) - $ / shares</t>
  </si>
  <si>
    <t>CONSOLIDATED BALANCE SHEETS [Abstract]</t>
  </si>
  <si>
    <t>Preferred stock, par value (in dollars per share)</t>
  </si>
  <si>
    <t>Preferred stock, shares authorized</t>
  </si>
  <si>
    <t>Preferred stock, shares issued</t>
  </si>
  <si>
    <t>Common stock, par value (in dollars per share)</t>
  </si>
  <si>
    <t>Common stock, shares authorized</t>
  </si>
  <si>
    <t>Common stock, shares issued</t>
  </si>
  <si>
    <t>Treasury stock, shares</t>
  </si>
  <si>
    <t>CONSOLIDATED STATEMENTS OF INCOME - USD ($)</t>
  </si>
  <si>
    <t>Dec. 31, 2013</t>
  </si>
  <si>
    <t>Fee Revenue and Other Income:</t>
  </si>
  <si>
    <t>Information services payment and processing revenue</t>
  </si>
  <si>
    <t>Bank service fees</t>
  </si>
  <si>
    <t>Gains on sales of securities</t>
  </si>
  <si>
    <t>Other</t>
  </si>
  <si>
    <t>Total fee revenue and other income</t>
  </si>
  <si>
    <t>Interest Income:</t>
  </si>
  <si>
    <t>Interest and fees on loans</t>
  </si>
  <si>
    <t>Interest and dividends on securities:</t>
  </si>
  <si>
    <t>Taxable</t>
  </si>
  <si>
    <t>Exempt from federal income taxes</t>
  </si>
  <si>
    <t>Interest on federal funds sold and other short-term investments</t>
  </si>
  <si>
    <t>Total interest income</t>
  </si>
  <si>
    <t>Interest Expense:</t>
  </si>
  <si>
    <t>Interest on deposits</t>
  </si>
  <si>
    <t>Total interest expense</t>
  </si>
  <si>
    <t>Net interest income</t>
  </si>
  <si>
    <t>Provision for loan losses</t>
  </si>
  <si>
    <t>Net interest income after provision for loan losses</t>
  </si>
  <si>
    <t>Total net revenue</t>
  </si>
  <si>
    <t>Operating Expense:</t>
  </si>
  <si>
    <t>Salaries and employee benefits</t>
  </si>
  <si>
    <t>Occupancy</t>
  </si>
  <si>
    <t>Equipment</t>
  </si>
  <si>
    <t>Amortization of intangible assets</t>
  </si>
  <si>
    <t>Other operating</t>
  </si>
  <si>
    <t>Total operating expense</t>
  </si>
  <si>
    <t>Income before income tax expense</t>
  </si>
  <si>
    <t>Income tax expense</t>
  </si>
  <si>
    <t>Net income</t>
  </si>
  <si>
    <t>Basic Earnings Per Share</t>
  </si>
  <si>
    <t>Diluted Earnings Per Share</t>
  </si>
  <si>
    <t>CONSOLIDATED STATEMENTS OF COMPREHENSIVE INCOME - USD ($) $ in Thousands</t>
  </si>
  <si>
    <t>Comprehensive income:</t>
  </si>
  <si>
    <t>Other comprehensive income:</t>
  </si>
  <si>
    <t>Net unrealized gain (loss) on securities available-for-sale</t>
  </si>
  <si>
    <t>Tax effect</t>
  </si>
  <si>
    <t>Reclassification adjustments for gains included in net income</t>
  </si>
  <si>
    <t>FASB ASC 715 adjustment</t>
  </si>
  <si>
    <t>Foreign currency translation adjustments</t>
  </si>
  <si>
    <t>Total comprehensive income</t>
  </si>
  <si>
    <t>CONSOLIDATED STATEMENTS OF CASH FLOWS - USD ($)</t>
  </si>
  <si>
    <t>Cash Flows From Operating Activities:</t>
  </si>
  <si>
    <t>Adjustments to reconcile net income to net cash provided by operating activities:</t>
  </si>
  <si>
    <t>Depreciation and amortization</t>
  </si>
  <si>
    <t>Net gains on sales of securities</t>
  </si>
  <si>
    <t>Stock-based compensation expense</t>
  </si>
  <si>
    <t>Provisions for loan losses</t>
  </si>
  <si>
    <t>Deferred income tax expense (benefit)</t>
  </si>
  <si>
    <t>(Decrease) increase in income tax liability</t>
  </si>
  <si>
    <t>Increase in pension liability</t>
  </si>
  <si>
    <t>Other operating activities, net</t>
  </si>
  <si>
    <t>Net cash provided by operating activities</t>
  </si>
  <si>
    <t>Cash Flows From Investing Activities:</t>
  </si>
  <si>
    <t>Proceeds from sales of securities available-for-sale</t>
  </si>
  <si>
    <t>Proceeds from maturities of securities available-for-sale</t>
  </si>
  <si>
    <t>Purchase of securities available-for-sale</t>
  </si>
  <si>
    <t>Net decrease (increase) in loans</t>
  </si>
  <si>
    <t>Decrease (increase) in payments in excess of funding</t>
  </si>
  <si>
    <t>Purchases of premises and equipment, net</t>
  </si>
  <si>
    <t>Net cash (used in) provided by investing activities</t>
  </si>
  <si>
    <t>Cash Flows From Financing Activities:</t>
  </si>
  <si>
    <t>Net increase (decrease) in noninterest-bearing demand deposits</t>
  </si>
  <si>
    <t>Net increase in interest-bearing demand and savings deposits</t>
  </si>
  <si>
    <t>Net decrease in time deposits</t>
  </si>
  <si>
    <t>Net (decrease) increase in accounts and drafts payable</t>
  </si>
  <si>
    <t>Cash dividends paid</t>
  </si>
  <si>
    <t>Purchase of common shares for treasury</t>
  </si>
  <si>
    <t>Other financing activities, net</t>
  </si>
  <si>
    <t>Net cash (used in) provided by financing activities</t>
  </si>
  <si>
    <t>Net (decrease) increase in cash and cash equivalents</t>
  </si>
  <si>
    <t>Cash and cash equivalents at beginning of year</t>
  </si>
  <si>
    <t>Cash and cash equivalents at end of year</t>
  </si>
  <si>
    <t>Supplemental information:</t>
  </si>
  <si>
    <t>Cash paid for interest</t>
  </si>
  <si>
    <t>Cash paid for income taxes</t>
  </si>
  <si>
    <t>CONSOLIDATED STATEMENTS OF SHAREHOLDERS' EQUITY - USD ($) $ in Thousands</t>
  </si>
  <si>
    <t>Total</t>
  </si>
  <si>
    <t>Common Stock [Member]</t>
  </si>
  <si>
    <t>Additional Paid-in Capital [Member]</t>
  </si>
  <si>
    <t>Retained Earnings [Member]</t>
  </si>
  <si>
    <t>Treasury Stock [Member]</t>
  </si>
  <si>
    <t>Accumulated Other Comprehensive Income (Loss) [Member]</t>
  </si>
  <si>
    <t>Balance at Dec. 31, 2012</t>
  </si>
  <si>
    <t>Cash dividends</t>
  </si>
  <si>
    <t>Issuance of common shares pursuant to stock-based compensation plan, net</t>
  </si>
  <si>
    <t>Exercise of stock options and SARs</t>
  </si>
  <si>
    <t>Other comprehensive income (loss)</t>
  </si>
  <si>
    <t>Balance at Dec. 31, 2013</t>
  </si>
  <si>
    <t>Purchase of common shares</t>
  </si>
  <si>
    <t>Balance at Dec. 31, 2014</t>
  </si>
  <si>
    <t>Balance at Dec. 31, 2015</t>
  </si>
  <si>
    <t>CONSOLIDATED STATEMENTS OF SHAREHOLDERS' EQUITY (Parenthetical) - $ / shares</t>
  </si>
  <si>
    <t>CONSOLIDATED STATEMENTS OF SHAREHOLDERS' EQUITY [Abstract]</t>
  </si>
  <si>
    <t>Cash dividends, per share</t>
  </si>
  <si>
    <t>Stock Issued During Period, Shares, Purchase of Assets</t>
  </si>
  <si>
    <t>Stock issued pursuant to stock-based compensation</t>
  </si>
  <si>
    <t>Summary of Significant Accounting Policies</t>
  </si>
  <si>
    <t>Summary of Significant Accounting Policies [Abstract]</t>
  </si>
  <si>
    <t>Note 1 Summary of Significant Accounting Policies
Summary of Operations Cass Information Systems, Inc. (the Company) provides payment and information services, which include processing and payment of transportation, energy, telecommunications and environmental invoices. These services include the acquisition and management of data, information delivery and financial exchange. The consolidated balance sheet captions, Accounts and drafts payable and Payments in excess of funding, represent the Company's resulting financial position related to the payment services that are performed for customers. The Company also provides a full range of banking services to individual, corporate and institutional customers through Cass Commercial Bank (the Bank), its wholly owned bank subsidiary.
Basis of Presentation The accounting and reporting policies of the Company and its subsidiaries conform to U.S. generally accepted accounting principles. The consolidated financial statements include the accounts of the Company and its wholly owned subsidiaries after elimination of intercompany transactions. Certain amounts in the 2014 and 2013 consolidated financial statements have been reclassified to conform to the 2015 presentation. Such reclassifications have no effect on previously reported net income or shareholders' equity.
Use of Estimates In preparing the consolidated financial statements, Company management is required to make estimates and assumptions which significantly affect the reported amounts in the consolidated financial statements.
Cash and Cash Equivalents For purposes of the consolidated statements of cash flows, the Company considers cash and due from banks, interest-bearing deposits in other financial institutions, federal funds sold and other short-term investments as segregated in the accompanying consolidated balance sheets to be cash equivalents.
Investment in Debt Securities The Company classifies its debt marketable securities as available-for-sale. Securities classified as available-for-sale are carried at fair value. Unrealized gains and losses, net of the related tax effect, are excluded from earnings and reported in accumulated other comprehensive income, a component of shareholders' equity. A decline in the fair value of any available-for-sale security below cost that is deemed other than temporary results in a charge to earnings and the establishment of a new cost basis for the security. To determine whether impairment is other than temporary, the Company considers guidance provided in the Financial Accounting Standards Board ("FASB") Accounting Standards Codification ("ASC") Topic 320, Investments Debt and Equity Securities
Allowance for Loan Losses (ALLL) The ALLL is increased by provisions charged to expense and is available to absorb charge-offs, net of recoveries. Management utilizes a systematic, documented approach in determining the appropriate level of the ALLL. Management's approach provides for estimated credit losses on individually evaluated loans in accordance with FASB ASC 310, "Allowance for Credit Losses" ("ASC 310"). These estimates are based upon a number of factors, such as payment history, financial condition of the borrower, expected future cash flows and discounted collateral exposure. Estimated credit losses inherent in the remainder of the portfolio are estimated in accordance with FASB ASC 450, Contingencies. These loans are segmented into groups based on similar risk characteristics. Historical loss rates for each risk group, which are updated quarterly, are generally quantified using all recorded loan charge-offs and recoveries over a prescribed look-back period. These historical loss rates for each risk group are used as the starting point to determine the level of the allowance. The Company's methodology incorporates an estimated loss emergence period for each risk group. The loss emergence period is the period of time from when a borrower experiences a loss event and when the actual loss is recognized in the financial statements, generally at the time of initial charge-off of the loan balance. The Company's methodology also includes qualitative risk factors that allow management to adjust its estimates of losses based on the most recent information available and to address other limitations in the quantitative component that is based on historical loss rates. Such risk factors are generally reviewed and updated quarterly, as appropriate, and are adjusted to reflect changes in national and local economic conditions and developments, the volume and severity of delinquent and internally classified loans, loan concentrations, assessment of trends in collateral values, assessment of changes in borrowers' financial stability, and changes in lending policies and procedures, including underwriting standards and collections, charge-off and recovery practices. Management believes the ALLL is adequate to absorb probable losses in the loan portfolio. Additionally, various regulatory agencies, as an integral part of their examination process, periodically review the Company's ALLL. Such agencies may require the Company to increase the ALLL based on their judgments and interpretations about information available to them at the time of their examinations.
Premises and Equipment Premises and equipment are stated at cost less accumulated depreciation and amortization. Depreciation is computed over the estimated useful lives of the assets, or the respective lease terms for leasehold improvements, using straight-line and accelerated methods. Estimated useful lives do not exceed 40 10 3 7
Intangible Assets Cost in excess of fair value of net assets acquired has resulted from business acquisitions. Goodwill and intangible assets with indefinite useful lives are not amortized, but instead are tested for impairment at least annually. Intangible assets with definite useful lives are amortized on a straight-line basis over their respective estimated useful lives. Periodically, the Company reviews intangible assets for events or changes in circumstances that may indicate that the carrying amount of the assets may not be recoverable. Based on those reviews, adjustments of recorded amounts have not been required.
Non-marketable Equity Investments The Company accounts for non-marketable equity investments, in which it holds less than a 20
Foreclosed Assets Real estate acquired as a result of foreclosure is initially recorded at fair value less estimated selling costs. Fair value is generally determined through the receipt of appraisals. Any write down to fair value at the time the property is acquired is recorded as a charge-off to the allowance for loan losses. Any decline in the fair value of the property subsequent to acquisition is recorded as a charge to non-interest expense.
Treasury Stock Purchases of the Company's common stock are recorded at cost. Upon reissuance, treasury stock is reduced based upon the average cost basis of shares held.
Comprehensive Income Comprehensive income consists of net income, changes in net unrealized gains (losses) on available-for-sale securities and pension liability adjustments and is presented in the accompanying consolidated statements of shareholders' equity and consolidated statements of comprehensive income.
Loans Interest on loans is recognized based upon the principal amounts outstanding. It is the Company's policy to discontinue the accrual of interest when there is reasonable doubt as to the collectability of principal or interest. Subsequent payments received on such loans are applied to principal if there is any doubt as to the collectability of such principal; otherwise, these receipts are recorded as interest income. The accrual of interest on a loan is resumed when the loan is current as to payment of both principal and interest and/or the borrower demonstrates the ability to pay and remain current. Loan origination and commitment fees on originated loans, net of certain direct loan origination costs, are deferred and amortized to interest income using the level-yield method over the estimated lives of the related loans.
Impairment of Loans A loan is considered impaired when it is probable that a creditor will be unable to collect all amounts due, both principal and interest, according to the contractual terms of the loan agreement. When measuring impairment, the expected future cash flows of an impaired loan are discounted at the loan's effective interest rate. Alternatively, impairment could be measured by reference to an observable market price, if one exists, or the fair value of the collateral for a collateral-dependent loan. Regardless of the historical measurement method used, the Company measures impairment based on the fair value of the collateral when the Company determines foreclosure is probable. Additionally, impairment of a restructured loan is measured by discounting the total expected future cash flows at the loan's effective rate of interest as stated in the original loan agreement. The Company uses its nonaccrual methods as discussed above for recognizing interest on impaired loans.
Information Services Revenue A majority of the Company's revenues are attributable to fees for providing services. These services include transportation invoice rating, payment processing, auditing, and the generation of accounting and transportation information. The Company also processes, pays and generates management information from electric, gas, telecommunications, environmental, and other invoices. The specific payment and information processing services provided to each customer are developed individually to meet each customer's specific requirements. The Company enters into service agreements with customers typically for fixed fees per transaction that are invoiced monthly. Revenues are recognized in the period services are rendered and earned under the service agreements, as long as collection is reasonably assured.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Deferred tax assets are reduced if necessary, by a deferred tax asset valuation allowance. In the event that management determines it is more likely than not that it will not be able to realize all or part of net deferred tax assets in the future, the Company adjusts the recorded value of deferred tax assets, which would result in a direct charge to income tax expense in the period that such determination is made. Likewise, the Company will reverse the valuation allowance when realization of the deferred tax asset is expected. The effect on deferred tax assets and liabilities of a change in tax rates is recognized in income in the period that includes the enactment date.
Earnings Per Share Basic earnings per share is computed by dividing net income by the weighted average number of common shares outstanding. Diluted earnings per share is computed by dividing net income by the sum of the weighted average number of common shares outstanding and the weighted average number of potential common shares outstanding.
Stock-Based Compensation The Company follows FASB ASC 718, Accounting for Stock Options and Other Stock-based Compensation (ASC 718), which requires that all stock-based compensation be recognized as an expense in the financial statements and that such cost be measured at the fair value of the award. FASB ASC 718 also requires that excess tax benefits related to stock option exercises and restricted stock awards be reflected as financing cash inflows instead of operating cash inflows.
Pension Plans The amounts recognized in the consolidated financial statements related to pension are determined from actuarial valuations. Inherent in these valuations are assumptions including expected return on plan assets, discount rates at which the liabilities could be settled at December 31, 2015, rate of increase in future compensation levels and mortality rates. These assumptions are updated annually and are disclosed in Note 10. The Company follows FASB ASC 715, Compensation  Retirement Benefits (ASC 715), which requires companies to recognize the overfunded or underfunded status of a defined benefit postretirement plan as an asset or liability in its consolidated balance sheet and to recognize changes in that funded status in the year in which the changes occur through comprehensive income. The funded status is measured as the difference between the fair value of the plan assets and the projected benefit obligation as of the date of its fiscal year-end.
Fair Value Measurements The Company follows the provisions of FASB ASC 820, Fair Value Measurements and Disclosures, which defines fair value, establishes a framework for measuring fair value in generally accepted accounting principles, and outlines disclosures abou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 three-level hierarchy for valuation techniques is used to measure financial assets and financial liabilities at fair value. This hierarchy is based on whether the valuation inputs are observable or unobservable. Financial instrument valuations are considered Level 1 when they are based on quoted prices in active markets for identical assets or liabilities. Level 2 financial instrument valuations use quoted prices for similar assets or liabilities, quoted prices in markets that are not active, or other inputs that are observable or can be corroborated by observable market data. Financial instrument valuations are considered Level 3 when they are determined using pricing models, discounted cash flow methodologies or similar techniques and at least one significant model assumption or input is unobservable, and when determination of the fair value requires significant management judgment or estimation. The Company records securities available for sale at their fair values on a recurring basis using Level 2 valuations. Additionally, the Company records impaired loans and other real estate owned at their fair value on a nonrecurring basis. The nonrecurring fair value adjustments typically involve application of lower-of-cost-or-market accounting or impairment write-downs of individual assets.
Impact of New and Not Yet Adopted Accounting Pronouncements The new accounting pronouncements are not applicable to the Company and/or do not materially impact the Company.</t>
  </si>
  <si>
    <t>Capital Requirements and Regulatory Restrictions</t>
  </si>
  <si>
    <t>Capital Requirements and Regulatory Restrictions [Abstract]</t>
  </si>
  <si>
    <t xml:space="preserve">Note 2 Capital Requirements and Regulatory Restrictions The Company and the Bank are subject to various regulatory capital requirements administered by the federal banking agencies. Failure to meet minimum capital requirements can result in certain mandatory, and possibly additional discretionary actions by regulators that, if undertaken, could have a direct material effect on the Company's consolidated financial statements. Under capital adequacy guidelines, the Company and the Bank must meet specific capital guidelines that involve quantitative measures of assets, liabilities and certain off-balance sheet items as calculated under regulatory accounting practices. The Company's and the Bank's capital amounts and classifications are also subject to qualitative judgments by the regulators about components, risk weightings and other factors. Quantitative measures established by regulators to ensure capital adequacy require the Company and the Bank to maintain minimum amounts and ratios of total and Tier I capital and common equity Tier I capital to risk-weighted assets, and of Tier I capital to average assets. Management believes that as of December 31, 2015 and 2014, the Company and the Bank met all capital adequacy requirements to which they are subject. Effective July 2, 2013, the Federal Reserve Board approved final rules known as the Basel III Capital Rules that substantially revise the risk-based capital and leverage capital requirements applicable to bank holding companies and depository institutions, including the Company and the Bank. The Basel III Capital Rules implement aspects of the Basel III capital framework agreed upon by the Basel Committee and incorporate changes required by the Dodd-Frank Wall Street Reform and Consumer Protection Act. Among other things, the Basel III Capital Rules establish stricter capital requirements and calculation standards, as well as more restrictive risk weightings for certain loans and facilities. The Basel III Capital Rules were effective for the Company and the Bank on January 1, 2015 (subject to a phase-in period). The Bank is also subject to the regulatory framework for prompt corrective action. As of December 31, 2015, the most recent notification from the regulatory agencies categorized the Bank as well-capitalized. To be categorized as well-capitalized, the Bank must maintain minimum total risk-based, common equity Tier I risk-based, Tier I risk-based, and Tier I leverage ratios as set forth in the table below. There are no conditions or events since that notification that management believes have changed the Bank's category. Subsidiary dividends can be a significant source of funds for payment of dividends by the Company to its shareholders. At December 31, 2015, unappropriated retained earnings of $ 24,208,000 There were no restricted funds on deposit used to meet regulatory reserve requirements at December 31, 2015 and 2014. The Company's and the Bank's actual and required capital amounts and ratios are as follows (2015 Basel III rules and 2014 Basel I rules):
Capital Requirement to be
Actual Requirements Well-Capitalized
(In thousands) Amount Ratio Amount Ratio Amount Ratio
At December 31, 2015
Total capital (to risk-weighted assets)
Cass Information Systems, Inc. $ 212,717 23.31 % $ 72,994 8.00 % $ N/A N/A %
Cass Commercial Bank 99,872 16.90 47,281 8.00 59,102 10.00
Common Equity Tier I Capital (to risk-weighted assets)
Cass Information Systems, Inc. 201,312 22.06 41,059 4.50 N/A N/A
Cass Commercial Bank 92,470 15.65 26,596 4.50 38,416 6.50
Tier I capital (to risk-weighted assets)
Cass Information Systems, Inc. 201,312 22.06 54,746 6.00 N/A N/A
Cass Commercial Bank 92,470 15.65 35,461 6.00 47,281 8.00
Tier I capital (to average assets)
Cass Information Systems, Inc. 201,312 13.88 43,496 3.00 N/A N/A
Cass Commercial Bank 92,470 13.15 21,093 3.00 35,155 5.00
At December 31, 2014
Total capital (to risk-weighted assets)
Cass Information Systems, Inc. $ 207,468 21.91 % $ 75,761 8.00 % $ N/A N/A %
Cass Commercial Bank 91,249 15.88 45,977 8.00 57,472 10.00
Common Equity Tier I Capital (to risk-weighted assets)
Cass Information Systems, Inc. 195,630 20.66 37,880 4.00 N/A N/A
Cass Commercial Bank 84,049 14.62 22,989 4.00 34,483 6.00
Tier I capital (to risk-weighted assets)
Cass Information Systems, Inc. 195,630 20.66 37,880 4.00 N/A N/A
Cass Commercial Bank 84,049 14.62 22,989 4.00 34,483 6.00
Tier I capital (to average assets)
Cass Information Systems, Inc. 195,630 13.42 43,742 3.00 N/A N/A
Cass Commercial Bank 84,049 11.94 21,124 3.00 35,207 5.00 </t>
  </si>
  <si>
    <t>Investment in Securities</t>
  </si>
  <si>
    <t>Investment in Securities [Abstract]</t>
  </si>
  <si>
    <t>Note 3 Investment in Securities Investment securities available-for-sale are recorded at fair value on a recurring basis. The Company's investment securities available-for-sale at December 31, 2015 and 2014 are measured at fair value using Level 2 valuations. The market evaluation utilizes several sources which include observable inputs rather than significant unobservable inputs and therefore falls into the Level 2 category. The table below presents the balances of securities available-for-sale measured at fair value on a recurring basis. The amortized cost, gross unrealized gains, gross unrealized losses and fair value of debt and equity securities are summarized as follows:
December 31, 2015
Gross Gross
Amortized Unrealized Unrealized
(In thousands) Cost Gains Losses Fair Value
State and political subdivisions $ 356,531 $ 12,552 $ 13 $ 369,070
Certificates of deposit 6,626   6,626
Total $ 363,157 $ 12,552 $ 13 $ 375,696
December 31, 2014
Gross Gross
Amortized Unrealized Unrealized
(In thousands) Cost Gains Losses Fair Value
State and political subdivisions $ 338,469 $ 14,120 $ 198 $ 352,391
Certificates of deposit 3,750   3,750
Total $ 342,219 $ 14,120 $ 198 $ 356,141 The fair values of securities with unrealized losses are as follows:
December 31, 2015
Less than 12 months 12 months or more Total
Estimated Unrealized Estimated Unrealized Estimated Unrealized
(In thousands) Fair Value Losses Fair Value Losses Fair value Losses
State and political subdivisions $ 3,638 $ 5 $ 1,208 $ 8 $ 4,846 $ 13
Certificates of deposit      
Total $ 3,638 $ 5 $ 1,208 $ 8 $ 4,846 $ 13
December 31, 2014
Less than 12 months 12 months or more Total
Estimated Unrealized Estimated Unrealized Estimated Unrealized
(In thousands) Fair Value Losses Fair Value Losses Fair value Losses
State and political subdivisions $ 8,700 $ 15 $ 13,833 $ 183 $ 22,533 $ 198
Certificates of deposit      
Total $ 8,700 $ 15 $ 13,833 $ 183 $ 22,533 $ 198 There were 5 1 1 20 12 The amortized cost and fair value of debt and equity securities by contractual maturity are shown in the following table. Expected maturities may differ from contractual maturities because borrowers have the right to prepay obligations with or without prepayment penalties.
December 31, 2015
(In thousands) Amortized Cost Fair Value
Due in 1 year or less $ 30,621 $ 30,951
Due after 1 year through 5 years 76,500 79,205
Due after 5 years through 10 years 139,680 145,780
Due after 10 years 116,356 119,760
No stated maturity  
Total $ 363,157 $ 375,696 The premium related to the purchase of state and political subdivisions was $ 5,443,000 5,085,000 The amortized cost of debt securities pledged to secure public deposits, securities sold under agreements to repurchase and for other purposes at December 31, 2015 and 2014 was $ 3,750,000 3,750,000 Proceeds from sales of debt securities classified as available-for-sale were $ 99,347,000 587,000 95,742,000 2,910,000 23,000 4,295,000 0 0 271,000</t>
  </si>
  <si>
    <t>Loans [Abstract]</t>
  </si>
  <si>
    <t>Note 4 The Company originates commercial, industrial and real estate loans to businesses and churches throughout the metropolitan St. Louis, Missouri area, Orange County, California and other selected cities in the United States. The Company does not have any particular concentration of credit in any one economic sector; however, a substantial portion of the commercial and industrial loans is extended to privately-held commercial companies in these market areas, and are generally secured by the assets of the business. The Company also has a substantial portion of real estate loans secured by mortgages that are extended to churches in its market area and selected cities in the United States. A summary of loan categories is as follows:
December 31,
(In thousands) 2015 2014
Commercial and industrial $ 193,430 $ 203,350
Real estate
Commercial:
Mortgage 108,836 117,754
Construction 1,182 
Church, church-related:
Mortgage 306,728 305,887
Construction 28,957 18,612
Industrial Revenue Bonds 19,831 23,348
Other 91 395
Total loans $ 659,055 $ 669,346 The following table presents the aging of loans by loan categories at December 31, 2015:
Performing Nonperforming
90 Days
30-59 60-89 and Non- Total
(In thousands) Current Days Days Over accrual Loans
Commercial and industrial $ 193,430 $  $  $  $  $ 193,430
Real estate
Commercial:
Mortgage 105,804    3,032 108,836
Construction 1,182     1,182
Church, church-related:
Mortgage 306,625    103 306,728
Construction 28,957     28,957
Industrial Revenue Bonds 19,831     19,831
Other 91     91
Total $ 655,920 $  $  $  $ 3,135 $ 659,055 The following table presents the aging of loans by loan categories at December 31, 2014:
Performing Nonperforming
90 Days
30-59 60-89 and Non- Total
(In thousands) Current Days Days Over accrual Loans
Commercial and industrial $ 203,350 $  $  $  $ - $ 203,350
Real estate
Commercial:
Mortgage 117,393   361 117,754
Construction      
Church, church-related:
Mortgage 305,760    127 305,887
Construction 18,612     18,612
Industrial Revenue Bonds 23,348     23,348
Other 395     395
Total $ 668,858 $  $  $  $ 488 $ 669,346 The following table presents the credit exposure of the loan portfolio by internally assigned credit grade as of December 31, 2015:
Loans Performing Nonperforming
Subject to Loans Subject to Loans Subject
Normal Special to Special
(In thousands) Monitoring 1 Monitoring 2 Monitoring 2 Total Loans
Commercial and industrial $ 190,303 $ 3,127 $  $ 193,430
Real estate
Commercial:
Mortgage 104,642 1,162 3,032 108,836
Construction 1,182   1,182
Church, church-related:
Mortgage 299,135 7,490 103 306,728
Construction 28,957   28,957
Industrial Revenue Bonds 19,831   19,831
Other 91   91
Total $ 644,141 $ 11,779 $ 3,135 $ 659,055
1 Loans subject to normal monitoring involve borrowers of acceptable-to-strong credit quality and risk, who have the apparent ability to satisfy their loan obligation.
2 Loans subject to special monitoring possess some credit deficiency or potential weakness which requires a high level of management attention. The following table presents the credit exposure of the loan portfolio by internally assigned credit grade as of December 31, 2014:
Loans Performing Nonperforming
Subject to Loans Subject to Loans Subject to
Normal Special Special Total
(In thousands)
Monitori ng 1 Monitoring 2 Monitoring 2 Loans
Commercial and industrial $ 199,837 $ 3,513 $  $ 203,350
Real estate
Commercial:
Mortgage 103,097 14,296 361 117,754
Construction    
Church, church-related:
Mortgage 304,219 1,541 127 305,887
Construction 18,612   18,612
Industrial Revenue Bonds 23,348   23,348
Other 395   395
Total $ 649,508 $ 19,350 $ 488 $ 669,346
1
Loans subject to normal monitoring involve borrowers of acceptable-to-strong credit quality and risk, who have the apparent ability to satisfy their loan obligation.
2
Loans subject to special monitoring possess some credit deficiency or potential weakness which requires a high level of management attention. Impaired loans consist primarily of nonaccrual loans, loans greater than 90 days past due and still accruing interest and troubled debt restructurings, both performing and non-performing. Troubled debt restructuring involves the granting of a concession to a borrower experiencing financial difficulty resulting in the modification of terms of the loan, such as changes in payment schedule or interest rate. TheALLL related to impaired loans was $ 1,142,000 127,000 3,135,000 488,000 0 no 3,188,000 1,262,000 1,381,000 390,000 108,000 180,000 34,000 77,000 131,000 no The following table presents the recorded investment and unpaid principal balance for impaired loans at December 31, 2015:
Related
Unpaid Allowance
Recorded Principal for Loan
(In thousands) Investment Balance Losses
Commercial and industrial:
Nonaccrual $  $  $ 
Real estate
Commercial - Mortgage:
Nonaccrual 3,032 3,032 1,039
Church - Mortgage:
Nonaccrual 103 103 103
Total impaired loans $ 3,135 $ 3,135 $ 1,142 The following table presents the recorded investment and unpaid principal balance for impaired loans at December 31, 2014:
Related
Unpaid Allowance
Recorded Principal for Loan
(In thousands) Investment Balance Losses
Commercial and industrial:
Nonaccrual $  $  $ 
Real estate
Commercial - Mortgage:
Nonaccrual 361 361 
Church - Mortgage:
Nonaccrual 127 127 127
Total impaired loans $ 488 $ 488 $ 127 The Company does not record loans at fair value on a recurring basis. Once a loan is identified as impaired, management measures impairment in accordance with FASB ASC 310. At December 31, 2015, all impaired loans were evaluated based on the fair value of the collateral or present value of expected future cash flow. The fair value of the collateral is based upon an observable market price or current appraised value and therefore, the Company classifies these assets as nonrecurring Level 3. A summary of the activity in the allowance for loan losses is as follows:
December 31, Charge- December 31,
(In thousands) 2014 Offs Recoveries Provision 2015
Commercial and industrial $ 3,515 $ 30 $ 610 $ (1,012 ) $ 3,083
Real estate
Commercial:
Mortgage 3,060  8 (265 ) 2,803
Construction    9 9
Church, church-related:
Mortgage 4,016  2 64 4,082
Construction 140   77 217
Industrial Revenue Bond 394   (74 ) 320
Other 769  1 351 1,121
Total $ 11,894 $ 30 $ 621 $ (850 ) $ 11,635 As of December 31, 2015, there were no loans to affiliates of executive officers or directors.</t>
  </si>
  <si>
    <t>Premises and Equipment</t>
  </si>
  <si>
    <t>Premises and Equipment [Abstract]</t>
  </si>
  <si>
    <t>Note 5 Premises and Equipment A summary of premises and equipment is as follows:
December 31,
(In thousands) 2015 2014
Land $ 873 $ 873
Buildings 13,079 12,541
Leasehold improvements 2,112 2,112
Furniture, fixtures and equipment 12,320 10,762
Purchased software 13,198 10,274
Internally developed software 2,527 2,527
44,109 39,089
Less accumulated depreciation 24,461 22,180
Total $ 19,648 $ 16,909 Total depreciation charged to expense in 2015, 2014 and 2013 amounted to $ 3,008,000 2,613,000 2,361,000 The Company and its subsidiaries lease various premises and equipment under operating lease agreements which expire at various dates through 2023. Rental expense for 2015, 2014 and 2013 was $ 1,387,000 1,405,000 1,222,000 The following is a schedule, by year, of future minimum rental payments required under operating leases that have initial or remaining non-cancelable lease terms in excess of one year as of December 31, 2015:
(In thousands) Amount
2016 $ 1,336
2017 1,346
2018 1,107
2019 845
2020 814
2021-2023 1,423
Total $ 6,871</t>
  </si>
  <si>
    <t>Acquired Intangible Assets</t>
  </si>
  <si>
    <t>Acquired Intangible Assets [Abstract]</t>
  </si>
  <si>
    <t>Note 6 Acquired Intangible Assets The Company accounts for intangible assets in accordance with FASB ASC 350, Goodwill and Other Intangible Assets (ASC 350), which requires that intangibles with indefinite useful lives be tested annually for impairment and those with finite useful lives be amortized over their useful lives. Details of the Company's intangible assets are as follows:
December 31, 2015 December 31, 2014
Gross Carrying Accumulated Gross Carrying Accumulated
(In thousands) Amount Amortization Amount Amortization
Assets eligible for amortization:
Customer Lists $ 3,933 $ (2,023 ) $ 3,933 $ (1,705)
Patent 72 (4 ) 23 (1 )
Non-compete agreements 261 (209 ) 261 (157 )
Software 234 (234 ) 234 (234 )
Other 500 (125 ) 500 (92 )
Unamortized intangible assets:
Goodwill 1 11,817 (227 ) 11,817 (227 )
Total intangible assets $ 16,817 $ (2,822 ) $ 16,768 $ (2,416 )
1
Amortization through December 31, 2001 prior to adoption of FASB ASC 350. The customer lists are amortized over seven ten eight five three fifteen 408,000 483,000 535,000 408,000 356,000</t>
  </si>
  <si>
    <t>Interest-Bearing Deposits</t>
  </si>
  <si>
    <t>Interest-Bearing Deposits [Abstract]</t>
  </si>
  <si>
    <t>Note 7 Interest-Bearing Deposits Interest-bearing deposits consist of the following:
December 31,
(In thousands) 2015 2014
Interest-bearing demand deposits $ 386,203 $ 354,511
Savings deposits 16,758 24,914
Time deposits:
Less than $100 4,758 6,956
$100 to less than $250 43,178 57,284
$250 or more 13,764 15,535
Total $ 464,661 $ 459,200
Weighted average interest rate .51 % .58 % Interest on deposits consists of the following:
December 31,
(In thousands) 2015 2014 2013
Interest-bearing demand deposits $ 1,392 $ 1,564 $ 1,737
Savings deposits 65 87 138
Time deposits:
Less than $100 346 472 600
$100 to less than $250 119 135 145
$250 or more 189 202 212
Total $ 2,111 $ 2,460 $ 2,832 The scheduled maturities of time deposits are summarized as follows:
December 31,
2015 2014
Percent Percent
(In thousands) Amount of Total Amount of Total
Due within:
One year $ 55,350 89.7 % $ 66,436 83.3 %
Two years 2,690 4.4 10,759 13.5
Three years 1,566 2.5 1,148 1.4
Four years 83 .1 1,250 1.6
Five years 2,011 3.3 182 .2
Total $ 61,700 100.0 % $ 79,775 100.0 %</t>
  </si>
  <si>
    <t>Unused Available Lines of Credit</t>
  </si>
  <si>
    <t>Unused Available Lines of Credit [Abstract]</t>
  </si>
  <si>
    <t>Note 8 Unused Available Lines of Credit As of December 31, 2015, the Bank had unsecured lines of credit at correspondent banks to purchase federal funds up to a maximum of $ 78,000,000 10,000,000 20,000,000 15,000,000 12,000,000 10,000,000 6,000,000 5,000,000 170,195,000 50,000,000 50,000,000</t>
  </si>
  <si>
    <t>Common Stock and Earnings per Share</t>
  </si>
  <si>
    <t>Common Stock and Earnings per Share [Abstract]</t>
  </si>
  <si>
    <t>Note 9 Common Stock and Earnings per Share The table below shows activity in the outstanding shares of the Company's common stock during 2015.
2015
Shares outstanding at January 1 11,502,575
Issuance of common stock:
Employee restricted stock grants 26,542
Employee SARs exercised 12,154
Directors' compensation 7,675
Shares repurchased (216,412 )
Shares forfeited (262 )
Shares outstanding at December 31 11,332,272 Basic earnings per share is computed by dividing net income by the weighted average number of common shares outstanding. Diluted earnings per share is computed by dividing net income by the sum of the weighted average number of common shares outstanding and the weighted average number of potential common shares outstanding. Under the treasury stock method, stock appreciation rights (SARs) are dilutive when the average market price of the Company's common stock, combined with the effect of any unamortized compensation expense, exceeds the SAR price during a period. Anti-dilutive shares are those SARs with prices in excess of the current market value. The calculations of basic and diluted earnings per share are as follows:
December 31,
(In thousands except share and per share data) 2015 2014 2013
Basic
Net income $ 23,056 $ 24,033 $ 23,497
Weighted average common shares outstanding 11,358,609 11,479,025 11,441,158
Basic earnings per share $ 2.03 $ 2.09 $ 2.05
Diluted
Net income $ 23,056 $ 24,033 $ 23,497
Weighted average common shares outstanding 11,358,609 11,479,025 11,441,158
Effect of dilutive restricted stock and SARs 159,819 164,954 199,581
Weighted average common shares outstanding
assuming dilution 11,518,428 11,643,979 11,640,739
Diluted earnings per share $ 2.00 $ 2.06 $ 2.02</t>
  </si>
  <si>
    <t>Employee Benefit Plans</t>
  </si>
  <si>
    <t>Employee Benefit Plans [Abstract]</t>
  </si>
  <si>
    <t>Note 10 Employee Benefit Plans Defined Benefit Plan The Company has a noncontributory defined-benefit pension plan (the Plan), which covers most of its employees. The Company accrues and makes contributions designed to fund normal service costs on a current basis using the projected unit credit with service proration method to amortize prior service costs arising from improvements in pension benefits and qualifying service prior to the establishment of the Plan over a period of approximately 30 years. A summary of the activity in the Plan's projected benefit obligation, assets, funded status and amounts recognized in the Company's consolidated balance sheets is as follows:
(In thousands) 2015 2014
Projected benefit obligation:
Balance, January 1 $ 81,342 $ 63,439
Service cost 3,795 3,003
Interest cost 3,178 3,037
Actuarial (gain) loss (8,358 13,349
Benefits paid (1,588 ) (1,486 )
Balance, December 31 $ 78,369 $ 81,342
Plan assets:
Fair value, January 1 $ 72,972 $ 70,627
Actual return (210 ) 3,831
Employer contribution  
Benefits paid (1,588 ) (1,486 )
Fair value, December 31 $ 71,174 $ 72,972
Funded status:
Accrued pension liability $ (7,195 ) $ (8,370 ) The following represent the major assumptions used to determine the projected benefit obligation of the Plan. For 2015, 2014 and 2013, the Plan's expected benefit cash flows were discounted using the Citibank Above Median Curve. For 2015, the RP-2014 Mortality Table and the MP-2015 Mortality Improvement Table were used. For 2014 and 2013, the RP-2014 Mortality Table and MP-2014 Mortality Improvement Table were used.
2015 2014 2013
Weighted average discount rate 4.50 % 4.00 % 5.00 %
Rate of increase in compensation levels (a) (a) 3.75 %
(a)
6.0% graded down to 3.25 The accumulated benefit obligation was $ 68,321,000 69,420,000 The following pension benefit payments, which reflect expected future service, as appropriate, are expected to be paid by the Plan:
Amount
2016 $ 2,064,000
2017 2,302,000
2018 2,630,000
2019 2,799,000
2020 3,023,000
2021-2025 20,160,000 The Plan's pension cost included the following components:
For the Year Ended
December 31,
(In thousands) 2015 2014 2013
Service cost benefits earned during the year $ 3,796 $ 3,003 $ 3,452
Interest cost on projected benefit obligations 3,178 3,037 2,819
Expected return on plan assets (4,864 ) (4,711 ) (4,469 )
Net amortization and deferral 1,542 244 1,729
Net periodic pension cost $ 3,652 $ 1,573 $ 3,531 The following represent the major assumptions used to determine the net pension cost of the Plan:
2015 2014 2015
Weighted average discount rate 4.00 % 5.00 % 4.25 %
Rate of increase in compensation levels (a) 3.75 % 3.75 %
Expected long-term rate of return on assets 6.75 % 6.75 % 7.25 %
(a) 6.0% graded down to 3.25% over the first seven years of service For 2015, the RP-2014 Mortality Table and the MP-2015 Mortality Improvement Table were used. For 2014, the RP-2014 Mortality Tables were used. For 2013, the RP-2000 Employees Mortality Table, RP-2000 Healthy Annuitant Mortality Table, and RP-2000 Disabled Mortality Table were used. The investment objective for the Plan is to maximize total return with a tolerance for average risk. Asset allocation is a balance between fixed income and equity investments, with a target allocation of approximately 50 34 16 The expected one-year nominal returns and annual standard deviations are shown by asset class below:
One-Year Nominal Annual Standard
Asset Class % of Total Portfolio Return Deviation
Core Fixed Income 50 % 4.84 % 4.64 %
Large Cap U.S. Equities 10 % 7.42 % 16.14 %
Large Cap U.S. Growth Equities 8.5 % 8.14 % 18.35 %
Large Cap U.S. Value Equities 8.5 % 7.29 % 16.27 %
Small Cap U.S. Equities 7 % 8.42 % 20.02 %
International (Developed) 15 % 8.80 % 19.35 %
International (Emerging) 1 % 10.49 % 27.66 % Applying appropriate correlation factors between each of the asset classes the long-term rate of return on assets is estimated to be 6.75 A summary of the fair value measurements by type of asset is as follows:
Fair Value Measurements as of December 31,
2015 2014
Quoted Prices Quoted Prices
in Active in Active
Markets for Significant Markets for Significant
Identical Observable Identical Observable
Assets Inputs Assets Inputs
(In thousands) Total (Level 1) (Level 2) Total (Level 1) (Level 2)
Cash $ 283 $ 283 $  $ 268 $ 268 $ 
Equity securities
U.S. Large Cap Growth 6,507  6,507 7,165  7,165
U.S. Large Cap Value 6,401  6,401 7,066  7,066
U.S. Small/Mid Cap Growth 2,769  2,769 2,950  2,950
U.S. Small/Mid Cap Value 2,649  2,649 2,721  2,721
Non-U. S. Core 10,474  10,474 10,317  10,317
U.S. Large Cap Passive 7,153  7,153 7,192  7,192
Emerging Markets 599  599 703  703
Fixed Income
U.S. Core 23,881  23,881 24,019  24,019
U.S. Passive 9,328  9,328 9,275  9,275
Opportunistic 1,130 1,130 1,296  1,296
Total $ 71,174 $ 283 $ 70,891 $ 72,972 $ 268 $ 72,704 Supplemental Executive Retirement Plan The Company also has an unfunded supplemental executive retirement plan (SERP) which covers key executives of the Company. The SERP is a noncontributory plan in which the Company's subsidiaries make accruals designed to fund normal service costs on a current basis using the same method and criteria as the Plan. A summary of the activity in the SERP's projected benefit obligation, funded status and amounts recognized in the Company's consolidated balance sheets is as follows:
December 31,
(In thousands) 2015 2014
Benefit obligation:
Balance, January 1 $ 9,403 $ 8,048
Service cost 140 136
Interest cost 348 377
Benefits paid (243 ) (236 )
Actuarial (gain) loss (900 ) 1,078
Balance, December 31 $ 8,748 $ 9,403 The following represent the major assumptions used to determine the projected benefit obligation of the SERP. For 2015, 2014 and 2013, the SERP's expected benefit cash flows were discounted using the Citigroup Above Median Curve.
2015 2014 2013
Weighted average discount rate 4.25 % 3.75 % 4.75 %
Rate of increase in compensation levels (a) (a) 3.75 %
(a)
6.00% graded down to 3.25 The accumulated benefit obligation was $ 7,482,000 7,622,000 236,000 Expected future benefits payable by the Company over the next ten years are as follows:
Amount
2016 $ 247,000
2017 246,000
2018 311,000
2019 310,000
2020 308,000
2021-2025 3,236,000 The SERP's pension cost included the following components:
For the Year Ended December 31,
(In thousands) 2015 2014 2013
Service cost  benefits earned during the year $ 140 $ 136 $ 144
Interest cost on projected benefit obligations 348 377 335
Net amortization and deferral 654 431 551
Net periodic pension cost $ 1,142 $ 944 $ 1,030 The pretax amounts in accumulated other comprehensive loss as of December 31 were as follows:
The Plan SERP
(In thousands) 2015 2014 2015 2014
Prior service cost $  $  $  $ 
Net actuarial loss 20,637 25,464 2,169 3,723
Total $ 20,637 $ 25,464 $ 2,169 $ 3,723 The estimated pretax prior service cost and net actuarial loss in accumulated other comprehensive loss at December 31, 2015 expected to be recognized as components of net periodic benefit cost in 2016 for the Plan are $ 0 1,200,000 0 295,000 The Company also maintains a noncontributory profit sharing program, which covers most of its employees. Employer contributions are calculated based upon formulas which relate to current operating results and other factors. Profit sharing expense recognized in the consolidated statements of income in 2015, 2014 and 2013 was $ 5,211,000 5,298,000 5,065,000 The Company also sponsors a defined contribution 401(k) plan to provide additional retirement benefits to substantially all employees. Contributions under the 401(k) plan for 2015, 2014 and 2013 were $ 623,000 584,000 591,000</t>
  </si>
  <si>
    <t>Stock-based Compensation</t>
  </si>
  <si>
    <t>Stock-based Compensation [Abstract]</t>
  </si>
  <si>
    <t>Note 11 Stock-based Compensation The Amended and Restated Omnibus Stock and Performance Compensation Plan (the Omnibus Plan) provides incentive opportunities for key employees and non-employee directors and to align the personal financial interests of such individuals with those of the Company's shareholders. The Omnibus Plan permits the issuance of up to 1,500,000 Restricted Stock Restricted shares granted prior to April 16, 2013 are amortized to expense over the three Changes in restricted shares outstanding for the year ended December 31, 2015 were as follows:
Weighted Average
Grant Date
Shares Fair Value
Balance at December 31, 2014 51,161 $ 48.13
Granted 42,786 $ 51.04
Vested (24,644 ) $ 44.18
Forfeited (262 ) $ 52.63
Balance at December 31, 2015 69,041 $ 51.33 During 2014 and 2013, 22,629 30,407 58.89 42.21 1,514,000 1,250,000 1,176,000 1,734,000 0.68 1,089,000 1,066,000 822,000 SARs There were no SARs granted during the year ended December 31, 2015. The Company uses the Black-Scholes option-pricing model to determine the fair value of the SARs at the date of grant. During 2015, the Company recognized SARs expense of $ 545,000 265,000 .50 Changes in SARs outstanding for the year ended December 31, 2015 were as follows:
SARs Weighted Average Exercise Price
Balance at December 31, 2014 353,955 $ 35.52
Exercised (45,428 ) $ 27.92
Forfeited (1,204 ) $ 53.96
Balance at December 31, 2015 307,323 $ 36.57
Exercisable at December 31, 2015 254,816 $ 33.56 The total intrinsic value of SARs exercised during 2015 and 2014 was $ 1,268,000 716,000 5.99 4,577,000 6.77 6,277,000 The total compensation cost for share-based payment arrangements was $ 2,059,000 2,042,000 1,976,000</t>
  </si>
  <si>
    <t>Other Operating Expense</t>
  </si>
  <si>
    <t>Other Operating Expense [Abstract]</t>
  </si>
  <si>
    <t>Note 12 Other Operating Expense Details of other operating expense are as follows:
For the Years Ended December 31,
(In thousands) 2015 2014 2013
Postage and supplies $ 1,954 $ 2,008 $ 2,066
Promotional expense 2,268 2,049 2,024
Professional fees 1,690 1,566 1,340
Outside service fees 2,848 2,876 3,046
Data processing services 357 338 367
Telecommunications 1,068 1,045 955
Other 1,185 1,647 1,347
Total other operating expense $ 11,370 $ 11,529 $ 11,145</t>
  </si>
  <si>
    <t>Income Taxes</t>
  </si>
  <si>
    <t>Income Taxes [Abstract]</t>
  </si>
  <si>
    <t>Note 13 Income Taxes The components of income tax expense (benefit) are as follows:
For the Years Ended December 31,
(In thousands) 2015 2014 2013
Current:
Federal $ 6,825 $ 7,189 $ 6,729
State 1,290 1,191 448
Deferred:
Federal (84 ) (585 ) 39
State (53 ) (36 ) 18
Total income tax expense $ 7,978 $ 7,759 $ 7,234 A reconciliation of expected income tax expense (benefit), computed by applying the effective federal statutory rate of 35
For the Years Ended December 31,
(In thousands) 2015 2014 2013
Expected income tax expense $ 10,862 $ 11,127 $ 10,756
(Reductions) increases resulting from:
(3,704 ) (3,896 ) (3,297 )
804 751 303
Other, net 16 (223 ) (528)
Total income tax expense $ 7,978 $ 7,759 $ 7,234 The tax effects of temporary differences which give rise to significant portions of the deferred tax assets and deferred tax liabilities are presented below:
December 31,
(In thousands) 2015 2014
Deferred tax assets:
Allowance for loan losses $ 4,251 $ 4,441
ASC 715 pension funding liability 8,438 10,887
Net operating loss carryforward 1 212 255
Supplemental executive retirement plan accrual 1,690 1,392
Other 553 509
Total deferred tax assets $ 15,144 $ 17,484
Deferred tax liabilities:
Premises and equipment (2,081 ) (976 )
Pension (4,181 ) (5,636 )
Stock compensation (510 ) (394)
Intangible/assets (1,314 ) (1,153 )
Unrealized gain on investment in securities available-for-sale (4,658 ) (5,172 )
Other (452 ) (407 )
Total deferred tax liabilities $ (13,196 ) $ (13,738 )
Net deferred tax assets $ 1,948 $ 3,746
1
As of December 31, 2015, the Company had approximately $ 606,000 122,000 . A valuation allowance would be provided on deferred tax assets when it is more likely than not that some portion of the assets will not be realized. The Company has not established a valuation allowance at December 31, 2015 or 2014, due to management's belief that all criteria for recognition have been met, including the existence of a history of taxes paid sufficient to support the realization of deferred tax assets. The reconciliation of the beginning unrecognized tax benefits balance to the ending balance is presented in the following table:
(In thousands) 2015 2014 2013
Balance at January 1 $ 1,117 $ 1,208 $ 1,885
Changes in unrecognized tax benefits as a result of tax
positions taken during a prior year 10 (107 ) (666 )
Changes in unrecognized tax benefits as a result of tax
position taken during the current year 277 267 374
Decreases in unrecognized tax benefits relating to
settlements with taxing authorities   
Reductions to unrecognized tax benefits as a result of a
lapse of the applicable statute of limitations (210 ) (251 ) (385 )
Balance at December 31 $ 1,194 $ 1,117 $ 1,208 At December 31, 2015, 2014 and 2013, the balance of the Company's unrecognized tax benefits which would, if recognized, affect the Company's effective tax rate was $ 861,000 819,000 861,000 As of December 31, 2015, 2014 and 2013, the Company had $ 54,000 45,000 41,000 9,000 4,000 The Company believes it is reasonably possible that the total amount of tax benefits will decrease by approximately $ 374,000 The Company is subject to income tax in the U.S. federal jurisdiction, numerous state jurisdictions, and a foreign jurisdiction. The Company's federal income tax returns for tax years 2012 through 2014 remain subject to examination by the Internal Revenue Service. In addition, the Company is subject to state tax examinations for the tax years 2011 through 2014.</t>
  </si>
  <si>
    <t>Contingencies</t>
  </si>
  <si>
    <t>Contingencies [Abstract]</t>
  </si>
  <si>
    <t xml:space="preserve"> Note 14 The Company and its subsidiaries are not involved in any pending proceedings other than ordinary routine litigation incidental to their businesses. Management believes none of these proceedings, if determined adversely, would have a material effect on the business or financial condition of the Company or its subsidiaries.</t>
  </si>
  <si>
    <t>Disclosures about Fair Value of Financial Instruments</t>
  </si>
  <si>
    <t>Disclosures about Fair Value of Financial Instruments [Abstract]</t>
  </si>
  <si>
    <t>Note 15 Disclosures about Fair Value of Financial Instruments The Company is party to financial instruments with off-balance sheet risk in the normal course of business to meet the financing needs of its customers. These financial instruments include commitments to extend credit, commercial letters of credit and standby letters of credit. The Company's maximum potential exposure to credit loss in the event of nonperformance by the other party to the financial instrument for commitments to extend credit, commercial letters of credit and standby letters of credit is represented by the contractual amounts of those instruments. At December 31, 2015 and 2014, no amounts have been accrued for any estimated losses for these instruments. Commitments to extend credit are agreements to lend to a customer as long as there is no violation of any condition established in the contract. Commercial and standby letters of credit are conditional commitments issued by the Company to guarantee the performance of a customer to a third party. These off-balance sheet financial instruments generally have fixed expiration dates or other termination clauses and may require payment of a fee. The approximate remaining terms of commercial and standby letters of credit range from less than one to five years. Since these financial instruments may expire without being drawn upon, the total amounts do not necessarily represent future cash requirements. Commitments to extend credit and letters of credit are subject to the same underwriting standards as those financial instruments included on the consolidated balance sheets. The Company evaluates each customer's credit-worthiness on a case-by-case basis. The amount of collateral obtained, if deemed necessary upon extension of the credit, is based on management's credit evaluation of the borrower. Collateral held varies, but is generally accounts receivable, inventory, residential or income-producing commercial property or equipment. In the event of nonperformance, the Company may obtain and liquidate the collateral to recover amounts paid under its guarantees on these financial instruments The following table shows conditional commitments to extend credit, standby letters of credit and commercial letters:
December 31,
(In thousands) 2015 2014
Conditional commitments to extend credit $ 11,755 $ 19,066
Standby letters of credit 11,581 12,693
Commercial letters of credit 1,857 2,571 The fair value of commitments to extend credit and standby letters of credit is estimated using the fees currently charged to enter into similar agreements, taking into account the remaining terms of the agreements, the likelihood of the counterparties drawing on such financial instruments and the present credit worthiness of such counterparties. The Company believes such commitments have been made at terms which are competitive in the markets in which it operates; however, no premium or discount is offered thereon. Following is a summary of the carrying amounts and fair values of the Company's financial instruments:
December 31,
2015 2014
Carrying Carrying
(In thousands) Amount Fair Value Amount Fair Value
Balance sheet assets:
Cash and cash equivalents $ 253,172 $ 253,172 $ 294,335 $ 294,335
Investment in securities 375,696 375,696 356,141 356,141
Loans, net 647,420 649,161 657,452 663,247
Accrued interest receivable 6,647 6,647 6,521 6,521
Total $ 1,282,935 $ 1,284,676 $ 1,314,449 $ 1,320,244
Balance sheet liabilities:
Deposits $ 646,484 $ 646,892 $ 618,199 $ 618,199
Accounts and drafts payable 577,259 577,259 655,428 655,428
Accrued interest payable 35 35 57 57
Total $ 1,223,778 $ 1,224,186 $ 1,273,684 $ 1,273,684 The following methods and assumptions were used to estimate the fair value of each class of financial instruments for which it is practicable to estimate that value: Cash and Cash Equivalents The carrying amount approximates fair value. Investment in Securities The fair value is measured on a recurring basis using Level 2 valuations. Refer to Note 3, Investment in Securities, for fair value and unrealized gains and losses by investment type. Loans The fair value is estimated using present values of future cash flows discounted at risk-adjusted interest rates for each loan category designated by management and is therefore a Level 3 valuation. Management believes that the risk factor embedded in the interest rates along with the allowance for loan losses results in a fair valuation. Impaired loans are valued using the fair value of the collateral which is based upon an observable market price or current appraised value and therefore, the fair value is a nonrecurring Level 3 valuation. Accrued Interest Receivable The carrying amount approximates fair value. Deposits The fair value of demand deposits, savings deposits and certain money market deposits is the amount payable on demand at the reporting date. The fair value of fixed-maturity certificates of deposit is estimated using the rates currently offered for deposits of similar remaining maturities and therefore, is a Level 2 valuation. The fair value estimates above do not include the benefit that results from the low-cost funding provided by the deposit liabilities compared to the cost of borrowing funds in the market or the benefit derived from the customer relationship inherent in existing deposits. Accounts and Drafts Payable The carrying amount approximates fair value. Accrued Interest The carrying amount approximates fair value. Limitations Fair value estimates are based on existing on- and off-balance sheet financial instruments without attempting to estimate the value of anticipated future business and the value of assets and liabilities that are not considered financial instruments. Other significant assets or liabilities that are not considered financial assets or liabilities include premises and equipment and the benefit that results from the low-cost funding provided by the deposit liabilities compared to the cost of borrowing funds in the market (core deposit intangible). In addition, tax ramifications related to the realization of the unrealized gains and losses can have a significant effect on fair value estimates and have not been considered in any of the estimates.</t>
  </si>
  <si>
    <t>Industry Segment Information</t>
  </si>
  <si>
    <t>Industry Segment Information [Abstract]</t>
  </si>
  <si>
    <t>Note 16 Industry Segment Information The services provided by the Company are classified into two reportable segments: Information Services and Banking Services. Each of these segments provides distinct services that are marketed through different channels. They are managed separately due to their unique service, processing and capital requirements. The Information Services segment provides transportation, energy, telecommunication, and environmental invoice processing and payment services to large corporations. The Banking Services segment provides banking services primarily to privately held businesses and churches. The Company's accounting policies for segments are the same as those described in Note 1 of this report. Management evaluates segment performance based on net income after allocations for corporate expenses and income taxes. Transactions between segments are accounted for at what management believes to be fair value. Substantially all revenue originates from and all long-lived assets are located within the United States, and no revenue from any customer of any segment exceeds 10% of the Company's consolidated revenue. Assets represent actual assets owned by Information Services and Banking Services and there is no allocation methodology used. Loans are sold by Banking Services to Information Services to create liquidity when the Bank's loan to deposit ratio is greater than 100%. Segment interest from customers is the actual interest earned on the loans owned by Information Services and Banking Services, respectively. Summarized information about the Company's operations in each industry segment for the years ended December 31, 2015, 2014 and 2013, is as follows:
Corporate,
Information Banking Eliminations
(In thousands) Services Services and Other Total
2015
Fee revenue and other income:
Income from customers $ 82,144 $ 1,224 $  $ 83,368
Intersegment income (expense) 10,078 1,648 (11,726 ) 
Net interest income (expense) after provision
for loan losses:
Income from customers 14,598 22,851  37,449
Intersegment income (expense) 12 (12 )  
Depreciation and amortization 3,164 151 101 3,416
Income taxes 2,818 5,160  7,978
Net income 14,635 8,421  23,056
Goodwill 11,454 136  11,590
Other intangible assets, net 2,405   2,405
Total assets $ 702,491 $ 761,739 $ (8,724 ) $ 1,455,506
2014
Fee revenue and other income:
Income from customers $ 78,773 $ 1,134 $  $ 79,907
Intersegment income (expense) 9,210 1,504 (10,714 ) 
Net interest income (expense) after provision
for loan losses:
Income from customers 15,678 21,621  37,299
Intersegment income (expense) 12 (12 )  
Depreciation and amortization 2,795 182 119 3,096
Income taxes 3,006 4,753  7,759
Net income 16,379 7,654  24,033
Goodwill 11,454 136  11,590
Other intangible assets, net 2,762   2,762
Total assets $ 782,844 $ 755,400 $ (37,513 ) $ 1,500,731
2013
Fee revenue and other income:
Income from customers $ 75,010 $ 1,216 $ 346 $ 76,572
Intersegment income (expense) 9,637 1,479 (11,116 ) 
Net interest income (expense) after provision
for loan losses:
Income from customers 15,986 22,259  38,245
Intersegment income (expense) 11 (11 )  
Depreciation and amortization 2,638 143 115 2,896
Income taxes 2,232 5,002  7,234
Net income 15,237 8,133 127 23,497
Goodwill 11,454 136  11,590
Other intangible assets, net 3,222   3,222
Total assets $ 657,604 $ 679,357 $ (10,941 ) $ 1,326,020</t>
  </si>
  <si>
    <t>Subsequent Events</t>
  </si>
  <si>
    <t>Subsequent Events [Abstract]</t>
  </si>
  <si>
    <t>Note 17 Subsequent Events In accordance with FASB ASC 855, Subsequent Events, the Company has evaluated subsequent events after the consolidated balance sheet date of December 31, 2015, and there were no events identified that would require additional disclosures to prevent the Company's consolidated financial statements from being misleading.</t>
  </si>
  <si>
    <t>Condensed Financial Information of Parent Company</t>
  </si>
  <si>
    <t>Condensed Financial Information of Parent Company [Abstract]</t>
  </si>
  <si>
    <t xml:space="preserve">Note 18 Condensed Financial Information of Parent Company Following are the condensed balance sheets of the Company (parent company only) and the related condensed statements of income and cash flows.
Condensed Balance Sheets
December 31,
(In thousands) 2015 2014
Assets
Cash and due from banks $ 30,165 $ 32,399
Short-term investments 50,689 107,932
Securities available-for-sale, at fair value 373,946 356,141
Loans, net 87,615 115,958
Investments in subsidiaries 91,770 82,688
Premises and equipment, net 18,886 16,030
Other assets 150,135 166,235
Total assets $ 803,206 $ 877,383
Liabilities and Shareholders' Equity
Liabilities:
Accounts and drafts payable $ 576,919 $ 655,358
Other liabilities 18,732 21,511
Total liabilities 595,651 676,869
Total shareholders' equity 207,555 200,514
Total liabilities and shareholders' equity $ 803,206 $ 877,383
Condensed Statements of Income
For the Years Ended December 31,
(In thousands) 2015 2014 2013
Income from subsidiaries:
Interest $ 12 $ 12 $ 12
Management fees 2,201 2,058 2,119
Income from subsidiaries 2,213 2,070 2,131
Information services revenue 78,488 77,064 70,503
Net interest income after provision 13,948 14,986 15,069
Gain on sales of investment securities 2,910 23 3,677
Other income 613 1,323 527
Total income 98,172 95,466 91,907
Expenses:
Salaries and employee benefits 63,475 59,885 59,004
Other expenses 16,580 15,587 15,027
Total expenses 80,055 75,472 74,031
Income before income tax and equity in undistributed income
of subsidiaries 18,117 19,994 17,876
Income tax expense 2,950 3,125 2,381
Income before undistributed income of subsidiaries 15,167 16,869 15,495
Equity in undistributed income of subsidiaries 7,889 7,164 7,530
Intercompany elimination   472
Net income $ 23,056 $ 24,033 $ 23,497
Condensed Statements of Cash Flows
For the Years Ended December 31,
(In thousands) 2015 2014 2013
Cash flows from operating activities:
Net income $ 23,056 $ 24,033 $ 23,497
Adjustments to reconcile net income to net cash provided
by (used in) operating activities:
Equity in undistributed income of subsidiaries (7,889 ) (7,164 ) (7,530 )
Net change in other assets 16,100 (44,879 ) (8,420 )
Net change in other liabilities (2,779 ) 534 (2,729)
Amortization of stock-based awards 1,504 1,250 1,177
Other, net 10,389 13,487 (4,180 )
Net cash provided by (used in) operating activities 40,381 (12,739) 1,815
Cash flows from investing activities:
Net increase in securities (23,472 ) (35,128 ) (15,385 )
Net decrease in loans 28,343 9,358 31,619
Purchases of premises and equipment, net (5,708 ) (8,941 ) (4,050 )
Net cash (used in) provided by investing activities (837 ) (34,711) 12,184
Cash flows from financing activities:
Net (decrease) increase in accounts and drafts payable (78,439 ) 111,405 21,192
Cash dividends paid (9,697 ) (9,337 ) (8,510 )
Purchase of common shares for treasury (10,951 ) (1,848 ) 
Other financing activities 66 (21 ) (513 )
Net cash provided by (used in) financing activities (99,021 ) 100,199 12,169
Net (decrease) increase in cash and cash equivalents (59,477 ) 52,749 26,168
Cash and cash equivalents at beginning of year 140,331 87,582 61,414
Cash and cash equivalents at end of year $ 80,854 $ 140,331 $ 87,582 </t>
  </si>
  <si>
    <t>SUPPLEMENTARY FINANCIAL INFORMATION</t>
  </si>
  <si>
    <t>SUPPLEMENTARY FINANCIAL INFORMATION [Abstract]</t>
  </si>
  <si>
    <t>Note 19
SUPPLEMENTARY FINANCIAL INFORMATION (Unaudited)
First Second Third Fourth
(In thousands except per share data) Quarter Quarter Quarter Quarter YTD
2015
Fee revenue and other income $ 20,832 $ 20,838 $ 21,514 $ 20,184 $ 83,368
Interest income 9,552 9,803 9,581 9,774 38,710
Interest expense 591 521 498 501 2,111
Net interest income 8,961 9,282 9,083 9,273 36,599
Provision for loan losses    (850 ) (850 )
Operating expense 22,308 22,640 22,634 22,201 89,783
Income tax expense 1,946 1,932 2,083 2,017 7,978
Net income $ 5,539 $ 5,548 $ 5,880 $ 6,089 $ 23,056
Net income per share:
Basic earnings per share $ .48 $ .49 $ .52 $ .54 $ 2.03
Diluted earnings per share .48 .48 .51 .53 2.00
2014
Fee revenue and other income $ 19,575 $ 19,952 $ 20,223 $ 20,157 $ 79,907
Interest income 9,772 9,975 9,991 10,021 39,759
Interest expense 625 628 604 603 2,460
Net interest income 9,147 9,347 9,387 9,418 37,299
Provision for loan losses     
Operating expense 21,025 21,306 21,196 21,887 85,414
Income tax expense 1,886 1,958 2,013 1,902 7,759
Net income $ 5,811 $ 6,035 $ 6,401 $ 5,786 $ 24,033
Net income per share:
Basic earnings per share $ .51 $ .52 $ .56 $ .50 $ 2.09
Diluted earnings per share .50 .52 .55 .49 2.06</t>
  </si>
  <si>
    <t>Summary of Significant Accounting Policies (Policies)</t>
  </si>
  <si>
    <t>Summary of Operations</t>
  </si>
  <si>
    <t>Summary of Operations Cass Information Systems, Inc. (the Company) provides payment and information services, which include processing and payment of transportation, energy, telecommunications and environmental invoices. These services include the acquisition and management of data, information delivery and financial exchange. The consolidated balance sheet captions, Accounts and drafts payable and Payments in excess of funding, represent the Company's resulting financial position related to the payment services that are performed for customers. The Company also provides a full range of banking services to individual, corporate and institutional customers through Cass Commercial Bank (the Bank), its wholly owned bank subsidiary.</t>
  </si>
  <si>
    <t>Basis of Presentation</t>
  </si>
  <si>
    <t>Basis of Presentation The accounting and reporting policies of the Company and its subsidiaries conform to U.S. generally accepted accounting principles. The consolidated financial statements include the accounts of the Company and its wholly owned subsidiaries after elimination of intercompany transactions. Certain amounts in the 2014 and 2013 consolidated financial statements have been reclassified to conform to the 2015 presentation. Such reclassifications have no effect on previously reported net income or shareholders' equity.</t>
  </si>
  <si>
    <t>Use of Estimates</t>
  </si>
  <si>
    <t>Use of Estimates In preparing the consolidated financial statements, Company management is required to make estimates and assumptions which significantly affect the reported amounts in the consolidated financial statements.</t>
  </si>
  <si>
    <t>Cash and Cash Equivalents</t>
  </si>
  <si>
    <t>Cash and Cash Equivalents For purposes of the consolidated statements of cash flows, the Company considers cash and due from banks, interest-bearing deposits in other financial institutions, federal funds sold and other short-term investments as segregated in the accompanying consolidated balance sheets to be cash equivalents.</t>
  </si>
  <si>
    <t>Investment in Debt Securities</t>
  </si>
  <si>
    <t>Investment in Debt Securities The Company classifies its debt marketable securities as available-for-sale. Securities classified as available-for-sale are carried at fair value. Unrealized gains and losses, net of the related tax effect, are excluded from earnings and reported in accumulated other comprehensive income, a component of shareholders' equity. A decline in the fair value of any available-for-sale security below cost that is deemed other than temporary results in a charge to earnings and the establishment of a new cost basis for the security. To determine whether impairment is other than temporary, the Company considers guidance provided in the Financial Accounting Standards Board ("FASB") Accounting Standards Codification ("ASC") Topic 320, Investments Debt and Equity Securities</t>
  </si>
  <si>
    <t>Allowance for Loan Losses</t>
  </si>
  <si>
    <t>Allowance for Loan Losses (ALLL) The ALLL is increased by provisions charged to expense and is available to absorb charge-offs, net of recoveries. Management utilizes a systematic, documented approach in determining the appropriate level of the ALLL. Management's approach provides for estimated credit losses on individually evaluated loans in accordance with FASB ASC 310, "Allowance for Credit Losses" ("ASC 310"). These estimates are based upon a number of factors, such as payment history, financial condition of the borrower, expected future cash flows and discounted collateral exposure. Estimated credit losses inherent in the remainder of the portfolio are estimated in accordance with FASB ASC 450, Contingencies. These loans are segmented into groups based on similar risk characteristics. Historical loss rates for each risk group, which are updated quarterly, are generally quantified using all recorded loan charge-offs and recoveries over a prescribed look-back period. These historical loss rates for each risk group are used as the starting point to determine the level of the allowance. The Company's methodology incorporates an estimated loss emergence period for each risk group. The loss emergence period is the period of time from when a borrower experiences a loss event and when the actual loss is recognized in the financial statements, generally at the time of initial charge-off of the loan balance. The Company's methodology also includes qualitative risk factors that allow management to adjust its estimates of losses based on the most recent information available and to address other limitations in the quantitative component that is based on historical loss rates. Such risk factors are generally reviewed and updated quarterly, as appropriate, and are adjusted to reflect changes in national and local economic conditions and developments, the volume and severity of delinquent and internally classified loans, loan concentrations, assessment of trends in collateral values, assessment of changes in borrowers' financial stability, and changes in lending policies and procedures, including underwriting standards and collections, charge-off and recovery practices. Management believes the ALLL is adequate to absorb probable losses in the loan portfolio. Additionally, various regulatory agencies, as an integral part of their examination process, periodically review the Company's ALLL. Such agencies may require the Company to increase the ALLL based on their judgments and interpretations about information available to them at the time of their examinations.</t>
  </si>
  <si>
    <t>Premises and Equipment Premises and equipment are stated at cost less accumulated depreciation and amortization. Depreciation is computed over the estimated useful lives of the assets, or the respective lease terms for leasehold improvements, using straight-line and accelerated methods. Estimated useful lives do not exceed 40 10 3 7</t>
  </si>
  <si>
    <t>Intangible Assets</t>
  </si>
  <si>
    <t>Intangible Assets Cost in excess of fair value of net assets acquired has resulted from business acquisitions. Goodwill and intangible assets with indefinite useful lives are not amortized, but instead are tested for impairment at least annually. Intangible assets with definite useful lives are amortized on a straight-line basis over their respective estimated useful lives. Periodically, the Company reviews intangible assets for events or changes in circumstances that may indicate that the carrying amount of the assets may not be recoverable. Based on those reviews, adjustments of recorded amounts have not been required.</t>
  </si>
  <si>
    <t>Non-marketable Equity Investments</t>
  </si>
  <si>
    <t>Non-marketable Equity Investments The Company accounts for non-marketable equity investments, in which it holds less than a 20</t>
  </si>
  <si>
    <t>Foreclosed Assets</t>
  </si>
  <si>
    <t>Foreclosed Assets Real estate acquired as a result of foreclosure is initially recorded at fair value less estimated selling costs. Fair value is generally determined through the receipt of appraisals. Any write down to fair value at the time the property is acquired is recorded as a charge-off to the allowance for loan losses. Any decline in the fair value of the property subsequent to acquisition is recorded as a charge to non-interest expense.</t>
  </si>
  <si>
    <t>Treasury Stock</t>
  </si>
  <si>
    <t>Treasury Stock Purchases of the Company's common stock are recorded at cost. Upon reissuance, treasury stock is reduced based upon the average cost basis of shares held.</t>
  </si>
  <si>
    <t>Comprehensive Income</t>
  </si>
  <si>
    <t>Comprehensive Income Comprehensive income consists of net income, changes in net unrealized gains (losses) on available-for-sale securities and pension liability adjustments and is presented in the accompanying consolidated statements of shareholders' equity and consolidated statements of comprehensive income.</t>
  </si>
  <si>
    <t>Loans Interest on loans is recognized based upon the principal amounts outstanding. It is the Company's policy to discontinue the accrual of interest when there is reasonable doubt as to the collectability of principal or interest. Subsequent payments received on such loans are applied to principal if there is any doubt as to the collectability of such principal; otherwise, these receipts are recorded as interest income. The accrual of interest on a loan is resumed when the loan is current as to payment of both principal and interest and/or the borrower demonstrates the ability to pay and remain current. Loan origination and commitment fees on originated loans, net of certain direct loan origination costs, are deferred and amortized to interest income using the level-yield method over the estimated lives of the related loans.</t>
  </si>
  <si>
    <t>Impairment of Loans</t>
  </si>
  <si>
    <t>Impairment of Loans A loan is considered impaired when it is probable that a creditor will be unable to collect all amounts due, both principal and interest, according to the contractual terms of the loan agreement. When measuring impairment, the expected future cash flows of an impaired loan are discounted at the loan's effective interest rate. Alternatively, impairment could be measured by reference to an observable market price, if one exists, or the fair value of the collateral for a collateral-dependent loan. Regardless of the historical measurement method used, the Company measures impairment based on the fair value of the collateral when the Company determines foreclosure is probable. Additionally, impairment of a restructured loan is measured by discounting the total expected future cash flows at the loan's effective rate of interest as stated in the original loan agreement. The Company uses its nonaccrual methods as discussed above for recognizing interest on impaired loans.</t>
  </si>
  <si>
    <t>Information Services Revenue</t>
  </si>
  <si>
    <t>Information Services Revenue A majority of the Company's revenues are attributable to fees for providing services. These services include transportation invoice rating, payment processing, auditing, and the generation of accounting and transportation information. The Company also processes, pays and generates management information from electric, gas, telecommunications, environmental, and other invoices. The specific payment and information processing services provided to each customer are developed individually to meet each customer's specific requirements. The Company enters into service agreements with customers typically for fixed fees per transaction that are invoiced monthly. Revenues are recognized in the period services are rendered and earned under the service agreements, as long as collection is reasonably assured.</t>
  </si>
  <si>
    <t>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Deferred tax assets are reduced if necessary, by a deferred tax asset valuation allowance. In the event that management determines it is more likely than not that it will not be able to realize all or part of net deferred tax assets in the future, the Company adjusts the recorded value of deferred tax assets, which would result in a direct charge to income tax expense in the period that such determination is made. Likewise, the Company will reverse the valuation allowance when realization of the deferred tax asset is expected. The effect on deferred tax assets and liabilities of a change in tax rates is recognized in income in the period that includes the enactment date.</t>
  </si>
  <si>
    <t>Earnings Per Share</t>
  </si>
  <si>
    <t>Earnings Per Share Basic earnings per share is computed by dividing net income by the weighted average number of common shares outstanding. Diluted earnings per share is computed by dividing net income by the sum of the weighted average number of common shares outstanding and the weighted average number of potential common shares outstanding.</t>
  </si>
  <si>
    <t>Share-Based Compensation</t>
  </si>
  <si>
    <t>Stock-Based Compensation The Company follows FASB ASC 718, Accounting for Stock Options and Other Stock-based Compensation (ASC 718), which requires that all stock-based compensation be recognized as an expense in the financial statements and that such cost be measured at the fair value of the award. FASB ASC 718 also requires that excess tax benefits related to stock option exercises and restricted stock awards be reflected as financing cash inflows instead of operating cash inflows.</t>
  </si>
  <si>
    <t>Pension Plans</t>
  </si>
  <si>
    <t>Pension Plans The amounts recognized in the consolidated financial statements related to pension are determined from actuarial valuations. Inherent in these valuations are assumptions including expected return on plan assets, discount rates at which the liabilities could be settled at December 31, 2015, rate of increase in future compensation levels and mortality rates. These assumptions are updated annually and are disclosed in Note 10. The Company follows FASB ASC 715, Compensation  Retirement Benefits (ASC 715), which requires companies to recognize the overfunded or underfunded status of a defined benefit postretirement plan as an asset or liability in its consolidated balance sheet and to recognize changes in that funded status in the year in which the changes occur through comprehensive income. The funded status is measured as the difference between the fair value of the plan assets and the projected benefit obligation as of the date of its fiscal year-end.</t>
  </si>
  <si>
    <t>Fair Value Measurements</t>
  </si>
  <si>
    <t>Fair Value Measurements The Company follows the provisions of FASB ASC 820, Fair Value Measurements and Disclosures, which defines fair value, establishes a framework for measuring fair value in generally accepted accounting principles, and outlines disclosures abou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 three-level hierarchy for valuation techniques is used to measure financial assets and financial liabilities at fair value. This hierarchy is based on whether the valuation inputs are observable or unobservable. Financial instrument valuations are considered Level 1 when they are based on quoted prices in active markets for identical assets or liabilities. Level 2 financial instrument valuations use quoted prices for similar assets or liabilities, quoted prices in markets that are not active, or other inputs that are observable or can be corroborated by observable market data. Financial instrument valuations are considered Level 3 when they are determined using pricing models, discounted cash flow methodologies or similar techniques and at least one significant model assumption or input is unobservable, and when determination of the fair value requires significant management judgment or estimation. The Company records securities available for sale at their fair values on a recurring basis using Level 2 valuations. Additionally, the Company records impaired loans and other real estate owned at their fair value on a nonrecurring basis. The nonrecurring fair value adjustments typically involve application of lower-of-cost-or-market accounting or impairment write-downs of individual assets.</t>
  </si>
  <si>
    <t>Impact of New and Not Yet Adopted Accounting Pronouncements</t>
  </si>
  <si>
    <t>Impact of New and Not Yet Adopted Accounting Pronouncements The new accounting pronouncements are not applicable to the Company and/or do not materially impact the Company.</t>
  </si>
  <si>
    <t>Capital Requirements and Regulatory Restrictions (Tables)</t>
  </si>
  <si>
    <t>Schedule of Capital Amounts and Ratios</t>
  </si>
  <si>
    <t xml:space="preserve">Capital Requirement to be
Actual Requirements Well-Capitalized
(In thousands) Amount Ratio Amount Ratio Amount Ratio
At December 31, 2015
Total capital (to risk-weighted assets)
Cass Information Systems, Inc. $ 212,717 23.31 % $ 72,994 8.00 % $ N/A N/A %
Cass Commercial Bank 99,872 16.90 47,281 8.00 59,102 10.00
Common Equity Tier I Capital (to risk-weighted assets)
Cass Information Systems, Inc. 201,312 22.06 41,059 4.50 N/A N/A
Cass Commercial Bank 92,470 15.65 26,596 4.50 38,416 6.50
Tier I capital (to risk-weighted assets)
Cass Information Systems, Inc. 201,312 22.06 54,746 6.00 N/A N/A
Cass Commercial Bank 92,470 15.65 35,461 6.00 47,281 8.00
Tier I capital (to average assets)
Cass Information Systems, Inc. 201,312 13.88 43,496 3.00 N/A N/A
Cass Commercial Bank 92,470 13.15 21,093 3.00 35,155 5.00
At December 31, 2014
Total capital (to risk-weighted assets)
Cass Information Systems, Inc. $ 207,468 21.91 % $ 75,761 8.00 % $ N/A N/A %
Cass Commercial Bank 91,249 15.88 45,977 8.00 57,472 10.00
Common Equity Tier I Capital (to risk-weighted assets)
Cass Information Systems, Inc. 195,630 20.66 37,880 4.00 N/A N/A
Cass Commercial Bank 84,049 14.62 22,989 4.00 34,483 6.00
Tier I capital (to risk-weighted assets)
Cass Information Systems, Inc. 195,630 20.66 37,880 4.00 N/A N/A
Cass Commercial Bank 84,049 14.62 22,989 4.00 34,483 6.00
Tier I capital (to average assets)
Cass Information Systems, Inc. 195,630 13.42 43,742 3.00 N/A N/A
Cass Commercial Bank 84,049 11.94 21,124 3.00 35,207 5.00 </t>
  </si>
  <si>
    <t>Investment in Securities (Tables)</t>
  </si>
  <si>
    <t>Schedule of Available-for-sale Securities</t>
  </si>
  <si>
    <t>December 31, 2015
Gross Gross
Amortized Unrealized Unrealized
(In thousands) Cost Gains Losses Fair Value
State and political subdivisions $ 356,531 $ 12,552 $ 13 $ 369,070
Certificates of deposit 6,626   6,626
Total $ 363,157 $ 12,552 $ 13 $ 375,696
December 31, 2014
Gross Gross
Amortized Unrealized Unrealized
(In thousands) Cost Gains Losses Fair Value
State and political subdivisions $ 338,469 $ 14,120 $ 198 $ 352,391
Certificates of deposit 3,750   3,750
Total $ 342,219 $ 14,120 $ 198 $ 356,141</t>
  </si>
  <si>
    <t>Schedule of Fair Value of Securities with Unrealized Losses</t>
  </si>
  <si>
    <t>December 31, 2015
Less than 12 months 12 months or more Total
Estimated Unrealized Estimated Unrealized Estimated Unrealized
(In thousands) Fair Value Losses Fair Value Losses Fair value Losses
State and political subdivisions $ 3,638 $ 5 $ 1,208 $ 8 $ 4,846 $ 13
Certificates of deposit      
Total $ 3,638 $ 5 $ 1,208 $ 8 $ 4,846 $ 13
December 31, 2014
Less than 12 months 12 months or more Total
Estimated Unrealized Estimated Unrealized Estimated Unrealized
(In thousands) Fair Value Losses Fair Value Losses Fair value Losses
State and political subdivisions $ 8,700 $ 15 $ 13,833 $ 183 $ 22,533 $ 198
Certificates of deposit      
Total $ 8,700 $ 15 $ 13,833 $ 183 $ 22,533 $ 198</t>
  </si>
  <si>
    <t>Schedule of Amortized Cost and Fair Value</t>
  </si>
  <si>
    <t>December 31, 2015
(In thousands) Amortized Cost Fair Value
Due in 1 year or less $ 30,621 $ 30,951
Due after 1 year through 5 years 76,500 79,205
Due after 5 years through 10 years 139,680 145,780
Due after 10 years 116,356 119,760
No stated maturity  
Total $ 363,157 $ 375,696</t>
  </si>
  <si>
    <t>Loans (Tables)</t>
  </si>
  <si>
    <t>Summary of Loan Categories</t>
  </si>
  <si>
    <t>December 31,
(In thousands) 2015 2014
Commercial and industrial $ 193,430 $ 203,350
Real estate
Commercial:
Mortgage 108,836 117,754
Construction 1,182 
Church, church-related:
Mortgage 306,728 305,887
Construction 28,957 18,612
Industrial Revenue Bonds 19,831 23,348
Other 91 395
Total loans $ 659,055 $ 669,346</t>
  </si>
  <si>
    <t>Schedule of the Aging Loans by Loan Categories</t>
  </si>
  <si>
    <t>Performing Nonperforming
90 Days
30-59 60-89 and Non- Total
(In thousands) Current Days Days Over accrual Loans
Commercial and industrial $ 193,430 $  $  $  $  $ 193,430
Real estate
Commercial:
Mortgage 105,804    3,032 108,836
Construction 1,182     1,182
Church, church-related:
Mortgage 306,625    103 306,728
Construction 28,957     28,957
Industrial Revenue Bonds 19,831     19,831
Other 91     91
Total $ 655,920 $  $  $  $ 3,135 $ 659,055
Performing Nonperforming
90 Days
30-59 60-89 and Non- Total
(In thousands) Current Days Days Over accrual Loans
Commercial and industrial $ 203,350 $  $  $  $ - $ 203,350
Real estate
Commercial:
Mortgage 117,393   361 117,754
Construction      
Church, church-related:
Mortgage 305,760    127 305,887
Construction 18,612     18,612
Industrial Revenue Bonds 23,348     23,348
Other 395     395
Total $ 668,858 $  $  $  $ 488 $ 669,346</t>
  </si>
  <si>
    <t>Schedule of Credit Exposure of the Loan Portfolio</t>
  </si>
  <si>
    <t>Loans Performing Nonperforming
Subject to Loans Subject to Loans Subject
Normal Special to Special
(In thousands) Monitoring 1 Monitoring 2 Monitoring 2 Total Loans
Commercial and industrial $ 190,303 $ 3,127 $  $ 193,430
Real estate
Commercial:
Mortgage 104,642 1,162 3,032 108,836
Construction 1,182   1,182
Church, church-related:
Mortgage 299,135 7,490 103 306,728
Construction 28,957   28,957
Industrial Revenue Bonds 19,831   19,831
Other 91   91
Total $ 644,141 $ 11,779 $ 3,135 $ 659,055
1 Loans subject to normal monitoring involve borrowers of acceptable-to-strong credit quality and risk, who have the apparent ability to satisfy their loan obligation.
2 Loans subject to special monitoring possess some credit deficiency or potential weakness which requires a high level of management attention.
Loans Performing Nonperforming
Subject to Loans Subject to Loans Subject to
Normal Special Special Total
(In thousands)
Monitori ng 1 Monitoring 2 Monitoring 2 Loans
Commercial and industrial $ 199,837 $ 3,513 $  $ 203,350
Real estate
Commercial:
Mortgage 103,097 14,296 361 117,754
Construction    
Church, church-related:
Mortgage 304,219 1,541 127 305,887
Construction 18,612   18,612
Industrial Revenue Bonds 23,348   23,348
Other 395   395
Total $ 649,508 $ 19,350 $ 488 $ 669,346
1
Loans subject to normal monitoring involve borrowers of acceptable-to-strong credit quality and risk, who have the apparent ability to satisfy their loan obligation.
2
Loans subject to special monitoring possess some credit deficiency or potential weakness which requires a high level of management attention.</t>
  </si>
  <si>
    <t>Schedule of Recorded Investment and Unpaid Principal Balance for Impaired Loans</t>
  </si>
  <si>
    <t>Related
Unpaid Allowance
Recorded Principal for Loan
(In thousands) Investment Balance Losses
Commercial and industrial:
Nonaccrual $  $  $ 
Real estate
Commercial - Mortgage:
Nonaccrual 3,032 3,032 1,039
Church - Mortgage:
Nonaccrual 103 103 103
Total impaired loans $ 3,135 $ 3,135 $ 1,142
Related
Unpaid Allowance
Recorded Principal for Loan
(In thousands) Investment Balance Losses
Commercial and industrial:
Nonaccrual $  $  $ 
Real estate
Commercial - Mortgage:
Nonaccrual 361 361 
Church - Mortgage:
Nonaccrual 127 127 127
Total impaired loans $ 488 $ 488 $ 127</t>
  </si>
  <si>
    <t>Summary of the Allowance for Loan Losses</t>
  </si>
  <si>
    <t>December 31, Charge- December 31,
(In thousands) 2014 Offs Recoveries Provision 2015
Commercial and industrial $ 3,515 $ 30 $ 610 $ (1,012 ) $ 3,083
Real estate
Commercial:
Mortgage 3,060  8 (265 ) 2,803
Construction    9 9
Church, church-related:
Mortgage 4,016  2 64 4,082
Construction 140   77 217
Industrial Revenue Bond 394   (74 ) 320
Other 769  1 351 1,121
Total $ 11,894 $ 30 $ 621 $ (850 ) $ 11,635</t>
  </si>
  <si>
    <t>Premises and Equipment (Tables)</t>
  </si>
  <si>
    <t>Summary of Premises and Equipment</t>
  </si>
  <si>
    <t>December 31,
(In thousands) 2015 2014
Land $ 873 $ 873
Buildings 13,079 12,541
Leasehold improvements 2,112 2,112
Furniture, fixtures and equipment 12,320 10,762
Purchased software 13,198 10,274
Internally developed software 2,527 2,527
44,109 39,089
Less accumulated depreciation 24,461 22,180
Total $ 19,648 $ 16,909</t>
  </si>
  <si>
    <t>Schedule of Future Minimum Rental Payments for Operating Leases</t>
  </si>
  <si>
    <t>(In thousands) Amount
2016 $ 1,336
2017 1,346
2018 1,107
2019 845
2020 814
2021-2023 1,423
Total $ 6,871</t>
  </si>
  <si>
    <t>Acquired Intangible Assets (Tables)</t>
  </si>
  <si>
    <t>Schedule of Company's Intangible Assets</t>
  </si>
  <si>
    <t>December 31, 2015 December 31, 2014
Gross Carrying Accumulated Gross Carrying Accumulated
(In thousands) Amount Amortization Amount Amortization
Assets eligible for amortization:
Customer Lists $ 3,933 $ (2,023 ) $ 3,933 $ (1,705)
Patent 72 (4 ) 23 (1 )
Non-compete agreements 261 (209 ) 261 (157 )
Software 234 (234 ) 234 (234 )
Other 500 (125 ) 500 (92 )
Unamortized intangible assets:
Goodwill 1 11,817 (227 ) 11,817 (227 )
Total intangible assets $ 16,817 $ (2,822 ) $ 16,768 $ (2,416 )
1
Amortization through December 31, 2001 prior to adoption of FASB ASC 350.</t>
  </si>
  <si>
    <t>Interest-Bearing Deposits (Tables)</t>
  </si>
  <si>
    <t>Schedule of Interest Bearing Deposits</t>
  </si>
  <si>
    <t xml:space="preserve">December 31,
(In thousands) 2015 2014
Interest-bearing demand deposits $ 386,203 $ 354,511
Savings deposits 16,758 24,914
Time deposits:
Less than $100 4,758 6,956
$100 to less than $250 43,178 57,284
$250 or more 13,764 15,535
Total $ 464,661 $ 459,200
Weighted average interest rate .51 % .58 % </t>
  </si>
  <si>
    <t>Schedule of Interest on Deposits</t>
  </si>
  <si>
    <t>December 31,
(In thousands) 2015 2014 2013
Interest-bearing demand deposits $ 1,392 $ 1,564 $ 1,737
Savings deposits 65 87 138
Time deposits:
Less than $100 346 472 600
$100 to less than $250 119 135 145
$250 or more 189 202 212
Total $ 2,111 $ 2,460 $ 2,832</t>
  </si>
  <si>
    <t>Schedule of Maturities of Time Deposits</t>
  </si>
  <si>
    <t>December 31,
2015 2014
Percent Percent
(In thousands) Amount of Total Amount of Total
Due within:
One year $ 55,350 89.7 % $ 66,436 83.3 %
Two years 2,690 4.4 10,759 13.5
Three years 1,566 2.5 1,148 1.4
Four years 83 .1 1,250 1.6
Five years 2,011 3.3 182 .2
Total $ 61,700 100.0 % $ 79,775 100.0 %</t>
  </si>
  <si>
    <t>Common Stock and Earnings per Share (Tables)</t>
  </si>
  <si>
    <t>Schedule of Common Stock Outstanding</t>
  </si>
  <si>
    <t>2015
Shares outstanding at January 1 11,502,575
Issuance of common stock:
Employee restricted stock grants 26,542
Employee SARs exercised 12,154
Directors' compensation 7,675
Shares repurchased (216,412 )
Shares forfeited (262 )
Shares outstanding at December 31 11,332,272</t>
  </si>
  <si>
    <t>Schedule of the Calculations of Basic and Diluted Earnings per Share</t>
  </si>
  <si>
    <t>December 31,
(In thousands except share and per share data) 2015 2014 2013
Basic
Net income $ 23,056 $ 24,033 $ 23,497
Weighted average common shares outstanding 11,358,609 11,479,025 11,441,158
Basic earnings per share $ 2.03 $ 2.09 $ 2.05
Diluted
Net income $ 23,056 $ 24,033 $ 23,497
Weighted average common shares outstanding 11,358,609 11,479,025 11,441,158
Effect of dilutive restricted stock and SARs 159,819 164,954 199,581
Weighted average common shares outstanding
assuming dilution 11,518,428 11,643,979 11,640,739
Diluted earnings per share $ 2.00 $ 2.06 $ 2.02</t>
  </si>
  <si>
    <t>Employee Benefit Plans (Tables)</t>
  </si>
  <si>
    <t>Summary of Projected Benefit Obligation</t>
  </si>
  <si>
    <t>(In thousands) 2015 2014
Projected benefit obligation:
Balance, January 1 $ 81,342 $ 63,439
Service cost 3,795 3,003
Interest cost 3,178 3,037
Actuarial (gain) loss (8,358 13,349
Benefits paid (1,588 ) (1,486 )
Balance, December 31 $ 78,369 $ 81,342
Plan assets:
Fair value, January 1 $ 72,972 $ 70,627
Actual return (210 ) 3,831
Employer contribution  
Benefits paid (1,588 ) (1,486 )
Fair value, December 31 $ 71,174 $ 72,972
Funded status:
Accrued pension liability $ (7,195 ) $ (8,370 )</t>
  </si>
  <si>
    <t>Schedule of Assumptions used to Determine Projected Benefit Obligation</t>
  </si>
  <si>
    <t>2015 2014 2013
Weighted average discount rate 4.50 % 4.00 % 5.00 %
Rate of increase in compensation levels (a) (a) 3.75 %
(a)
6.0% graded down to 3.25</t>
  </si>
  <si>
    <t>Schedule of Expected Pension Benefit Payments</t>
  </si>
  <si>
    <t>Amount
2016 $ 2,064,000
2017 2,302,000
2018 2,630,000
2019 2,799,000
2020 3,023,000
2021-2025 20,160,000</t>
  </si>
  <si>
    <t>Schedule of Plan's Pension Costs</t>
  </si>
  <si>
    <t xml:space="preserve">For the Year Ended
December 31,
(In thousands) 2015 2014 2013
Service cost benefits earned during the year $ 3,796 $ 3,003 $ 3,452
Interest cost on projected benefit obligations 3,178 3,037 2,819
Expected return on plan assets (4,864 ) (4,711 ) (4,469 )
Net amortization and deferral 1,542 244 1,729
Net periodic pension cost $ 3,652 $ 1,573 $ 3,531 </t>
  </si>
  <si>
    <t>Schedule of Assumptions used to Determine Net Pension Cost</t>
  </si>
  <si>
    <t>2015 2014 2015
Weighted average discount rate 4.00 % 5.00 % 4.25 %
Rate of increase in compensation levels (a) 3.75 % 3.75 %
Expected long-term rate of return on assets 6.75 % 6.75 % 7.25 %
(a) 6.0% graded down to 3.25% over the first seven years of service</t>
  </si>
  <si>
    <t>Schedule of Assumed Long-term Rate of Return on Assets</t>
  </si>
  <si>
    <t>One-Year Nominal Annual Standard
Asset Class % of Total Portfolio Return Deviation
Core Fixed Income 50 % 4.84 % 4.64 %
Large Cap U.S. Equities 10 % 7.42 % 16.14 %
Large Cap U.S. Growth Equities 8.5 % 8.14 % 18.35 %
Large Cap U.S. Value Equities 8.5 % 7.29 % 16.27 %
Small Cap U.S. Equities 7 % 8.42 % 20.02 %
International (Developed) 15 % 8.80 % 19.35 %
International (Emerging) 1 % 10.49 % 27.66 %</t>
  </si>
  <si>
    <t>Summary of the Fair Value Measurements by Type of Asset</t>
  </si>
  <si>
    <t>Fair Value Measurements as of December 31,
2015 2014
Quoted Prices Quoted Prices
in Active in Active
Markets for Significant Markets for Significant
Identical Observable Identical Observable
Assets Inputs Assets Inputs
(In thousands) Total (Level 1) (Level 2) Total (Level 1) (Level 2)
Cash $ 283 $ 283 $  $ 268 $ 268 $ 
Equity securities
U.S. Large Cap Growth 6,507  6,507 7,165  7,165
U.S. Large Cap Value 6,401  6,401 7,066  7,066
U.S. Small/Mid Cap Growth 2,769  2,769 2,950  2,950
U.S. Small/Mid Cap Value 2,649  2,649 2,721  2,721
Non-U. S. Core 10,474  10,474 10,317  10,317
U.S. Large Cap Passive 7,153  7,153 7,192  7,192
Emerging Markets 599  599 703  703
Fixed Income
U.S. Core 23,881  23,881 24,019  24,019
U.S. Passive 9,328  9,328 9,275  9,275
Opportunistic 1,130 1,130 1,296  1,296
Total $ 71,174 $ 283 $ 70,891 $ 72,972 $ 268 $ 72,704</t>
  </si>
  <si>
    <t>Supplemental Executive Retirement Plan [Member]</t>
  </si>
  <si>
    <t xml:space="preserve">December 31,
(In thousands) 2015 2014
Benefit obligation:
Balance, January 1 $ 9,403 $ 8,048
Service cost 140 136
Interest cost 348 377
Benefits paid (243 ) (236 )
Actuarial (gain) loss (900 ) 1,078
Balance, December 31 $ 8,748 $ 9,403 </t>
  </si>
  <si>
    <t>2015 2014 2013
Weighted average discount rate 4.25 % 3.75 % 4.75 %
Rate of increase in compensation levels (a) (a) 3.75 %
(a)
6.00% graded down to 3.25</t>
  </si>
  <si>
    <t>Amount
2016 $ 247,000
2017 246,000
2018 311,000
2019 310,000
2020 308,000
2021-2025 3,236,000</t>
  </si>
  <si>
    <t>For the Year Ended December 31,
(In thousands) 2015 2014 2013
Service cost  benefits earned during the year $ 140 $ 136 $ 144
Interest cost on projected benefit obligations 348 377 335
Net amortization and deferral 654 431 551
Net periodic pension cost $ 1,142 $ 944 $ 1,030</t>
  </si>
  <si>
    <t>Schedule of Pretax Amounts in Accumulated Other Comprehensive Loss</t>
  </si>
  <si>
    <t>The Plan SERP
(In thousands) 2015 2014 2015 2014
Prior service cost $  $  $  $ 
Net actuarial loss 20,637 25,464 2,169 3,723
Total $ 20,637 $ 25,464 $ 2,169 $ 3,723</t>
  </si>
  <si>
    <t>Stock-based Compensation (Tables)</t>
  </si>
  <si>
    <t>Schedule of Restricted Stock Activity</t>
  </si>
  <si>
    <t>Weighted Average
Grant Date
Shares Fair Value
Balance at December 31, 2014 51,161 $ 48.13
Granted 42,786 $ 51.04
Vested (24,644 ) $ 44.18
Forfeited (262 ) $ 52.63
Balance at December 31, 2015 69,041 $ 51.33</t>
  </si>
  <si>
    <t>Schedule of SARs Activity</t>
  </si>
  <si>
    <t>SARs Weighted Average Exercise Price
Balance at December 31, 2014 353,955 $ 35.52
Exercised (45,428 ) $ 27.92
Forfeited (1,204 ) $ 53.96
Balance at December 31, 2015 307,323 $ 36.57
Exercisable at December 31, 2015 254,816 $ 33.56</t>
  </si>
  <si>
    <t>Other Operating Expense (Tables)</t>
  </si>
  <si>
    <t>Schedule of Other Operating Expense</t>
  </si>
  <si>
    <t>For the Years Ended December 31,
(In thousands) 2015 2014 2013
Postage and supplies $ 1,954 $ 2,008 $ 2,066
Promotional expense 2,268 2,049 2,024
Professional fees 1,690 1,566 1,340
Outside service fees 2,848 2,876 3,046
Data processing services 357 338 367
Telecommunications 1,068 1,045 955
Other 1,185 1,647 1,347
Total other operating expense $ 11,370 $ 11,529 $ 11,145</t>
  </si>
  <si>
    <t>Income Taxes (Tables)</t>
  </si>
  <si>
    <t>Schedule of Components of Income Tax Expense (Benefit)</t>
  </si>
  <si>
    <t>For the Years Ended December 31,
(In thousands) 2015 2014 2013
Current:
Federal $ 6,825 $ 7,189 $ 6,729
State 1,290 1,191 448
Deferred:
Federal (84 ) (585 ) 39
State (53 ) (36 ) 18
Total income tax expense $ 7,978 $ 7,759 $ 7,234</t>
  </si>
  <si>
    <t>Schedule of Reconciliation of Expected Income Tax Expense (Benefit)</t>
  </si>
  <si>
    <t xml:space="preserve">For the Years Ended December 31,
(In thousands) 2015 2014 2013
Expected income tax expense $ 10,862 $ 11,127 $ 10,756
(Reductions) increases resulting from:
(3,704 ) (3,896 ) (3,297 )
804 751 303
Other, net 16 (223 ) (528)
Total income tax expense $ 7,978 $ 7,759 $ 7,234 </t>
  </si>
  <si>
    <t>Schedule of Deferred Assets and Liabilities</t>
  </si>
  <si>
    <t>December 31,
(In thousands) 2015 2014
Deferred tax assets:
Allowance for loan losses $ 4,251 $ 4,441
ASC 715 pension funding liability 8,438 10,887
Net operating loss carryforward 1 212 255
Supplemental executive retirement plan accrual 1,690 1,392
Other 553 509
Total deferred tax assets $ 15,144 $ 17,484
Deferred tax liabilities:
Premises and equipment (2,081 ) (976 )
Pension (4,181 ) (5,636 )
Stock compensation (510 ) (394)
Intangible/assets (1,314 ) (1,153 )
Unrealized gain on investment in securities available-for-sale (4,658 ) (5,172 )
Other (452 ) (407 )
Total deferred tax liabilities $ (13,196 ) $ (13,738 )
Net deferred tax assets $ 1,948 $ 3,746
1
As of December 31, 2015, the Company had approximately $ 606,000 122,000 .</t>
  </si>
  <si>
    <t>Schedule of the Reconciliation of Unrecognized Tax Benefits</t>
  </si>
  <si>
    <t xml:space="preserve">(In thousands) 2015 2014 2013
Balance at January 1 $ 1,117 $ 1,208 $ 1,885
Changes in unrecognized tax benefits as a result of tax
positions taken during a prior year 10 (107 ) (666 )
Changes in unrecognized tax benefits as a result of tax
position taken during the current year 277 267 374
Decreases in unrecognized tax benefits relating to
settlements with taxing authorities   
Reductions to unrecognized tax benefits as a result of a
lapse of the applicable statute of limitations (210 ) (251 ) (385 )
Balance at December 31 $ 1,194 $ 1,117 $ 1,208 </t>
  </si>
  <si>
    <t>Disclosures about Fair Value of Financial Instruments (Tables)</t>
  </si>
  <si>
    <t>Schedule of Commitments to Extend Credit, Standby Letters of Credit and Commercial Letters</t>
  </si>
  <si>
    <t>December 31,
(In thousands) 2015 2014
Conditional commitments to extend credit $ 11,755 $ 19,066
Standby letters of credit 11,581 12,693
Commercial letters of credit 1,857 2,571</t>
  </si>
  <si>
    <t>Schedule of Company's Financial Instruments</t>
  </si>
  <si>
    <t>December 31,
2015 2014
Carrying Carrying
(In thousands) Amount Fair Value Amount Fair Value
Balance sheet assets:
Cash and cash equivalents $ 253,172 $ 253,172 $ 294,335 $ 294,335
Investment in securities 375,696 375,696 356,141 356,141
Loans, net 647,420 649,161 657,452 663,247
Accrued interest receivable 6,647 6,647 6,521 6,521
Total $ 1,282,935 $ 1,284,676 $ 1,314,449 $ 1,320,244
Balance sheet liabilities:
Deposits $ 646,484 $ 646,892 $ 618,199 $ 618,199
Accounts and drafts payable 577,259 577,259 655,428 655,428
Accrued interest payable 35 35 57 57
Total $ 1,223,778 $ 1,224,186 $ 1,273,684 $ 1,273,684</t>
  </si>
  <si>
    <t>Industry Segment Information (Tables)</t>
  </si>
  <si>
    <t>Summary of Segment Information</t>
  </si>
  <si>
    <t>Corporate,
Information Banking Eliminations
(In thousands) Services Services and Other Total
2015
Fee revenue and other income:
Income from customers $ 82,144 $ 1,224 $  $ 83,368
Intersegment income (expense) 10,078 1,648 (11,726 ) 
Net interest income (expense) after provision
for loan losses:
Income from customers 14,598 22,851  37,449
Intersegment income (expense) 12 (12 )  
Depreciation and amortization 3,164 151 101 3,416
Income taxes 2,818 5,160  7,978
Net income 14,635 8,421  23,056
Goodwill 11,454 136  11,590
Other intangible assets, net 2,405   2,405
Total assets $ 702,491 $ 761,739 $ (8,724 ) $ 1,455,506
2014
Fee revenue and other income:
Income from customers $ 78,773 $ 1,134 $  $ 79,907
Intersegment income (expense) 9,210 1,504 (10,714 ) 
Net interest income (expense) after provision
for loan losses:
Income from customers 15,678 21,621  37,299
Intersegment income (expense) 12 (12 )  
Depreciation and amortization 2,795 182 119 3,096
Income taxes 3,006 4,753  7,759
Net income 16,379 7,654  24,033
Goodwill 11,454 136  11,590
Other intangible assets, net 2,762   2,762
Total assets $ 782,844 $ 755,400 $ (37,513 ) $ 1,500,731
2013
Fee revenue and other income:
Income from customers $ 75,010 $ 1,216 $ 346 $ 76,572
Intersegment income (expense) 9,637 1,479 (11,116 ) 
Net interest income (expense) after provision
for loan losses:
Income from customers 15,986 22,259  38,245
Intersegment income (expense) 11 (11 )  
Depreciation and amortization 2,638 143 115 2,896
Income taxes 2,232 5,002  7,234
Net income 15,237 8,133 127 23,497
Goodwill 11,454 136  11,590
Other intangible assets, net 3,222   3,222
Total assets $ 657,604 $ 679,357 $ (10,941 ) $ 1,326,020</t>
  </si>
  <si>
    <t>Condensed Financial Information of Parent Company (Tables)</t>
  </si>
  <si>
    <t>Schedule of Condensed Balance Sheet</t>
  </si>
  <si>
    <t>Condensed Balance Sheets
December 31,
(In thousands) 2015 2014
Assets
Cash and due from banks $ 30,165 $ 32,399
Short-term investments 50,689 107,932
Securities available-for-sale, at fair value 373,946 356,141
Loans, net 87,615 115,958
Investments in subsidiaries 91,770 82,688
Premises and equipment, net 18,886 16,030
Other assets 150,135 166,235
Total assets $ 803,206 $ 877,383
Liabilities and Shareholders' Equity
Liabilities:
Accounts and drafts payable $ 576,919 $ 655,358
Other liabilities 18,732 21,511
Total liabilities 595,651 676,869
Total shareholders' equity 207,555 200,514
Total liabilities and shareholders' equity $ 803,206 $ 877,383</t>
  </si>
  <si>
    <t>Schedule of Condensed Statements of Income</t>
  </si>
  <si>
    <t xml:space="preserve">Condensed Statements of Income
For the Years Ended December 31,
(In thousands) 2015 2014 2013
Income from subsidiaries:
Interest $ 12 $ 12 $ 12
Management fees 2,201 2,058 2,119
Income from subsidiaries 2,213 2,070 2,131
Information services revenue 78,488 77,064 70,503
Net interest income after provision 13,948 14,986 15,069
Gain on sales of investment securities 2,910 23 3,677
Other income 613 1,323 527
Total income 98,172 95,466 91,907
Expenses:
Salaries and employee benefits 63,475 59,885 59,004
Other expenses 16,580 15,587 15,027
Total expenses 80,055 75,472 74,031
Income before income tax and equity in undistributed income
of subsidiaries 18,117 19,994 17,876
Income tax expense 2,950 3,125 2,381
Income before undistributed income of subsidiaries 15,167 16,869 15,495
Equity in undistributed income of subsidiaries 7,889 7,164 7,530
Intercompany elimination   472
Net income $ 23,056 $ 24,033 $ 23,497 </t>
  </si>
  <si>
    <t>Schedule of Condensed Statements of Cash Flows</t>
  </si>
  <si>
    <t xml:space="preserve">Condensed Statements of Cash Flows
For the Years Ended December 31,
(In thousands) 2015 2014 2013
Cash flows from operating activities:
Net income $ 23,056 $ 24,033 $ 23,497
Adjustments to reconcile net income to net cash provided
by (used in) operating activities:
Equity in undistributed income of subsidiaries (7,889 ) (7,164 ) (7,530 )
Net change in other assets 16,100 (44,879 ) (8,420 )
Net change in other liabilities (2,779 ) 534 (2,729)
Amortization of stock-based awards 1,504 1,250 1,177
Other, net 10,389 13,487 (4,180 )
Net cash provided by (used in) operating activities 40,381 (12,739) 1,815
Cash flows from investing activities:
Net increase in securities (23,472 ) (35,128 ) (15,385 )
Net decrease in loans 28,343 9,358 31,619
Purchases of premises and equipment, net (5,708 ) (8,941 ) (4,050 )
Net cash (used in) provided by investing activities (837 ) (34,711) 12,184
Cash flows from financing activities:
Net (decrease) increase in accounts and drafts payable (78,439 ) 111,405 21,192
Cash dividends paid (9,697 ) (9,337 ) (8,510 )
Purchase of common shares for treasury (10,951 ) (1,848 ) 
Other financing activities 66 (21 ) (513 )
Net cash provided by (used in) financing activities (99,021 ) 100,199 12,169
Net (decrease) increase in cash and cash equivalents (59,477 ) 52,749 26,168
Cash and cash equivalents at beginning of year 140,331 87,582 61,414
Cash and cash equivalents at end of year $ 80,854 $ 140,331 $ 87,582 </t>
  </si>
  <si>
    <t>SUPPLEMENTARY FINANCIAL INFORMATION (Tables)</t>
  </si>
  <si>
    <t>Schedule of Quarterly Financial Information</t>
  </si>
  <si>
    <t>SUPPLEMENTARY FINANCIAL INFORMATION (Unaudited)
First Second Third Fourth
(In thousands except per share data) Quarter Quarter Quarter Quarter YTD
2015
Fee revenue and other income $ 20,832 $ 20,838 $ 21,514 $ 20,184 $ 83,368
Interest income 9,552 9,803 9,581 9,774 38,710
Interest expense 591 521 498 501 2,111
Net interest income 8,961 9,282 9,083 9,273 36,599
Provision for loan losses    (850 ) (850 )
Operating expense 22,308 22,640 22,634 22,201 89,783
Income tax expense 1,946 1,932 2,083 2,017 7,978
Net income $ 5,539 $ 5,548 $ 5,880 $ 6,089 $ 23,056
Net income per share:
Basic earnings per share $ .48 $ .49 $ .52 $ .54 $ 2.03
Diluted earnings per share .48 .48 .51 .53 2.00
2014
Fee revenue and other income $ 19,575 $ 19,952 $ 20,223 $ 20,157 $ 79,907
Interest income 9,772 9,975 9,991 10,021 39,759
Interest expense 625 628 604 603 2,460
Net interest income 9,147 9,347 9,387 9,418 37,299
Provision for loan losses     
Operating expense 21,025 21,306 21,196 21,887 85,414
Income tax expense 1,886 1,958 2,013 1,902 7,759
Net income $ 5,811 $ 6,035 $ 6,401 $ 5,786 $ 24,033
Net income per share:
Basic earnings per share $ .51 $ .52 $ .56 $ .50 $ 2.09
Diluted earnings per share .50 .52 .55 .49 2.06</t>
  </si>
  <si>
    <t>Summary of Significant Accounting Policies (Narrative) (Details)</t>
  </si>
  <si>
    <t>Percentage holding required to account investments under non-marketable equity investments</t>
  </si>
  <si>
    <t>20.00%</t>
  </si>
  <si>
    <t>Buildings [Member] | Maximum [Member]</t>
  </si>
  <si>
    <t>Estimated useful lives</t>
  </si>
  <si>
    <t>40 years</t>
  </si>
  <si>
    <t>Leasehold Improvements [Member] | Minimum [Member]</t>
  </si>
  <si>
    <t>10 years</t>
  </si>
  <si>
    <t>Software, Equipment, Furniture and Fixtures [Member] | Minimum [Member]</t>
  </si>
  <si>
    <t>3 years</t>
  </si>
  <si>
    <t>Software, Equipment, Furniture and Fixtures [Member] | Maximum [Member]</t>
  </si>
  <si>
    <t>7 years</t>
  </si>
  <si>
    <t>Capital Requirements and Regulatory Restrictions (Narrative) (Details)</t>
  </si>
  <si>
    <t>Dec. 31, 2015USD ($)</t>
  </si>
  <si>
    <t>Unappropriated retained earnings</t>
  </si>
  <si>
    <t>Capital Requirements and Regulatory Restrictions (Schedule of Capital Amounts and Ratios) (Details) - USD ($) $ in Thousands</t>
  </si>
  <si>
    <t>Cass Information Systems Inc. [Member]</t>
  </si>
  <si>
    <t>Total capital (to risk-weighted assets), actual amount</t>
  </si>
  <si>
    <t>Common Equity Tier I Capital (to risk-weighted assets), actual amount</t>
  </si>
  <si>
    <t>Tier I capital (to risk-weighted assets), actual amount</t>
  </si>
  <si>
    <t>Tier I capital (to average assets), actual amount</t>
  </si>
  <si>
    <t>Total capital (to risk-weighted assets), actual ratio</t>
  </si>
  <si>
    <t>23.31%</t>
  </si>
  <si>
    <t>21.91%</t>
  </si>
  <si>
    <t>Common Equity Tier I Capital (to risk-weighted assets), actual ratio</t>
  </si>
  <si>
    <t>22.06%</t>
  </si>
  <si>
    <t>20.66%</t>
  </si>
  <si>
    <t>Tier I capital (to risk-weighted assets), actual ratio</t>
  </si>
  <si>
    <t>Tier I capital (to average assets), actual ratio</t>
  </si>
  <si>
    <t>13.88%</t>
  </si>
  <si>
    <t>13.42%</t>
  </si>
  <si>
    <t>Total capital (to risk-weighted assets), capital requirements amount</t>
  </si>
  <si>
    <t>Common Equity Tier I Capital (to risk-weighted assets), capital requirements amount</t>
  </si>
  <si>
    <t>Tier I capital (to risk-weighted assets), capital requirements amount</t>
  </si>
  <si>
    <t>Tier I capital (to average assets), capital requirements amount</t>
  </si>
  <si>
    <t>Total capital (to risk-weighted assets), capital requirements ratio</t>
  </si>
  <si>
    <t>8.00%</t>
  </si>
  <si>
    <t>Common Equity Tier I Capital (to risk-weighted assets), capital requirements ratio</t>
  </si>
  <si>
    <t>4.50%</t>
  </si>
  <si>
    <t>4.00%</t>
  </si>
  <si>
    <t>Tier I capital (to risk-weighted assets), capital requirements ratio</t>
  </si>
  <si>
    <t>6.00%</t>
  </si>
  <si>
    <t>Tier I capital (to average assets), capital requirements ratio</t>
  </si>
  <si>
    <t>3.00%</t>
  </si>
  <si>
    <t>Cass Commercial Bank [Member]</t>
  </si>
  <si>
    <t>16.90%</t>
  </si>
  <si>
    <t>15.88%</t>
  </si>
  <si>
    <t>15.65%</t>
  </si>
  <si>
    <t>14.62%</t>
  </si>
  <si>
    <t>13.15%</t>
  </si>
  <si>
    <t>11.94%</t>
  </si>
  <si>
    <t>Total capital (to risk-weighted assets), requirement to be well capitalized amount</t>
  </si>
  <si>
    <t>Common Equity Tier I Capital (to risk-weighted assets), requirement to be well capitalized amount</t>
  </si>
  <si>
    <t>Tier I capital (to risk-weighted assets), requirement to be well capitalized amount</t>
  </si>
  <si>
    <t>Tier I capital (to average assets), requirement to be well capitalized amount</t>
  </si>
  <si>
    <t>Total capital (to risk-weighted assets), requirement to be well capitalized ratio</t>
  </si>
  <si>
    <t>10.00%</t>
  </si>
  <si>
    <t>Common Equity Tier I Capital (to risk-weighted assets), requirement to be well capitalized ratio</t>
  </si>
  <si>
    <t>6.50%</t>
  </si>
  <si>
    <t>Tier I capital (to risk-weighted assets), requirement to be well capitalized ratio</t>
  </si>
  <si>
    <t>Tier I capital (to average assets), requirement to be well capitalized ratio</t>
  </si>
  <si>
    <t>5.00%</t>
  </si>
  <si>
    <t>Investment in Securities (Narrative) (Details)</t>
  </si>
  <si>
    <t>Dec. 31, 2014USD ($)</t>
  </si>
  <si>
    <t>Dec. 31, 2013USD ($)</t>
  </si>
  <si>
    <t>Number of securities that had an unrealized loss</t>
  </si>
  <si>
    <t>Number of securities that had an unrealized loss, greater than 12 months</t>
  </si>
  <si>
    <t>Percentage of total securities</t>
  </si>
  <si>
    <t>1.00%</t>
  </si>
  <si>
    <t>Premium related to purchase of state and political subdivisions</t>
  </si>
  <si>
    <t>Securities pledged as collateral</t>
  </si>
  <si>
    <t>Gross realized gains</t>
  </si>
  <si>
    <t>Gross realized losses</t>
  </si>
  <si>
    <t>Investment in Securities (Schedule of Investement Securities) (Details) - USD ($) $ in Thousands</t>
  </si>
  <si>
    <t>Investment [Line Items]</t>
  </si>
  <si>
    <t>Amortized Cost</t>
  </si>
  <si>
    <t>Gross Unrealized Gains</t>
  </si>
  <si>
    <t>Gross Unrealized Losses</t>
  </si>
  <si>
    <t>Fair Value</t>
  </si>
  <si>
    <t>State and Political Subdivisions [Member]</t>
  </si>
  <si>
    <t>Certificates of Deposit [Member]</t>
  </si>
  <si>
    <t>Investment in Securities (Schedule of the Fair Values of Securities with Unrealized Losses) (Details) - USD ($) $ in Thousands</t>
  </si>
  <si>
    <t>Estimated fair value less than 12 months</t>
  </si>
  <si>
    <t>Estimated fair value 12 months or more</t>
  </si>
  <si>
    <t>Estimated fair value total</t>
  </si>
  <si>
    <t>Unrealized losses, less than 12 months</t>
  </si>
  <si>
    <t>Unrealized losses, 12 months or more</t>
  </si>
  <si>
    <t>Unrealized losses, total</t>
  </si>
  <si>
    <t>Investment in Securities (Schedule of Amortized Cost and Fair Value of Investment Securities) (Details) - USD ($) $ in Thousands</t>
  </si>
  <si>
    <t>Amortized Cost, Due in 1 year or less</t>
  </si>
  <si>
    <t>Amortized Cost, Due after 1 year through 5 years</t>
  </si>
  <si>
    <t>Amortized Cost, Due after 5 years through 10 years</t>
  </si>
  <si>
    <t>Amortized Cost, Due after 10 years</t>
  </si>
  <si>
    <t>Amortized Cost, No stated maturity</t>
  </si>
  <si>
    <t>Amortized Cost, Total</t>
  </si>
  <si>
    <t>Fair Value, Due in 1 year or less</t>
  </si>
  <si>
    <t>Fair Value, Due after 1 year through 5 years</t>
  </si>
  <si>
    <t>Fair Value, Due after 5 years through 10 years</t>
  </si>
  <si>
    <t>Fair Value, Due after 10 years</t>
  </si>
  <si>
    <t>Fair Value, No stated maturity</t>
  </si>
  <si>
    <t>Available-for-sale Securities, Total</t>
  </si>
  <si>
    <t>Loans (Narrative) (Details) - USD ($)</t>
  </si>
  <si>
    <t>Impaired loans, ALLL</t>
  </si>
  <si>
    <t>Nonaccrual loans</t>
  </si>
  <si>
    <t>Delinquent loans still accruing interest</t>
  </si>
  <si>
    <t>Loans classified as troubled debt restructuring</t>
  </si>
  <si>
    <t>Average balance of impaired loans</t>
  </si>
  <si>
    <t>Income recognized on nonaccrual loans under original terms of contract</t>
  </si>
  <si>
    <t>Income recognized on nonaccrual loans</t>
  </si>
  <si>
    <t>Foreclosed loans value</t>
  </si>
  <si>
    <t>Loans (Summary of Loan Categories) (Details) - USD ($) $ in Thousands</t>
  </si>
  <si>
    <t>Participating Mortgage Loans [Line Items]</t>
  </si>
  <si>
    <t>Total Loans</t>
  </si>
  <si>
    <t>Commercial and Industrial [Member]</t>
  </si>
  <si>
    <t>Real Estate Commercial Mortgage [Member]</t>
  </si>
  <si>
    <t>Real Estate Commercial Construction [Member]</t>
  </si>
  <si>
    <t>Real Estate Church Related Mortgage [Member]</t>
  </si>
  <si>
    <t>Real Estate Church Related Construction [Member]</t>
  </si>
  <si>
    <t>Industrial Revenue Bonds [Member]</t>
  </si>
  <si>
    <t>Other Loan [Member]</t>
  </si>
  <si>
    <t>Loans (Schedule of the Aging of Loans by Loan Categories) (Details) - USD ($) $ in Thousands</t>
  </si>
  <si>
    <t>Non Accrual</t>
  </si>
  <si>
    <t>Other [Member]</t>
  </si>
  <si>
    <t>Current [Member]</t>
  </si>
  <si>
    <t>Current [Member] | Commercial and Industrial [Member]</t>
  </si>
  <si>
    <t>Current [Member] | Real Estate Commercial Mortgage [Member]</t>
  </si>
  <si>
    <t>Current [Member] | Real Estate Commercial Construction [Member]</t>
  </si>
  <si>
    <t>Current [Member] | Real Estate Church Related Mortgage [Member]</t>
  </si>
  <si>
    <t>Current [Member] | Real Estate Church Related Construction [Member]</t>
  </si>
  <si>
    <t>Current [Member] | Industrial Revenue Bonds [Member]</t>
  </si>
  <si>
    <t>Current [Member] | Other [Member]</t>
  </si>
  <si>
    <t>30-59 Days [Member]</t>
  </si>
  <si>
    <t>30-59 Days [Member] | Commercial and Industrial [Member]</t>
  </si>
  <si>
    <t>30-59 Days [Member] | Real Estate Commercial Mortgage [Member]</t>
  </si>
  <si>
    <t>30-59 Days [Member] | Real Estate Commercial Construction [Member]</t>
  </si>
  <si>
    <t>30-59 Days [Member] | Real Estate Church Related Mortgage [Member]</t>
  </si>
  <si>
    <t>30-59 Days [Member] | Real Estate Church Related Construction [Member]</t>
  </si>
  <si>
    <t>30-59 Days [Member] | Industrial Revenue Bonds [Member]</t>
  </si>
  <si>
    <t>30-59 Days [Member] | Other [Member]</t>
  </si>
  <si>
    <t>60-89 Days [Member]</t>
  </si>
  <si>
    <t>60-89 Days [Member] | Commercial and Industrial [Member]</t>
  </si>
  <si>
    <t>60-89 Days [Member] | Real Estate Commercial Mortgage [Member]</t>
  </si>
  <si>
    <t>60-89 Days [Member] | Real Estate Commercial Construction [Member]</t>
  </si>
  <si>
    <t>60-89 Days [Member] | Real Estate Church Related Mortgage [Member]</t>
  </si>
  <si>
    <t>60-89 Days [Member] | Real Estate Church Related Construction [Member]</t>
  </si>
  <si>
    <t>60-89 Days [Member] | Industrial Revenue Bonds [Member]</t>
  </si>
  <si>
    <t>60-89 Days [Member] | Other [Member]</t>
  </si>
  <si>
    <t>90 Days and over [Member]</t>
  </si>
  <si>
    <t>90 Days and over [Member] | Commercial and Industrial [Member]</t>
  </si>
  <si>
    <t>90 Days and over [Member] | Real Estate Commercial Mortgage [Member]</t>
  </si>
  <si>
    <t>90 Days and over [Member] | Real Estate Commercial Construction [Member]</t>
  </si>
  <si>
    <t>90 Days and over [Member] | Real Estate Church Related Mortgage [Member]</t>
  </si>
  <si>
    <t>90 Days and over [Member] | Real Estate Church Related Construction [Member]</t>
  </si>
  <si>
    <t>90 Days and over [Member] | Industrial Revenue Bonds [Member]</t>
  </si>
  <si>
    <t>90 Days and over [Member] | Other [Member]</t>
  </si>
  <si>
    <t>Loans (Schedule of the Credit Exposure of the Loan Portfolio) (Details) - USD ($) $ in Thousands</t>
  </si>
  <si>
    <t>Loans Subject To Normal Monitoring [Member]</t>
  </si>
  <si>
    <t>[1]</t>
  </si>
  <si>
    <t>Performing Loans Subject To Special Monitoring [Member]</t>
  </si>
  <si>
    <t>[2]</t>
  </si>
  <si>
    <t>Nonperforming Loans Subject To Special Monitoring [Member]</t>
  </si>
  <si>
    <t>Commercial and Industrial [Member] | Loans Subject To Normal Monitoring [Member]</t>
  </si>
  <si>
    <t>Commercial and Industrial [Member] | Performing Loans Subject To Special Monitoring [Member]</t>
  </si>
  <si>
    <t>Commercial and Industrial [Member] | Nonperforming Loans Subject To Special Monitoring [Member]</t>
  </si>
  <si>
    <t>Real Estate Commercial Mortgage [Member] | Loans Subject To Normal Monitoring [Member]</t>
  </si>
  <si>
    <t>Real Estate Commercial Mortgage [Member] | Performing Loans Subject To Special Monitoring [Member]</t>
  </si>
  <si>
    <t>Real Estate Commercial Mortgage [Member] | Nonperforming Loans Subject To Special Monitoring [Member]</t>
  </si>
  <si>
    <t>Real Estate Commercial Construction [Member] | Loans Subject To Normal Monitoring [Member]</t>
  </si>
  <si>
    <t>Real Estate Commercial Construction [Member] | Performing Loans Subject To Special Monitoring [Member]</t>
  </si>
  <si>
    <t>Real Estate Commercial Construction [Member] | Nonperforming Loans Subject To Special Monitoring [Member]</t>
  </si>
  <si>
    <t>Real Estate Church Related Mortgage [Member] | Loans Subject To Normal Monitoring [Member]</t>
  </si>
  <si>
    <t>Real Estate Church Related Mortgage [Member] | Performing Loans Subject To Special Monitoring [Member]</t>
  </si>
  <si>
    <t>Real Estate Church Related Mortgage [Member] | Nonperforming Loans Subject To Special Monitoring [Member]</t>
  </si>
  <si>
    <t>Real Estate Church Related Construction [Member] | Loans Subject To Normal Monitoring [Member]</t>
  </si>
  <si>
    <t>Real Estate Church Related Construction [Member] | Performing Loans Subject To Special Monitoring [Member]</t>
  </si>
  <si>
    <t>Real Estate Church Related Construction [Member] | Nonperforming Loans Subject To Special Monitoring [Member]</t>
  </si>
  <si>
    <t>Industrial Revenue Bonds [Member] | Loans Subject To Normal Monitoring [Member]</t>
  </si>
  <si>
    <t>Industrial Revenue Bonds [Member] | Performing Loans Subject To Special Monitoring [Member]</t>
  </si>
  <si>
    <t>Industrial Revenue Bonds [Member] | Nonperforming Loans Subject To Special Monitoring [Member]</t>
  </si>
  <si>
    <t>Other [Member] | Loans Subject To Normal Monitoring [Member]</t>
  </si>
  <si>
    <t>Other [Member] | Performing Loans Subject To Special Monitoring [Member]</t>
  </si>
  <si>
    <t>Other [Member] | Nonperforming Loans Subject To Special Monitoring [Member]</t>
  </si>
  <si>
    <t>Loans subject to normal monitoring involve borrowers of acceptable-to-strong credit quality and risk, who have the apparent ability to satisfy their loan obligation.</t>
  </si>
  <si>
    <t>Loans subject to special monitoring possess some credit deficiency or potential weakness which requires a high level of management attention.</t>
  </si>
  <si>
    <t>Loans (Schedule of Recorded Investment and Unpaid Principal for Impaired Loans) (Details) - USD ($) $ in Thousands</t>
  </si>
  <si>
    <t>Troubled debt restructurings still accruing</t>
  </si>
  <si>
    <t>Recorded Investment [Member]</t>
  </si>
  <si>
    <t>Fair value of impaired loan</t>
  </si>
  <si>
    <t>Upaid Principal Balance [Member]</t>
  </si>
  <si>
    <t>Related Allowance for Loan Losses [Member]</t>
  </si>
  <si>
    <t>Commercial and Industrial [Member] | Recorded Investment [Member]</t>
  </si>
  <si>
    <t>Commercial and Industrial [Member] | Upaid Principal Balance [Member]</t>
  </si>
  <si>
    <t>Commercial and Industrial [Member] | Related Allowance for Loan Losses [Member]</t>
  </si>
  <si>
    <t>Real Estate Commercial Mortgage [Member] | Recorded Investment [Member]</t>
  </si>
  <si>
    <t>Real Estate Commercial Mortgage [Member] | Upaid Principal Balance [Member]</t>
  </si>
  <si>
    <t>Real Estate Commercial Mortgage [Member] | Related Allowance for Loan Losses [Member]</t>
  </si>
  <si>
    <t>Real Estate Church Related Mortgage [Member] | Recorded Investment [Member]</t>
  </si>
  <si>
    <t>Real Estate Church Related Mortgage [Member] | Upaid Principal Balance [Member]</t>
  </si>
  <si>
    <t>Real Estate Church Related Mortgage [Member] | Related Allowance for Loan Losses [Member]</t>
  </si>
  <si>
    <t>Loans (Summary of Allowance for Loan Losses) (Details) $ in Thousands</t>
  </si>
  <si>
    <t>Allowance for loan losses, Beginning Balance</t>
  </si>
  <si>
    <t>Charge-Offs</t>
  </si>
  <si>
    <t>Recoveries</t>
  </si>
  <si>
    <t>Provision</t>
  </si>
  <si>
    <t>Allowance for loan losses, Ending Balance</t>
  </si>
  <si>
    <t>Premises and Equipment (Narrative) (Details) - USD ($)</t>
  </si>
  <si>
    <t>Depreciation expense</t>
  </si>
  <si>
    <t>Rent expense</t>
  </si>
  <si>
    <t>Premises and Equipment (Summary of Premises and Equipment) (Details) - USD ($) $ in Thousands</t>
  </si>
  <si>
    <t>Premises and equipment, gross</t>
  </si>
  <si>
    <t>Less accumulated depreciation</t>
  </si>
  <si>
    <t>Land [Member]</t>
  </si>
  <si>
    <t>Building [Member]</t>
  </si>
  <si>
    <t>Leaseholds and Leasehold Improvements [Member]</t>
  </si>
  <si>
    <t>Furniture and Fixtures [Member]</t>
  </si>
  <si>
    <t>Software [Member]</t>
  </si>
  <si>
    <t>Internally Developed Software [Member]</t>
  </si>
  <si>
    <t>Premises and Equipment (Schedule of Future Minimum Rental Payments) (Details) $ in Thousands</t>
  </si>
  <si>
    <t>2021-2023</t>
  </si>
  <si>
    <t>Acquired Intangible Assets (Narrative) (Details) - USD ($)</t>
  </si>
  <si>
    <t>Customer Lists [Member] | Minimum [Member]</t>
  </si>
  <si>
    <t>Amortization period</t>
  </si>
  <si>
    <t>Customer Lists [Member] | Maximum [Member]</t>
  </si>
  <si>
    <t>Patents [Member]</t>
  </si>
  <si>
    <t>8 years</t>
  </si>
  <si>
    <t>Noncompete Agreements [Member]</t>
  </si>
  <si>
    <t>5 years</t>
  </si>
  <si>
    <t>Other Intangible Assets [Member]</t>
  </si>
  <si>
    <t>15 years</t>
  </si>
  <si>
    <t>Acquired Intangible Assets (Schedule of Intangible Assets) (Details) - USD ($) $ in Thousands</t>
  </si>
  <si>
    <t>Assets eligible for amortization:</t>
  </si>
  <si>
    <t>Gross Carrying Amount</t>
  </si>
  <si>
    <t>Accumulated Amortization</t>
  </si>
  <si>
    <t>Unamortized intangible assets:</t>
  </si>
  <si>
    <t>Goodwill, Gross Carrying Amount</t>
  </si>
  <si>
    <t>Goodwill, Accumulated Amortization</t>
  </si>
  <si>
    <t>Customer Lists [Member]</t>
  </si>
  <si>
    <t>Patent [Member]</t>
  </si>
  <si>
    <t>Amortization through December 31, 2001 prior to adoption of FASB ASC 350.</t>
  </si>
  <si>
    <t>Interest-Bearing Deposits (Schedule of Interest-bearing Deposits) (Details) - USD ($) $ in Thousands</t>
  </si>
  <si>
    <t>Interest-bearing demand deposits</t>
  </si>
  <si>
    <t>Savings deposits</t>
  </si>
  <si>
    <t>Time deposits:</t>
  </si>
  <si>
    <t>Less than $100</t>
  </si>
  <si>
    <t>$100 to less than $250</t>
  </si>
  <si>
    <t>$250 or more</t>
  </si>
  <si>
    <t>Weighted average interest rate</t>
  </si>
  <si>
    <t>0.51%</t>
  </si>
  <si>
    <t>0.58%</t>
  </si>
  <si>
    <t>Interest-Bearing Deposits (Schedule of Interest on Deposits) (Details) - USD ($) $ in Thousands</t>
  </si>
  <si>
    <t>Interest-Bearing Deposits (Schedule of Maturities of Time Deposits) (Details) - USD ($) $ in Thousands</t>
  </si>
  <si>
    <t>Due within:</t>
  </si>
  <si>
    <t>One year</t>
  </si>
  <si>
    <t>Two years</t>
  </si>
  <si>
    <t>Three years</t>
  </si>
  <si>
    <t>Four years</t>
  </si>
  <si>
    <t>Five years</t>
  </si>
  <si>
    <t>Percent of Total One year</t>
  </si>
  <si>
    <t>89.70%</t>
  </si>
  <si>
    <t>83.30%</t>
  </si>
  <si>
    <t>Percent of Total Two years</t>
  </si>
  <si>
    <t>4.40%</t>
  </si>
  <si>
    <t>13.50%</t>
  </si>
  <si>
    <t>Percent of Total Three years</t>
  </si>
  <si>
    <t>2.50%</t>
  </si>
  <si>
    <t>1.40%</t>
  </si>
  <si>
    <t>Percent of Total Four years</t>
  </si>
  <si>
    <t>0.10%</t>
  </si>
  <si>
    <t>1.60%</t>
  </si>
  <si>
    <t>Percent Of Toal Five years</t>
  </si>
  <si>
    <t>3.30%</t>
  </si>
  <si>
    <t>0.20%</t>
  </si>
  <si>
    <t>100.00%</t>
  </si>
  <si>
    <t>Unused Available Lines of Credit (Details)</t>
  </si>
  <si>
    <t>Unsecured Debt [Member]</t>
  </si>
  <si>
    <t>Line of credit amount</t>
  </si>
  <si>
    <t>Unsecured Debt [Member] | US Bank [Member]</t>
  </si>
  <si>
    <t>Unsecured Debt [Member] | Wells Fargo Bank [Member]</t>
  </si>
  <si>
    <t>Unsecured Debt [Member] | PNC Bank [Member]</t>
  </si>
  <si>
    <t>Unsecured Debt [Member] | Frost National Bank [Member]</t>
  </si>
  <si>
    <t>Unsecured Debt [Member] | JPM Chase Bank [Member]</t>
  </si>
  <si>
    <t>Unsecured Debt [Member] | UMB Bank [Member]</t>
  </si>
  <si>
    <t>Unsecured Debt [Member] | Bank Of America [Member]</t>
  </si>
  <si>
    <t>Secured Debt [Member] | UMB Bank [Member]</t>
  </si>
  <si>
    <t>Secured Debt [Member] | Federal Home Loan Bank [Member]</t>
  </si>
  <si>
    <t>Secured Debt [Member] | First Tennessee Bank [Member]</t>
  </si>
  <si>
    <t>Common Stock and Earnings per Share (Schedule of Common Stock Outstanding) (Details)</t>
  </si>
  <si>
    <t>Dec. 31, 2015shares</t>
  </si>
  <si>
    <t>Shares outstanding at January 1</t>
  </si>
  <si>
    <t>Employee restricted stock grants</t>
  </si>
  <si>
    <t>Employee SARs exercised</t>
  </si>
  <si>
    <t>Directors' compensation</t>
  </si>
  <si>
    <t>Shares repurchased</t>
  </si>
  <si>
    <t>Shares forfeited</t>
  </si>
  <si>
    <t>Shares outstanding at December 31</t>
  </si>
  <si>
    <t>Common Stock and Earnings per Share (Schedule of Calculations of Basic and Diluted Earnings Per Share) (Details) - USD ($) $ / shares in Units, $ in Thousands</t>
  </si>
  <si>
    <t>3 Months Ended</t>
  </si>
  <si>
    <t>Sep. 30, 2015</t>
  </si>
  <si>
    <t>Mar. 31, 2015</t>
  </si>
  <si>
    <t>Sep. 30, 2014</t>
  </si>
  <si>
    <t>Jun. 30, 2014</t>
  </si>
  <si>
    <t>Mar. 31, 2014</t>
  </si>
  <si>
    <t>Basic</t>
  </si>
  <si>
    <t>Net Income</t>
  </si>
  <si>
    <t>Weighted-average common shares outstanding (in shares)</t>
  </si>
  <si>
    <t>Basic earnings per share (in dollars per share)</t>
  </si>
  <si>
    <t>Diluted</t>
  </si>
  <si>
    <t>Effect of dilutive restricted stock, stock options and SARs (in shares)</t>
  </si>
  <si>
    <t>Weighted-average common shares outstanding assuming dilution (in shares)</t>
  </si>
  <si>
    <t>Diluted earnings per share (in dollars per share)</t>
  </si>
  <si>
    <t>Employee Benefit Plans (Narrative) (Details) - USD ($)</t>
  </si>
  <si>
    <t>Defined contribution plan, contribution amount</t>
  </si>
  <si>
    <t>Fixed Income [Member]</t>
  </si>
  <si>
    <t>Target plan asset</t>
  </si>
  <si>
    <t>50.00%</t>
  </si>
  <si>
    <t>U.S. Equity [Member]</t>
  </si>
  <si>
    <t>34.00%</t>
  </si>
  <si>
    <t>Non-U.S. Equity [Member]</t>
  </si>
  <si>
    <t>16.00%</t>
  </si>
  <si>
    <t>Defined Benefit Plan [Member]</t>
  </si>
  <si>
    <t>Accumulated benefit obligation</t>
  </si>
  <si>
    <t>Recognized prior service (cost) benefit</t>
  </si>
  <si>
    <t>Net gains (losses) as a component of net periodic benefit cost</t>
  </si>
  <si>
    <t>Contributions for plan</t>
  </si>
  <si>
    <t>Employee Benefit Plans (Schedule of Projected Benefit Obligation) (Details) - USD ($) $ in Thousands</t>
  </si>
  <si>
    <t>Projected benefit obligation:</t>
  </si>
  <si>
    <t>Balance, January 1</t>
  </si>
  <si>
    <t>Service cost</t>
  </si>
  <si>
    <t>Interest cost</t>
  </si>
  <si>
    <t>Actuarial (gain) loss</t>
  </si>
  <si>
    <t>Benefits paid</t>
  </si>
  <si>
    <t>Balance, December 31</t>
  </si>
  <si>
    <t>Plan assets:</t>
  </si>
  <si>
    <t>Fair value, January 1</t>
  </si>
  <si>
    <t>Actual return</t>
  </si>
  <si>
    <t>Employer contribution</t>
  </si>
  <si>
    <t>Fair value, December 31</t>
  </si>
  <si>
    <t>Funded status:</t>
  </si>
  <si>
    <t>Accrued pension liability</t>
  </si>
  <si>
    <t>Employee Benefit Plans (Schedule of Assumptions used to Determine the Projected Benefit Obligation) (Details)</t>
  </si>
  <si>
    <t>Weighted average discount rate</t>
  </si>
  <si>
    <t>Rate of increase in compensation levels</t>
  </si>
  <si>
    <t>3.25%</t>
  </si>
  <si>
    <t>3.75%</t>
  </si>
  <si>
    <t>6.0% graded down to 3.25% over the first seven years of service</t>
  </si>
  <si>
    <t>Employee Benefit Plans (Schedule of Expected Pension Benefit Payments) (Details)</t>
  </si>
  <si>
    <t>2021-2025</t>
  </si>
  <si>
    <t>Employee Benefit Plans (Schedule of Plan's Pension Cost) (Details) - USD ($) $ in Thousands</t>
  </si>
  <si>
    <t>Service cost benefits earned during the year</t>
  </si>
  <si>
    <t>Interest cost on projected benefit obligations</t>
  </si>
  <si>
    <t>Expected return on plan assets</t>
  </si>
  <si>
    <t>Net amortization and deferral</t>
  </si>
  <si>
    <t>Net periodic pension cost</t>
  </si>
  <si>
    <t>Employee Benefit Plans (Schedule of Assumptions used to Determine Net Pension Cost) (Details)</t>
  </si>
  <si>
    <t>4.25%</t>
  </si>
  <si>
    <t>Expected long-term rate of return on assets</t>
  </si>
  <si>
    <t>6.75%</t>
  </si>
  <si>
    <t>7.25%</t>
  </si>
  <si>
    <t>Employee Benefit Plans (Schedule of Long-term Rate of Return on Assets (Details)</t>
  </si>
  <si>
    <t>Defined Benefit Plan Disclosure [Line Items]</t>
  </si>
  <si>
    <t>Assumed long-term rate of return on assets</t>
  </si>
  <si>
    <t>Defined Benefit Plan, Target Plan Asset Allocations</t>
  </si>
  <si>
    <t>One-Year Nominal Return</t>
  </si>
  <si>
    <t>4.84%</t>
  </si>
  <si>
    <t>Annual Standard Deviation</t>
  </si>
  <si>
    <t>4.64%</t>
  </si>
  <si>
    <t>Large Cap U.S. Growth Equities</t>
  </si>
  <si>
    <t>8.50%</t>
  </si>
  <si>
    <t>8.14%</t>
  </si>
  <si>
    <t>18.35%</t>
  </si>
  <si>
    <t>Large Cap U.S. Value Equities</t>
  </si>
  <si>
    <t>7.29%</t>
  </si>
  <si>
    <t>16.27%</t>
  </si>
  <si>
    <t>Large Cap U.S. Equities [Member]</t>
  </si>
  <si>
    <t>7.42%</t>
  </si>
  <si>
    <t>16.14%</t>
  </si>
  <si>
    <t>Small Cap U.S. Equities [Member]</t>
  </si>
  <si>
    <t>7.00%</t>
  </si>
  <si>
    <t>8.42%</t>
  </si>
  <si>
    <t>20.02%</t>
  </si>
  <si>
    <t>International (Developed) [Member]</t>
  </si>
  <si>
    <t>15.00%</t>
  </si>
  <si>
    <t>8.80%</t>
  </si>
  <si>
    <t>19.35%</t>
  </si>
  <si>
    <t>International (Emerging) [Member]</t>
  </si>
  <si>
    <t>10.49%</t>
  </si>
  <si>
    <t>27.66%</t>
  </si>
  <si>
    <t>Employee Benefit Plans (Summary of the Fair Value Measurements by Type of Asset) (Details) - USD ($) $ in Thousands</t>
  </si>
  <si>
    <t>Cash [Member]</t>
  </si>
  <si>
    <t>U.S. Large Cap Growth [Member]</t>
  </si>
  <si>
    <t>U.S. Large Cap Value [Member]</t>
  </si>
  <si>
    <t>U.S. Small/Mid Cap Growth [Member]</t>
  </si>
  <si>
    <t>U.S. Small/Mid Cap Value [Member]</t>
  </si>
  <si>
    <t>Non-U.S. Core [Member]</t>
  </si>
  <si>
    <t>U.S. Large Cap Passive [Member]</t>
  </si>
  <si>
    <t>Emerging Markets [Member]</t>
  </si>
  <si>
    <t>U.S. Core Opportunistic [Member]</t>
  </si>
  <si>
    <t>U.S. Passive [Member]</t>
  </si>
  <si>
    <t>Opportunistic [Member]</t>
  </si>
  <si>
    <t>Fair Value, Inputs, Level 1 [Member]</t>
  </si>
  <si>
    <t>Fair Value, Inputs, Level 1 [Member] | Cash [Member]</t>
  </si>
  <si>
    <t>Fair Value, Inputs, Level 1 [Member] | U.S. Large Cap Growth [Member]</t>
  </si>
  <si>
    <t>Fair Value, Inputs, Level 1 [Member] | U.S. Large Cap Value [Member]</t>
  </si>
  <si>
    <t>Fair Value, Inputs, Level 1 [Member] | U.S. Small/Mid Cap Growth [Member]</t>
  </si>
  <si>
    <t>Fair Value, Inputs, Level 1 [Member] | U.S. Small/Mid Cap Value [Member]</t>
  </si>
  <si>
    <t>Fair Value, Inputs, Level 1 [Member] | Non-U.S. Core [Member]</t>
  </si>
  <si>
    <t>Fair Value, Inputs, Level 1 [Member] | U.S. Large Cap Passive [Member]</t>
  </si>
  <si>
    <t>Fair Value, Inputs, Level 1 [Member] | Emerging Markets [Member]</t>
  </si>
  <si>
    <t>Fair Value, Inputs, Level 1 [Member] | U.S. Core Opportunistic [Member]</t>
  </si>
  <si>
    <t>Fair Value, Inputs, Level 1 [Member] | U.S. Passive [Member]</t>
  </si>
  <si>
    <t>Fair Value, Inputs, Level 1 [Member] | Opportunistic [Member]</t>
  </si>
  <si>
    <t>Fair Value, Inputs, Level 2 [Member]</t>
  </si>
  <si>
    <t>Fair Value, Inputs, Level 2 [Member] | Cash [Member]</t>
  </si>
  <si>
    <t>Fair Value, Inputs, Level 2 [Member] | U.S. Large Cap Growth [Member]</t>
  </si>
  <si>
    <t>Fair Value, Inputs, Level 2 [Member] | U.S. Large Cap Value [Member]</t>
  </si>
  <si>
    <t>Fair Value, Inputs, Level 2 [Member] | U.S. Small/Mid Cap Growth [Member]</t>
  </si>
  <si>
    <t>Fair Value, Inputs, Level 2 [Member] | U.S. Small/Mid Cap Value [Member]</t>
  </si>
  <si>
    <t>Fair Value, Inputs, Level 2 [Member] | Non-U.S. Core [Member]</t>
  </si>
  <si>
    <t>Fair Value, Inputs, Level 2 [Member] | U.S. Large Cap Passive [Member]</t>
  </si>
  <si>
    <t>Fair Value, Inputs, Level 2 [Member] | Emerging Markets [Member]</t>
  </si>
  <si>
    <t>Fair Value, Inputs, Level 2 [Member] | U.S. Core Opportunistic [Member]</t>
  </si>
  <si>
    <t>Fair Value, Inputs, Level 2 [Member] | U.S. Passive [Member]</t>
  </si>
  <si>
    <t>Fair Value, Inputs, Level 2 [Member] | Opportunistic [Member]</t>
  </si>
  <si>
    <t>Employee Benefit Plans (Summary of the Activity in the SERP's Projected Benefit Obligation) (Details) - USD ($)</t>
  </si>
  <si>
    <t>Benefit obligation:</t>
  </si>
  <si>
    <t>Employee Benefit Plans (Schedule of Assumptions used to Determine Projected Benefit Obligation of the SERP) (Details)</t>
  </si>
  <si>
    <t>4.75%</t>
  </si>
  <si>
    <t>Employee Benefit Plans (Schedule of Expected Future Benefits Payable) (Details)</t>
  </si>
  <si>
    <t>Employee Benefit Plans (Schedule of SERP's Pension Cost) (Details) - USD ($) $ in Thousands</t>
  </si>
  <si>
    <t>Service cost - benefits earned during the year</t>
  </si>
  <si>
    <t>Employee Benefit Plans (Schedule of the Pretax amounts in Accumulated Other Comprehensive Loss) (Details) - USD ($) $ in Thousands</t>
  </si>
  <si>
    <t>Prior service cost</t>
  </si>
  <si>
    <t>Net actuarial loss</t>
  </si>
  <si>
    <t>Stock-based Compensation (Narrative) (Details) - USD ($)</t>
  </si>
  <si>
    <t>Dec. 31, 2012</t>
  </si>
  <si>
    <t>Share-based Compensation Arrangement by Share-based Payment Award [Line Items]</t>
  </si>
  <si>
    <t>Shares authorized for issuance</t>
  </si>
  <si>
    <t>Restricted Stock [Member]</t>
  </si>
  <si>
    <t>Shares granted</t>
  </si>
  <si>
    <t>Shares granted, weighted average grant date market value</t>
  </si>
  <si>
    <t>Vesting period</t>
  </si>
  <si>
    <t>Amortization of restricted stock bonus</t>
  </si>
  <si>
    <t>Total unrecognized compensation expense</t>
  </si>
  <si>
    <t>Total unrecognized compensation expense, weighted average period</t>
  </si>
  <si>
    <t>8 months 5 days</t>
  </si>
  <si>
    <t>Total fair value of shares vested</t>
  </si>
  <si>
    <t>SARs [Member]</t>
  </si>
  <si>
    <t>6 months</t>
  </si>
  <si>
    <t>Total intrinsic value of options exercised</t>
  </si>
  <si>
    <t>Average remaining contractual term</t>
  </si>
  <si>
    <t>5 years 11 months 26 days</t>
  </si>
  <si>
    <t>6 years 9 months 7 days</t>
  </si>
  <si>
    <t>Outstanding, Aggregate Intrinsic Value</t>
  </si>
  <si>
    <t>Stock-based Compensation (Schedule of Restricted Stock Outstanding) (Details) - $ / shares</t>
  </si>
  <si>
    <t>Shares</t>
  </si>
  <si>
    <t>Forfeited</t>
  </si>
  <si>
    <t>Balance at December 31, 2014</t>
  </si>
  <si>
    <t>Granted</t>
  </si>
  <si>
    <t>Vested</t>
  </si>
  <si>
    <t>Balance at December 31, 2015</t>
  </si>
  <si>
    <t>Weighted Average Grant Date Fair Value</t>
  </si>
  <si>
    <t>Stock-based Compensation (Schedule of SARs Oustanding) (Details) - SARs [Member]</t>
  </si>
  <si>
    <t>Dec. 31, 2015$ / sharesshares</t>
  </si>
  <si>
    <t>SARs</t>
  </si>
  <si>
    <t>Balance at December 31, 2014 | shares</t>
  </si>
  <si>
    <t>Exercised | shares</t>
  </si>
  <si>
    <t>Forfeited | shares</t>
  </si>
  <si>
    <t>Balance at December 31, 2015 | shares</t>
  </si>
  <si>
    <t>Exercisable at December 31, 2015 | shares</t>
  </si>
  <si>
    <t>Weighted Average Exercise Price</t>
  </si>
  <si>
    <t>Balance at December 31, 2014 | $ / shares</t>
  </si>
  <si>
    <t>Exercised | $ / shares</t>
  </si>
  <si>
    <t>Forfeited | $ / shares</t>
  </si>
  <si>
    <t>Balance at December 31, 2015 | $ / shares</t>
  </si>
  <si>
    <t>Exercisable at December 31, 2015 | $ / shares</t>
  </si>
  <si>
    <t>Other Operating Expense (Schedule of Other Operating Expense) (Details) - USD ($) $ in Thousands</t>
  </si>
  <si>
    <t>Postage and supplies</t>
  </si>
  <si>
    <t>Promotional expense</t>
  </si>
  <si>
    <t>Professional fees</t>
  </si>
  <si>
    <t>Outside service fees</t>
  </si>
  <si>
    <t>Data processing services</t>
  </si>
  <si>
    <t>Telecommunications</t>
  </si>
  <si>
    <t>Total other operating expense</t>
  </si>
  <si>
    <t>Income Taxes (Narrative) (Details) - USD ($)</t>
  </si>
  <si>
    <t>Income Taxes [Line Items]</t>
  </si>
  <si>
    <t>Statutory federal tax rate</t>
  </si>
  <si>
    <t>35.00%</t>
  </si>
  <si>
    <t>Net operating loss carryforward</t>
  </si>
  <si>
    <t>Amounts of tax benefits that would affect effective tax rate if recognized</t>
  </si>
  <si>
    <t>Income tax accrued interest</t>
  </si>
  <si>
    <t>Increase (reduction) in accrued interest</t>
  </si>
  <si>
    <t>Reduction of tax benefits over the next twelve months</t>
  </si>
  <si>
    <t>Franklin Bancorp [Member]</t>
  </si>
  <si>
    <t>Limitations on use</t>
  </si>
  <si>
    <t>Net operating loss carryforward expiration date</t>
  </si>
  <si>
    <t>Dec. 31,
		2020</t>
  </si>
  <si>
    <t>As of December 31, 2015, the Company had approximately $606,000 of net operating loss carry forwards as a result of the acquisition of Franklin Bancorp. The utilization of the net operating loss carry forward is subject to Section 382 of the Internal Revenue Code and limits the Company's use to approximately $122,000 per year during the carry forward period, which expires in 2020.</t>
  </si>
  <si>
    <t>Income Taxes (Components of Income Tax Expense (Benefit)) (Details) - USD ($) $ in Thousands</t>
  </si>
  <si>
    <t>Current:</t>
  </si>
  <si>
    <t>Federal</t>
  </si>
  <si>
    <t>State</t>
  </si>
  <si>
    <t>Deferred:</t>
  </si>
  <si>
    <t>Total income tax expense</t>
  </si>
  <si>
    <t>Income Taxes (Schedule of Reconciliation of Expected Income Tax Expense (Benefit)) (Details) - USD ($) $ in Thousands</t>
  </si>
  <si>
    <t>Expected income tax expense</t>
  </si>
  <si>
    <t>(Reductions) increases resulting from:</t>
  </si>
  <si>
    <t>Tax-exempt income</t>
  </si>
  <si>
    <t>State taxes, net of federal benefit</t>
  </si>
  <si>
    <t>Other, net</t>
  </si>
  <si>
    <t>Income Taxes (Schedule of Deferred Tax Assets and Liabilities) (Details) - USD ($) $ in Thousands</t>
  </si>
  <si>
    <t>Deferred tax assets:</t>
  </si>
  <si>
    <t>Allowance for loan losses</t>
  </si>
  <si>
    <t>ASC 715 pension funding liability</t>
  </si>
  <si>
    <t>Supplemental executive retirement plan accrual</t>
  </si>
  <si>
    <t>Total deferred tax assets</t>
  </si>
  <si>
    <t>Deferred tax liabilities:</t>
  </si>
  <si>
    <t>Premises and equipment</t>
  </si>
  <si>
    <t>Pension</t>
  </si>
  <si>
    <t>Stock compensation</t>
  </si>
  <si>
    <t>Intangible/assets</t>
  </si>
  <si>
    <t>Unrealized gain on investment in securities available-for-sale</t>
  </si>
  <si>
    <t>Total deferred tax liabilities</t>
  </si>
  <si>
    <t>Net deferred tax assets</t>
  </si>
  <si>
    <t>Income Taxes (Schedule of the Reconciliation of Unrecognized Tax Benefits) (Details) - USD ($) $ in Thousands</t>
  </si>
  <si>
    <t>Balance at January 1</t>
  </si>
  <si>
    <t>Changes in unrecognized tax benefits as a result of tax positions taken during a prior year</t>
  </si>
  <si>
    <t>Changes in unrecognized tax benefits as a result of tax position taken during the current year</t>
  </si>
  <si>
    <t>Decreases in unrecognized tax benefits relating to settlements with taxing authorities</t>
  </si>
  <si>
    <t>Reductions to unrecognized tax benefits as a result of a lapse of the applicable statute of limitations</t>
  </si>
  <si>
    <t>Balance at December 31</t>
  </si>
  <si>
    <t>Disclosures about Fair Value of Financial Instruments (Schedule of Commitments to Extend Credit, Standby Letters of Credit and Commercial Letters) (Details) - USD ($) $ in Thousands</t>
  </si>
  <si>
    <t>Commitments To Extend Credit [Member]</t>
  </si>
  <si>
    <t>Long-term Line of Credit</t>
  </si>
  <si>
    <t>Standby Letters Of Credit [Member]</t>
  </si>
  <si>
    <t>Commercial Letters Of Credit [Member]</t>
  </si>
  <si>
    <t>Disclosures about Fair Value of Financial Instruments (Summary of the Company's Financial Instruments) (Details) - USD ($) $ in Thousands</t>
  </si>
  <si>
    <t>Cash and cash equivalents, Carrying Amount</t>
  </si>
  <si>
    <t>Loans, net, Carrying Amount</t>
  </si>
  <si>
    <t>Accrued interest receivable, Carrying Amount</t>
  </si>
  <si>
    <t>Assets, Carrying Amount</t>
  </si>
  <si>
    <t>Cash and cash equivalents, Fair Value</t>
  </si>
  <si>
    <t>Investment in securities, Fair Value</t>
  </si>
  <si>
    <t>Loans, net, Fair Value</t>
  </si>
  <si>
    <t>Accrued interest receivable, Fair Value</t>
  </si>
  <si>
    <t>Assets, Fair Value</t>
  </si>
  <si>
    <t>Deposits, Carrying Amount</t>
  </si>
  <si>
    <t>Accounts and drafts payable, Carrying Amount</t>
  </si>
  <si>
    <t>Accrued interest payable, Carrying Amount</t>
  </si>
  <si>
    <t>Liabilities, Carrying Amount</t>
  </si>
  <si>
    <t>Deposits, Fair Value</t>
  </si>
  <si>
    <t>Accounts and drafts payable, Fair Value</t>
  </si>
  <si>
    <t>Accrued interest payable, Fair Value</t>
  </si>
  <si>
    <t>Liabilities, Fair Value</t>
  </si>
  <si>
    <t>Industry Segment Information (Details) - USD ($) $ in Thousands</t>
  </si>
  <si>
    <t>Fee revenue and other income:</t>
  </si>
  <si>
    <t>Income from customers</t>
  </si>
  <si>
    <t>Intersegment income (expense)</t>
  </si>
  <si>
    <t>Net interest income (expense) after provision for loan losses:</t>
  </si>
  <si>
    <t>Information Services [Member]</t>
  </si>
  <si>
    <t>Banking Services [Member]</t>
  </si>
  <si>
    <t>Corporate Eliminations and Other [Member]</t>
  </si>
  <si>
    <t>Condensed Financial Information of Parent Company (Schedule of Condensed Balance Sheets) (Details) - USD ($) $ in Thousands</t>
  </si>
  <si>
    <t>Total shareholders equity</t>
  </si>
  <si>
    <t>Parent [Member]</t>
  </si>
  <si>
    <t>Short-term investments</t>
  </si>
  <si>
    <t>Investments in subsidiaries</t>
  </si>
  <si>
    <t>Condensed Financial Information of Parent Company (Schedule of Condensed Statement of Income) (Details) - USD ($) $ in Thousands</t>
  </si>
  <si>
    <t>Income from subsidiaries:</t>
  </si>
  <si>
    <t>Net interest income after provision</t>
  </si>
  <si>
    <t>Gain on sales of investment securities</t>
  </si>
  <si>
    <t>Expenses:</t>
  </si>
  <si>
    <t>Other expenses</t>
  </si>
  <si>
    <t>Parent Company [Member]</t>
  </si>
  <si>
    <t>Interest</t>
  </si>
  <si>
    <t>Management fees</t>
  </si>
  <si>
    <t>Income from subsidiaries</t>
  </si>
  <si>
    <t>Information services revenue</t>
  </si>
  <si>
    <t>Other income</t>
  </si>
  <si>
    <t>Income before income tax and equity in undistributed income of subsidiaries</t>
  </si>
  <si>
    <t>Income before undistributed income of subsidiaries</t>
  </si>
  <si>
    <t>Equity in undistributed income of subsidiaries</t>
  </si>
  <si>
    <t>Intercompany elimination</t>
  </si>
  <si>
    <t>Condensed Financial Information of Parent Company (Schedule of Statements of Cash Flows) (Details) - USD ($) $ in Thousands</t>
  </si>
  <si>
    <t>Cash flows from operating activities:</t>
  </si>
  <si>
    <t>Adjustments to reconcile net income to net cash provided by (used in) operating activities:</t>
  </si>
  <si>
    <t>Cash flows from investing activities:</t>
  </si>
  <si>
    <t>Net increase in securities</t>
  </si>
  <si>
    <t>Net decrease in loans</t>
  </si>
  <si>
    <t>Cash flows from financing activities:</t>
  </si>
  <si>
    <t>Purchase of common shares of treasury</t>
  </si>
  <si>
    <t>Other financing activities</t>
  </si>
  <si>
    <t>Net change in other assets</t>
  </si>
  <si>
    <t>Net change in other liabilities</t>
  </si>
  <si>
    <t>Amortization of stock-based awards</t>
  </si>
  <si>
    <t>SUPPLEMENTARY FINANCIAL INFORMATION (Details) - USD ($) $ / shares in Units, $ in Thousands</t>
  </si>
  <si>
    <t>Noninterest Income</t>
  </si>
  <si>
    <t>Interest income</t>
  </si>
  <si>
    <t>Interest expense</t>
  </si>
  <si>
    <t>Operating expense</t>
  </si>
  <si>
    <t>Net income per share:</t>
  </si>
  <si>
    <t>Basic earnings per share</t>
  </si>
  <si>
    <t>Diluted earnings per share</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sharedStrings.xml" Type="http://schemas.openxmlformats.org/officeDocument/2006/relationships/sharedStrings"/><ns0:Relationship Id="rId98" Target="styles.xml" Type="http://schemas.openxmlformats.org/officeDocument/2006/relationships/styles"/><ns0:Relationship Id="rId9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9"/>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6" r="B7" t="n">
        <v>2015</v>
      </c>
    </row>
    <row spans="1:4" r="8">
      <c s="4" r="A8" t="s">
        <v>13</v>
      </c>
      <c s="4" r="B8" t="s">
        <v>14</v>
      </c>
    </row>
    <row spans="1:4" r="9">
      <c s="4" r="A9" t="s">
        <v>15</v>
      </c>
      <c s="4" r="B9" t="s">
        <v>16</v>
      </c>
    </row>
    <row spans="1:4" r="10">
      <c s="4" r="A10" t="s">
        <v>17</v>
      </c>
      <c s="6" r="B10" t="n">
        <v>708781</v>
      </c>
    </row>
    <row spans="1:4" r="11">
      <c s="4" r="A11" t="s">
        <v>18</v>
      </c>
      <c s="4" r="B11" t="s">
        <v>19</v>
      </c>
    </row>
    <row spans="1:4" r="12">
      <c s="4" r="A12" t="s">
        <v>20</v>
      </c>
      <c s="4" r="B12" t="s">
        <v>21</v>
      </c>
    </row>
    <row spans="1:4" r="13">
      <c s="4" r="A13" t="s">
        <v>22</v>
      </c>
      <c s="4" r="B13" t="s">
        <v>23</v>
      </c>
    </row>
    <row spans="1:4" r="14">
      <c s="4" r="A14" t="s">
        <v>24</v>
      </c>
      <c s="6" r="C14" t="n">
        <v>11293246</v>
      </c>
    </row>
    <row spans="1:4" r="15">
      <c s="4" r="A15" t="s">
        <v>25</v>
      </c>
      <c s="4" r="B15" t="s">
        <v>26</v>
      </c>
    </row>
    <row spans="1:4" r="16">
      <c s="4" r="A16" t="s">
        <v>27</v>
      </c>
      <c s="4" r="B16" t="s">
        <v>26</v>
      </c>
    </row>
    <row spans="1:4" r="17">
      <c s="4" r="A17" t="s">
        <v>28</v>
      </c>
      <c s="4" r="B17" t="s">
        <v>29</v>
      </c>
    </row>
    <row spans="1:4" r="18">
      <c s="4" r="A18" t="s">
        <v>30</v>
      </c>
      <c s="7" r="D18" t="n">
        <v>609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r="A1" t="s">
        <v>177</v>
      </c>
      <c s="2" r="B1" t="s">
        <v>1</v>
      </c>
    </row>
    <row spans="1:2" r="2">
      <c s="2" r="B2" t="s">
        <v>2</v>
      </c>
    </row>
    <row spans="1:2" r="3">
      <c s="3" r="A3" t="s">
        <v>178</v>
      </c>
    </row>
    <row spans="1:2" r="4">
      <c s="4" r="A4" t="s">
        <v>177</v>
      </c>
      <c s="4" r="B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80</v>
      </c>
      <c s="2" r="B1" t="s">
        <v>1</v>
      </c>
    </row>
    <row spans="1:2" r="2">
      <c s="2" r="B2" t="s">
        <v>2</v>
      </c>
    </row>
    <row spans="1:2" r="3">
      <c s="3" r="A3" t="s">
        <v>181</v>
      </c>
    </row>
    <row spans="1:2" r="4">
      <c s="4" r="A4" t="s">
        <v>180</v>
      </c>
      <c s="4" r="B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s="1" r="A1" t="s">
        <v>39</v>
      </c>
      <c s="2" r="B1" t="s">
        <v>1</v>
      </c>
    </row>
    <row spans="1:2" r="2">
      <c s="2" r="B2" t="s">
        <v>2</v>
      </c>
    </row>
    <row spans="1:2" r="3">
      <c s="3" r="A3" t="s">
        <v>183</v>
      </c>
    </row>
    <row spans="1:2" r="4">
      <c s="4" r="A4" t="s">
        <v>39</v>
      </c>
      <c s="4" r="B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85</v>
      </c>
      <c s="2" r="B1" t="s">
        <v>1</v>
      </c>
    </row>
    <row spans="1:2" r="2">
      <c s="2" r="B2" t="s">
        <v>2</v>
      </c>
    </row>
    <row spans="1:2" r="3">
      <c s="3" r="A3" t="s">
        <v>186</v>
      </c>
    </row>
    <row spans="1:2" r="4">
      <c s="4" r="A4" t="s">
        <v>185</v>
      </c>
      <c s="4" r="B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88</v>
      </c>
      <c s="2" r="B1" t="s">
        <v>1</v>
      </c>
    </row>
    <row spans="1:2" r="2">
      <c s="2" r="B2" t="s">
        <v>2</v>
      </c>
    </row>
    <row spans="1:2" r="3">
      <c s="3" r="A3" t="s">
        <v>189</v>
      </c>
    </row>
    <row spans="1:2" r="4">
      <c s="4" r="A4" t="s">
        <v>188</v>
      </c>
      <c s="4" r="B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91</v>
      </c>
      <c s="2" r="B1" t="s">
        <v>1</v>
      </c>
    </row>
    <row spans="1:2" r="2">
      <c s="2" r="B2" t="s">
        <v>2</v>
      </c>
    </row>
    <row spans="1:2" r="3">
      <c s="3" r="A3" t="s">
        <v>192</v>
      </c>
    </row>
    <row spans="1:2" r="4">
      <c s="4" r="A4" t="s">
        <v>191</v>
      </c>
      <c s="4" r="B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194</v>
      </c>
      <c s="2" r="B1" t="s">
        <v>1</v>
      </c>
    </row>
    <row spans="1:2" r="2">
      <c s="2" r="B2" t="s">
        <v>2</v>
      </c>
    </row>
    <row spans="1:2" r="3">
      <c s="3" r="A3" t="s">
        <v>195</v>
      </c>
    </row>
    <row spans="1:2" r="4">
      <c s="4" r="A4" t="s">
        <v>194</v>
      </c>
      <c s="4" r="B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197</v>
      </c>
      <c s="2" r="B1" t="s">
        <v>1</v>
      </c>
    </row>
    <row spans="1:2" r="2">
      <c s="2" r="B2" t="s">
        <v>2</v>
      </c>
    </row>
    <row spans="1:2" r="3">
      <c s="3" r="A3" t="s">
        <v>198</v>
      </c>
    </row>
    <row spans="1:2" r="4">
      <c s="4" r="A4" t="s">
        <v>197</v>
      </c>
      <c s="4" r="B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00</v>
      </c>
      <c s="2" r="B1" t="s">
        <v>1</v>
      </c>
    </row>
    <row spans="1:2" r="2">
      <c s="2" r="B2" t="s">
        <v>2</v>
      </c>
    </row>
    <row spans="1:2" r="3">
      <c s="3" r="A3" t="s">
        <v>201</v>
      </c>
    </row>
    <row spans="1:2" r="4">
      <c s="4" r="A4" t="s">
        <v>200</v>
      </c>
      <c s="4" r="B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03</v>
      </c>
      <c s="2" r="B1" t="s">
        <v>1</v>
      </c>
    </row>
    <row spans="1:2" r="2">
      <c s="2" r="B2" t="s">
        <v>2</v>
      </c>
    </row>
    <row spans="1:2" r="3">
      <c s="3" r="A3" t="s">
        <v>204</v>
      </c>
    </row>
    <row spans="1:2" r="4">
      <c s="4" r="A4" t="s">
        <v>203</v>
      </c>
      <c s="4" r="B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v>
      </c>
      <c s="2" r="B1" t="s">
        <v>2</v>
      </c>
      <c s="2" r="C1" t="s">
        <v>32</v>
      </c>
    </row>
    <row spans="1:3" r="2">
      <c s="3" r="A2" t="s">
        <v>33</v>
      </c>
    </row>
    <row spans="1:3" r="3">
      <c s="4" r="A3" t="s">
        <v>34</v>
      </c>
      <c s="7" r="B3" t="n">
        <v>9015</v>
      </c>
      <c s="7" r="C3" t="n">
        <v>11307</v>
      </c>
    </row>
    <row spans="1:3" r="4">
      <c s="4" r="A4" t="s">
        <v>35</v>
      </c>
      <c s="6" r="B4" t="n">
        <v>176405</v>
      </c>
      <c s="6" r="C4" t="n">
        <v>200966</v>
      </c>
    </row>
    <row spans="1:3" r="5">
      <c s="4" r="A5" t="s">
        <v>36</v>
      </c>
      <c s="6" r="B5" t="n">
        <v>67752</v>
      </c>
      <c s="6" r="C5" t="n">
        <v>82062</v>
      </c>
    </row>
    <row spans="1:3" r="6">
      <c s="4" r="A6" t="s">
        <v>37</v>
      </c>
      <c s="6" r="B6" t="n">
        <v>253172</v>
      </c>
      <c s="6" r="C6" t="n">
        <v>294335</v>
      </c>
    </row>
    <row spans="1:3" r="7">
      <c s="4" r="A7" t="s">
        <v>38</v>
      </c>
      <c s="6" r="B7" t="n">
        <v>375696</v>
      </c>
      <c s="6" r="C7" t="n">
        <v>356141</v>
      </c>
    </row>
    <row spans="1:3" r="8">
      <c s="4" r="A8" t="s">
        <v>39</v>
      </c>
      <c s="6" r="B8" t="n">
        <v>659055</v>
      </c>
      <c s="6" r="C8" t="n">
        <v>669346</v>
      </c>
    </row>
    <row spans="1:3" r="9">
      <c s="4" r="A9" t="s">
        <v>40</v>
      </c>
      <c s="6" r="B9" t="n">
        <v>11635</v>
      </c>
      <c s="6" r="C9" t="n">
        <v>11894</v>
      </c>
    </row>
    <row spans="1:3" r="10">
      <c s="4" r="A10" t="s">
        <v>41</v>
      </c>
      <c s="6" r="B10" t="n">
        <v>647420</v>
      </c>
      <c s="6" r="C10" t="n">
        <v>657452</v>
      </c>
    </row>
    <row spans="1:3" r="11">
      <c s="4" r="A11" t="s">
        <v>42</v>
      </c>
      <c s="6" r="B11" t="n">
        <v>19648</v>
      </c>
      <c s="6" r="C11" t="n">
        <v>16909</v>
      </c>
    </row>
    <row spans="1:3" r="12">
      <c s="4" r="A12" t="s">
        <v>43</v>
      </c>
      <c s="6" r="B12" t="n">
        <v>15933</v>
      </c>
      <c s="6" r="C12" t="n">
        <v>15429</v>
      </c>
    </row>
    <row spans="1:3" r="13">
      <c s="4" r="A13" t="s">
        <v>44</v>
      </c>
      <c s="6" r="B13" t="n">
        <v>105526</v>
      </c>
      <c s="6" r="C13" t="n">
        <v>120227</v>
      </c>
    </row>
    <row spans="1:3" r="14">
      <c s="4" r="A14" t="s">
        <v>45</v>
      </c>
      <c s="6" r="B14" t="n">
        <v>11590</v>
      </c>
      <c s="6" r="C14" t="n">
        <v>11590</v>
      </c>
    </row>
    <row spans="1:3" r="15">
      <c s="4" r="A15" t="s">
        <v>46</v>
      </c>
      <c s="6" r="B15" t="n">
        <v>2405</v>
      </c>
      <c s="6" r="C15" t="n">
        <v>2762</v>
      </c>
    </row>
    <row spans="1:3" r="16">
      <c s="4" r="A16" t="s">
        <v>47</v>
      </c>
      <c s="6" r="B16" t="n">
        <v>24116</v>
      </c>
      <c s="6" r="C16" t="n">
        <v>25886</v>
      </c>
    </row>
    <row spans="1:3" r="17">
      <c s="4" r="A17" t="s">
        <v>48</v>
      </c>
      <c s="6" r="B17" t="n">
        <v>1455506</v>
      </c>
      <c s="6" r="C17" t="n">
        <v>1500731</v>
      </c>
    </row>
    <row spans="1:3" r="18">
      <c s="3" r="A18" t="s">
        <v>49</v>
      </c>
    </row>
    <row spans="1:3" r="19">
      <c s="4" r="A19" t="s">
        <v>50</v>
      </c>
      <c s="6" r="B19" t="n">
        <v>181823</v>
      </c>
      <c s="6" r="C19" t="n">
        <v>158999</v>
      </c>
    </row>
    <row spans="1:3" r="20">
      <c s="4" r="A20" t="s">
        <v>51</v>
      </c>
      <c s="6" r="B20" t="n">
        <v>464661</v>
      </c>
      <c s="6" r="C20" t="n">
        <v>459200</v>
      </c>
    </row>
    <row spans="1:3" r="21">
      <c s="4" r="A21" t="s">
        <v>52</v>
      </c>
      <c s="6" r="B21" t="n">
        <v>646484</v>
      </c>
      <c s="6" r="C21" t="n">
        <v>618199</v>
      </c>
    </row>
    <row spans="1:3" r="22">
      <c s="4" r="A22" t="s">
        <v>53</v>
      </c>
      <c s="6" r="B22" t="n">
        <v>577259</v>
      </c>
      <c s="6" r="C22" t="n">
        <v>655428</v>
      </c>
    </row>
    <row spans="1:3" r="23">
      <c s="4" r="A23" t="s">
        <v>54</v>
      </c>
      <c s="6" r="B23" t="n">
        <v>24385</v>
      </c>
      <c s="6" r="C23" t="n">
        <v>26672</v>
      </c>
    </row>
    <row spans="1:3" r="24">
      <c s="4" r="A24" t="s">
        <v>55</v>
      </c>
      <c s="7" r="B24" t="n">
        <v>1248128</v>
      </c>
      <c s="7" r="C24" t="n">
        <v>1300299</v>
      </c>
    </row>
    <row spans="1:3" r="25">
      <c s="3" r="A25" t="s">
        <v>56</v>
      </c>
    </row>
    <row spans="1:3" r="26">
      <c s="4" r="A26" t="s">
        <v>57</v>
      </c>
      <c s="4" r="B26" t="s">
        <v>58</v>
      </c>
      <c s="4" r="C26" t="s">
        <v>58</v>
      </c>
    </row>
    <row spans="1:3" r="27">
      <c s="4" r="A27" t="s">
        <v>59</v>
      </c>
      <c s="7" r="B27" t="n">
        <v>5966</v>
      </c>
      <c s="7" r="C27" t="n">
        <v>5966</v>
      </c>
    </row>
    <row spans="1:3" r="28">
      <c s="4" r="A28" t="s">
        <v>60</v>
      </c>
      <c s="6" r="B28" t="n">
        <v>126290</v>
      </c>
      <c s="6" r="C28" t="n">
        <v>126169</v>
      </c>
    </row>
    <row spans="1:3" r="29">
      <c s="4" r="A29" t="s">
        <v>61</v>
      </c>
      <c s="6" r="B29" t="n">
        <v>103994</v>
      </c>
      <c s="6" r="C29" t="n">
        <v>90635</v>
      </c>
    </row>
    <row spans="1:3" r="30">
      <c s="4" r="A30" t="s">
        <v>62</v>
      </c>
      <c s="6" r="B30" t="n">
        <v>-22208</v>
      </c>
      <c s="6" r="C30" t="n">
        <v>-12707</v>
      </c>
    </row>
    <row spans="1:3" r="31">
      <c s="4" r="A31" t="s">
        <v>63</v>
      </c>
      <c s="6" r="B31" t="n">
        <v>-6664</v>
      </c>
      <c s="6" r="C31" t="n">
        <v>-9631</v>
      </c>
    </row>
    <row spans="1:3" r="32">
      <c s="4" r="A32" t="s">
        <v>64</v>
      </c>
      <c s="6" r="B32" t="n">
        <v>207378</v>
      </c>
      <c s="6" r="C32" t="n">
        <v>200432</v>
      </c>
    </row>
    <row spans="1:3" r="33">
      <c s="4" r="A33" t="s">
        <v>65</v>
      </c>
      <c s="7" r="B33" t="n">
        <v>1455506</v>
      </c>
      <c s="7" r="C33" t="n">
        <v>150073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06</v>
      </c>
      <c s="2" r="B1" t="s">
        <v>1</v>
      </c>
    </row>
    <row spans="1:2" r="2">
      <c s="2" r="B2" t="s">
        <v>2</v>
      </c>
    </row>
    <row spans="1:2" r="3">
      <c s="3" r="A3" t="s">
        <v>207</v>
      </c>
    </row>
    <row spans="1:2" r="4">
      <c s="4" r="A4" t="s">
        <v>206</v>
      </c>
      <c s="4" r="B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209</v>
      </c>
      <c s="2" r="B1" t="s">
        <v>1</v>
      </c>
    </row>
    <row spans="1:2" r="2">
      <c s="2" r="B2" t="s">
        <v>2</v>
      </c>
    </row>
    <row spans="1:2" r="3">
      <c s="3" r="A3" t="s">
        <v>210</v>
      </c>
    </row>
    <row spans="1:2" r="4">
      <c s="4" r="A4" t="s">
        <v>209</v>
      </c>
      <c s="4" r="B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212</v>
      </c>
      <c s="2" r="B1" t="s">
        <v>1</v>
      </c>
    </row>
    <row spans="1:2" r="2">
      <c s="2" r="B2" t="s">
        <v>2</v>
      </c>
    </row>
    <row spans="1:2" r="3">
      <c s="3" r="A3" t="s">
        <v>213</v>
      </c>
    </row>
    <row spans="1:2" r="4">
      <c s="4" r="A4" t="s">
        <v>212</v>
      </c>
      <c s="4" r="B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r="A1" t="s">
        <v>215</v>
      </c>
      <c s="2" r="B1" t="s">
        <v>1</v>
      </c>
    </row>
    <row spans="1:2" r="2">
      <c s="2" r="B2" t="s">
        <v>2</v>
      </c>
    </row>
    <row spans="1:2" r="3">
      <c s="3" r="A3" t="s">
        <v>216</v>
      </c>
    </row>
    <row spans="1:2" r="4">
      <c s="4" r="A4" t="s">
        <v>215</v>
      </c>
      <c s="4" r="B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218</v>
      </c>
      <c s="2" r="B1" t="s">
        <v>1</v>
      </c>
    </row>
    <row spans="1:2" r="2">
      <c s="2" r="B2" t="s">
        <v>2</v>
      </c>
    </row>
    <row spans="1:2" r="3">
      <c s="3" r="A3" t="s">
        <v>219</v>
      </c>
    </row>
    <row spans="1:2" r="4">
      <c s="4" r="A4" t="s">
        <v>218</v>
      </c>
      <c s="4" r="B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21</v>
      </c>
      <c s="2" r="B1" t="s">
        <v>1</v>
      </c>
    </row>
    <row spans="1:2" r="2">
      <c s="2" r="B2" t="s">
        <v>2</v>
      </c>
    </row>
    <row spans="1:2" r="3">
      <c s="3" r="A3" t="s">
        <v>222</v>
      </c>
    </row>
    <row spans="1:2" r="4">
      <c s="4" r="A4" t="s">
        <v>221</v>
      </c>
      <c s="4" r="B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r="A1" t="s">
        <v>224</v>
      </c>
      <c s="2" r="B1" t="s">
        <v>1</v>
      </c>
    </row>
    <row spans="1:2" r="2">
      <c s="2" r="B2" t="s">
        <v>2</v>
      </c>
    </row>
    <row spans="1:2" r="3">
      <c s="3" r="A3" t="s">
        <v>225</v>
      </c>
    </row>
    <row spans="1:2" r="4">
      <c s="4" r="A4" t="s">
        <v>224</v>
      </c>
      <c s="4" r="B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227</v>
      </c>
      <c s="2" r="B1" t="s">
        <v>1</v>
      </c>
    </row>
    <row spans="1:2" r="2">
      <c s="2" r="B2" t="s">
        <v>2</v>
      </c>
    </row>
    <row spans="1:2" r="3">
      <c s="3" r="A3" t="s">
        <v>228</v>
      </c>
    </row>
    <row spans="1:2" r="4">
      <c s="4" r="A4" t="s">
        <v>227</v>
      </c>
      <c s="4" r="B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60"/>
    <col customWidth="1" max="2" min="2" width="80"/>
  </cols>
  <sheetData>
    <row spans="1:2" r="1">
      <c s="1" r="A1" t="s">
        <v>230</v>
      </c>
      <c s="2" r="B1" t="s">
        <v>1</v>
      </c>
    </row>
    <row spans="1:2" r="2">
      <c s="2" r="B2" t="s">
        <v>2</v>
      </c>
    </row>
    <row spans="1:2" r="3">
      <c s="3" r="A3" t="s">
        <v>175</v>
      </c>
    </row>
    <row spans="1:2" r="4">
      <c s="4" r="A4" t="s">
        <v>231</v>
      </c>
      <c s="4" r="B4" t="s">
        <v>232</v>
      </c>
    </row>
    <row spans="1:2" r="5">
      <c s="4" r="A5" t="s">
        <v>233</v>
      </c>
      <c s="4" r="B5" t="s">
        <v>234</v>
      </c>
    </row>
    <row spans="1:2" r="6">
      <c s="4" r="A6" t="s">
        <v>235</v>
      </c>
      <c s="4" r="B6" t="s">
        <v>236</v>
      </c>
    </row>
    <row spans="1:2" r="7">
      <c s="4" r="A7" t="s">
        <v>237</v>
      </c>
      <c s="4" r="B7" t="s">
        <v>238</v>
      </c>
    </row>
    <row spans="1:2" r="8">
      <c s="4" r="A8" t="s">
        <v>239</v>
      </c>
      <c s="4" r="B8" t="s">
        <v>240</v>
      </c>
    </row>
    <row spans="1:2" r="9">
      <c s="4" r="A9" t="s">
        <v>241</v>
      </c>
      <c s="4" r="B9" t="s">
        <v>242</v>
      </c>
    </row>
    <row spans="1:2" r="10">
      <c s="4" r="A10" t="s">
        <v>185</v>
      </c>
      <c s="4" r="B10" t="s">
        <v>243</v>
      </c>
    </row>
    <row spans="1:2" r="11">
      <c s="4" r="A11" t="s">
        <v>244</v>
      </c>
      <c s="4" r="B11" t="s">
        <v>245</v>
      </c>
    </row>
    <row spans="1:2" r="12">
      <c s="4" r="A12" t="s">
        <v>246</v>
      </c>
      <c s="4" r="B12" t="s">
        <v>247</v>
      </c>
    </row>
    <row spans="1:2" r="13">
      <c s="4" r="A13" t="s">
        <v>248</v>
      </c>
      <c s="4" r="B13" t="s">
        <v>249</v>
      </c>
    </row>
    <row spans="1:2" r="14">
      <c s="4" r="A14" t="s">
        <v>250</v>
      </c>
      <c s="4" r="B14" t="s">
        <v>251</v>
      </c>
    </row>
    <row spans="1:2" r="15">
      <c s="4" r="A15" t="s">
        <v>252</v>
      </c>
      <c s="4" r="B15" t="s">
        <v>253</v>
      </c>
    </row>
    <row spans="1:2" r="16">
      <c s="4" r="A16" t="s">
        <v>39</v>
      </c>
      <c s="4" r="B16" t="s">
        <v>254</v>
      </c>
    </row>
    <row spans="1:2" r="17">
      <c s="4" r="A17" t="s">
        <v>255</v>
      </c>
      <c s="4" r="B17" t="s">
        <v>256</v>
      </c>
    </row>
    <row spans="1:2" r="18">
      <c s="4" r="A18" t="s">
        <v>257</v>
      </c>
      <c s="4" r="B18" t="s">
        <v>258</v>
      </c>
    </row>
    <row spans="1:2" r="19">
      <c s="4" r="A19" t="s">
        <v>209</v>
      </c>
      <c s="4" r="B19" t="s">
        <v>259</v>
      </c>
    </row>
    <row spans="1:2" r="20">
      <c s="4" r="A20" t="s">
        <v>260</v>
      </c>
      <c s="4" r="B20" t="s">
        <v>261</v>
      </c>
    </row>
    <row spans="1:2" r="21">
      <c s="4" r="A21" t="s">
        <v>262</v>
      </c>
      <c s="4" r="B21" t="s">
        <v>263</v>
      </c>
    </row>
    <row spans="1:2" r="22">
      <c s="4" r="A22" t="s">
        <v>264</v>
      </c>
      <c s="4" r="B22" t="s">
        <v>265</v>
      </c>
    </row>
    <row spans="1:2" r="23">
      <c s="4" r="A23" t="s">
        <v>266</v>
      </c>
      <c s="4" r="B23" t="s">
        <v>267</v>
      </c>
    </row>
    <row spans="1:2" r="24">
      <c s="4" r="A24" t="s">
        <v>268</v>
      </c>
      <c s="4" r="B2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r="A1" t="s">
        <v>270</v>
      </c>
      <c s="2" r="B1" t="s">
        <v>1</v>
      </c>
    </row>
    <row spans="1:2" r="2">
      <c s="2" r="B2" t="s">
        <v>2</v>
      </c>
    </row>
    <row spans="1:2" r="3">
      <c s="3" r="A3" t="s">
        <v>178</v>
      </c>
    </row>
    <row spans="1:2" r="4">
      <c s="4" r="A4" t="s">
        <v>271</v>
      </c>
      <c s="4" r="B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66</v>
      </c>
      <c s="2" r="B1" t="s">
        <v>2</v>
      </c>
      <c s="2" r="C1" t="s">
        <v>32</v>
      </c>
    </row>
    <row spans="1:3" r="2">
      <c s="3" r="A2" t="s">
        <v>67</v>
      </c>
    </row>
    <row spans="1:3" r="3">
      <c s="4" r="A3" t="s">
        <v>68</v>
      </c>
      <c s="8" r="B3" t="n">
        <v>0.5</v>
      </c>
      <c s="8" r="C3" t="n">
        <v>0.5</v>
      </c>
    </row>
    <row spans="1:3" r="4">
      <c s="4" r="A4" t="s">
        <v>69</v>
      </c>
      <c s="6" r="B4" t="n">
        <v>2000000</v>
      </c>
      <c s="6" r="C4" t="n">
        <v>2000000</v>
      </c>
    </row>
    <row spans="1:3" r="5">
      <c s="4" r="A5" t="s">
        <v>70</v>
      </c>
      <c s="6" r="B5" t="n">
        <v>0</v>
      </c>
      <c s="6" r="C5" t="n">
        <v>0</v>
      </c>
    </row>
    <row spans="1:3" r="6">
      <c s="4" r="A6" t="s">
        <v>71</v>
      </c>
      <c s="8" r="B6" t="n">
        <v>0.5</v>
      </c>
      <c s="8" r="C6" t="n">
        <v>0.5</v>
      </c>
    </row>
    <row spans="1:3" r="7">
      <c s="4" r="A7" t="s">
        <v>72</v>
      </c>
      <c s="6" r="B7" t="n">
        <v>40000000</v>
      </c>
      <c s="6" r="C7" t="n">
        <v>40000000</v>
      </c>
    </row>
    <row spans="1:3" r="8">
      <c s="4" r="A8" t="s">
        <v>73</v>
      </c>
      <c s="6" r="B8" t="n">
        <v>11931147</v>
      </c>
      <c s="6" r="C8" t="n">
        <v>11931147</v>
      </c>
    </row>
    <row spans="1:3" r="9">
      <c s="4" r="A9" t="s">
        <v>74</v>
      </c>
      <c s="6" r="B9" t="n">
        <v>598875</v>
      </c>
      <c s="6" r="C9" t="n">
        <v>42857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spans="1:2" r="1">
      <c s="1" r="A1" t="s">
        <v>273</v>
      </c>
      <c s="2" r="B1" t="s">
        <v>1</v>
      </c>
    </row>
    <row spans="1:2" r="2">
      <c s="2" r="B2" t="s">
        <v>2</v>
      </c>
    </row>
    <row spans="1:2" r="3">
      <c s="3" r="A3" t="s">
        <v>181</v>
      </c>
    </row>
    <row spans="1:2" r="4">
      <c s="4" r="A4" t="s">
        <v>274</v>
      </c>
      <c s="4" r="B4" t="s">
        <v>275</v>
      </c>
    </row>
    <row spans="1:2" r="5">
      <c s="4" r="A5" t="s">
        <v>276</v>
      </c>
      <c s="4" r="B5" t="s">
        <v>277</v>
      </c>
    </row>
    <row spans="1:2" r="6">
      <c s="4" r="A6" t="s">
        <v>278</v>
      </c>
      <c s="4" r="B6"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280</v>
      </c>
      <c s="2" r="B1" t="s">
        <v>1</v>
      </c>
    </row>
    <row spans="1:2" r="2">
      <c s="2" r="B2" t="s">
        <v>2</v>
      </c>
    </row>
    <row spans="1:2" r="3">
      <c s="3" r="A3" t="s">
        <v>183</v>
      </c>
    </row>
    <row spans="1:2" r="4">
      <c s="4" r="A4" t="s">
        <v>281</v>
      </c>
      <c s="4" r="B4" t="s">
        <v>282</v>
      </c>
    </row>
    <row spans="1:2" r="5">
      <c s="4" r="A5" t="s">
        <v>283</v>
      </c>
      <c s="4" r="B5" t="s">
        <v>284</v>
      </c>
    </row>
    <row spans="1:2" r="6">
      <c s="4" r="A6" t="s">
        <v>285</v>
      </c>
      <c s="4" r="B6" t="s">
        <v>286</v>
      </c>
    </row>
    <row spans="1:2" r="7">
      <c s="4" r="A7" t="s">
        <v>287</v>
      </c>
      <c s="4" r="B7" t="s">
        <v>288</v>
      </c>
    </row>
    <row spans="1:2" r="8">
      <c s="4" r="A8" t="s">
        <v>289</v>
      </c>
      <c s="4" r="B8"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s="1" r="A1" t="s">
        <v>291</v>
      </c>
      <c s="2" r="B1" t="s">
        <v>1</v>
      </c>
    </row>
    <row spans="1:2" r="2">
      <c s="2" r="B2" t="s">
        <v>2</v>
      </c>
    </row>
    <row spans="1:2" r="3">
      <c s="3" r="A3" t="s">
        <v>186</v>
      </c>
    </row>
    <row spans="1:2" r="4">
      <c s="4" r="A4" t="s">
        <v>292</v>
      </c>
      <c s="4" r="B4" t="s">
        <v>293</v>
      </c>
    </row>
    <row spans="1:2" r="5">
      <c s="4" r="A5" t="s">
        <v>294</v>
      </c>
      <c s="4" r="B5"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296</v>
      </c>
      <c s="2" r="B1" t="s">
        <v>1</v>
      </c>
    </row>
    <row spans="1:2" r="2">
      <c s="2" r="B2" t="s">
        <v>2</v>
      </c>
    </row>
    <row spans="1:2" r="3">
      <c s="3" r="A3" t="s">
        <v>189</v>
      </c>
    </row>
    <row spans="1:2" r="4">
      <c s="4" r="A4" t="s">
        <v>297</v>
      </c>
      <c s="4" r="B4" t="s">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0"/>
    <col customWidth="1" max="2" min="2" width="80"/>
  </cols>
  <sheetData>
    <row spans="1:2" r="1">
      <c s="1" r="A1" t="s">
        <v>299</v>
      </c>
      <c s="2" r="B1" t="s">
        <v>1</v>
      </c>
    </row>
    <row spans="1:2" r="2">
      <c s="2" r="B2" t="s">
        <v>2</v>
      </c>
    </row>
    <row spans="1:2" r="3">
      <c s="3" r="A3" t="s">
        <v>192</v>
      </c>
    </row>
    <row spans="1:2" r="4">
      <c s="4" r="A4" t="s">
        <v>300</v>
      </c>
      <c s="4" r="B4" t="s">
        <v>301</v>
      </c>
    </row>
    <row spans="1:2" r="5">
      <c s="4" r="A5" t="s">
        <v>302</v>
      </c>
      <c s="4" r="B5" t="s">
        <v>303</v>
      </c>
    </row>
    <row spans="1:2" r="6">
      <c s="4" r="A6" t="s">
        <v>304</v>
      </c>
      <c s="4" r="B6"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s="1" r="A1" t="s">
        <v>306</v>
      </c>
      <c s="2" r="B1" t="s">
        <v>1</v>
      </c>
    </row>
    <row spans="1:2" r="2">
      <c s="2" r="B2" t="s">
        <v>2</v>
      </c>
    </row>
    <row spans="1:2" r="3">
      <c s="3" r="A3" t="s">
        <v>198</v>
      </c>
    </row>
    <row spans="1:2" r="4">
      <c s="4" r="A4" t="s">
        <v>307</v>
      </c>
      <c s="4" r="B4" t="s">
        <v>308</v>
      </c>
    </row>
    <row spans="1:2" r="5">
      <c s="4" r="A5" t="s">
        <v>309</v>
      </c>
      <c s="4" r="B5" t="s">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1"/>
    <col customWidth="1" max="2" min="2" width="80"/>
  </cols>
  <sheetData>
    <row spans="1:2" r="1">
      <c s="1" r="A1" t="s">
        <v>311</v>
      </c>
      <c s="2" r="B1" t="s">
        <v>1</v>
      </c>
    </row>
    <row spans="1:2" r="2">
      <c s="2" r="B2" t="s">
        <v>2</v>
      </c>
    </row>
    <row spans="1:2" r="3">
      <c s="4" r="A3" t="s">
        <v>312</v>
      </c>
      <c s="4" r="B3" t="s">
        <v>313</v>
      </c>
    </row>
    <row spans="1:2" r="4">
      <c s="4" r="A4" t="s">
        <v>314</v>
      </c>
      <c s="4" r="B4" t="s">
        <v>315</v>
      </c>
    </row>
    <row spans="1:2" r="5">
      <c s="4" r="A5" t="s">
        <v>316</v>
      </c>
      <c s="4" r="B5" t="s">
        <v>317</v>
      </c>
    </row>
    <row spans="1:2" r="6">
      <c s="4" r="A6" t="s">
        <v>318</v>
      </c>
      <c s="4" r="B6" t="s">
        <v>319</v>
      </c>
    </row>
    <row spans="1:2" r="7">
      <c s="4" r="A7" t="s">
        <v>320</v>
      </c>
      <c s="4" r="B7" t="s">
        <v>321</v>
      </c>
    </row>
    <row spans="1:2" r="8">
      <c s="4" r="A8" t="s">
        <v>322</v>
      </c>
      <c s="4" r="B8" t="s">
        <v>323</v>
      </c>
    </row>
    <row spans="1:2" r="9">
      <c s="4" r="A9" t="s">
        <v>324</v>
      </c>
      <c s="4" r="B9" t="s">
        <v>325</v>
      </c>
    </row>
    <row spans="1:2" r="10">
      <c s="4" r="A10" t="s">
        <v>326</v>
      </c>
    </row>
    <row spans="1:2" r="11">
      <c s="4" r="A11" t="s">
        <v>312</v>
      </c>
      <c s="4" r="B11" t="s">
        <v>327</v>
      </c>
    </row>
    <row spans="1:2" r="12">
      <c s="4" r="A12" t="s">
        <v>314</v>
      </c>
      <c s="4" r="B12" t="s">
        <v>328</v>
      </c>
    </row>
    <row spans="1:2" r="13">
      <c s="4" r="A13" t="s">
        <v>316</v>
      </c>
      <c s="4" r="B13" t="s">
        <v>329</v>
      </c>
    </row>
    <row spans="1:2" r="14">
      <c s="4" r="A14" t="s">
        <v>318</v>
      </c>
      <c s="4" r="B14" t="s">
        <v>330</v>
      </c>
    </row>
    <row spans="1:2" r="15">
      <c s="4" r="A15" t="s">
        <v>331</v>
      </c>
      <c s="4" r="B15" t="s">
        <v>3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spans="1:2" r="1">
      <c s="1" r="A1" t="s">
        <v>333</v>
      </c>
      <c s="2" r="B1" t="s">
        <v>1</v>
      </c>
    </row>
    <row spans="1:2" r="2">
      <c s="2" r="B2" t="s">
        <v>2</v>
      </c>
    </row>
    <row spans="1:2" r="3">
      <c s="3" r="A3" t="s">
        <v>204</v>
      </c>
    </row>
    <row spans="1:2" r="4">
      <c s="4" r="A4" t="s">
        <v>334</v>
      </c>
      <c s="4" r="B4" t="s">
        <v>335</v>
      </c>
    </row>
    <row spans="1:2" r="5">
      <c s="4" r="A5" t="s">
        <v>336</v>
      </c>
      <c s="4" r="B5" t="s">
        <v>3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338</v>
      </c>
      <c s="2" r="B1" t="s">
        <v>1</v>
      </c>
    </row>
    <row spans="1:2" r="2">
      <c s="2" r="B2" t="s">
        <v>2</v>
      </c>
    </row>
    <row spans="1:2" r="3">
      <c s="3" r="A3" t="s">
        <v>207</v>
      </c>
    </row>
    <row spans="1:2" r="4">
      <c s="4" r="A4" t="s">
        <v>339</v>
      </c>
      <c s="4" r="B4" t="s">
        <v>34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80"/>
  </cols>
  <sheetData>
    <row spans="1:2" r="1">
      <c s="1" r="A1" t="s">
        <v>341</v>
      </c>
      <c s="2" r="B1" t="s">
        <v>1</v>
      </c>
    </row>
    <row spans="1:2" r="2">
      <c s="2" r="B2" t="s">
        <v>2</v>
      </c>
    </row>
    <row spans="1:2" r="3">
      <c s="3" r="A3" t="s">
        <v>210</v>
      </c>
    </row>
    <row spans="1:2" r="4">
      <c s="4" r="A4" t="s">
        <v>342</v>
      </c>
      <c s="4" r="B4" t="s">
        <v>343</v>
      </c>
    </row>
    <row spans="1:2" r="5">
      <c s="4" r="A5" t="s">
        <v>344</v>
      </c>
      <c s="4" r="B5" t="s">
        <v>345</v>
      </c>
    </row>
    <row spans="1:2" r="6">
      <c s="4" r="A6" t="s">
        <v>346</v>
      </c>
      <c s="4" r="B6" t="s">
        <v>347</v>
      </c>
    </row>
    <row spans="1:2" r="7">
      <c s="4" r="A7" t="s">
        <v>348</v>
      </c>
      <c s="4" r="B7" t="s">
        <v>34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spans="1:4" r="1">
      <c s="1" r="A1" t="s">
        <v>75</v>
      </c>
      <c s="2" r="B1" t="s">
        <v>1</v>
      </c>
    </row>
    <row spans="1:4" r="2">
      <c s="2" r="B2" t="s">
        <v>2</v>
      </c>
      <c s="2" r="C2" t="s">
        <v>32</v>
      </c>
      <c s="2" r="D2" t="s">
        <v>76</v>
      </c>
    </row>
    <row spans="1:4" r="3">
      <c s="3" r="A3" t="s">
        <v>77</v>
      </c>
    </row>
    <row spans="1:4" r="4">
      <c s="4" r="A4" t="s">
        <v>78</v>
      </c>
      <c s="7" r="B4" t="n">
        <v>78622000</v>
      </c>
      <c s="7" r="C4" t="n">
        <v>77427000</v>
      </c>
      <c s="7" r="D4" t="n">
        <v>70805000</v>
      </c>
    </row>
    <row spans="1:4" r="5">
      <c s="4" r="A5" t="s">
        <v>79</v>
      </c>
      <c s="6" r="B5" t="n">
        <v>1223000</v>
      </c>
      <c s="6" r="C5" t="n">
        <v>1132000</v>
      </c>
      <c s="6" r="D5" t="n">
        <v>1215000</v>
      </c>
    </row>
    <row spans="1:4" r="6">
      <c s="4" r="A6" t="s">
        <v>80</v>
      </c>
      <c s="6" r="B6" t="n">
        <v>2910000</v>
      </c>
      <c s="6" r="C6" t="n">
        <v>23000</v>
      </c>
      <c s="6" r="D6" t="n">
        <v>4024000</v>
      </c>
    </row>
    <row spans="1:4" r="7">
      <c s="4" r="A7" t="s">
        <v>81</v>
      </c>
      <c s="6" r="B7" t="n">
        <v>613000</v>
      </c>
      <c s="6" r="C7" t="n">
        <v>1325000</v>
      </c>
      <c s="6" r="D7" t="n">
        <v>528000</v>
      </c>
    </row>
    <row spans="1:4" r="8">
      <c s="4" r="A8" t="s">
        <v>82</v>
      </c>
      <c s="6" r="B8" t="n">
        <v>83368000</v>
      </c>
      <c s="6" r="C8" t="n">
        <v>79907000</v>
      </c>
      <c s="6" r="D8" t="n">
        <v>76572000</v>
      </c>
    </row>
    <row spans="1:4" r="9">
      <c s="3" r="A9" t="s">
        <v>83</v>
      </c>
    </row>
    <row spans="1:4" r="10">
      <c s="4" r="A10" t="s">
        <v>84</v>
      </c>
      <c s="6" r="B10" t="n">
        <v>28669000</v>
      </c>
      <c s="6" r="C10" t="n">
        <v>29726000</v>
      </c>
      <c s="6" r="D10" t="n">
        <v>32110000</v>
      </c>
    </row>
    <row spans="1:4" r="11">
      <c s="3" r="A11" t="s">
        <v>85</v>
      </c>
    </row>
    <row spans="1:4" r="12">
      <c s="4" r="A12" t="s">
        <v>86</v>
      </c>
      <c s="6" r="B12" t="n">
        <v>38000</v>
      </c>
      <c s="6" r="C12" t="n">
        <v>29000</v>
      </c>
      <c s="6" r="D12" t="n">
        <v>48000</v>
      </c>
    </row>
    <row spans="1:4" r="13">
      <c s="4" r="A13" t="s">
        <v>87</v>
      </c>
      <c s="6" r="B13" t="n">
        <v>9460000</v>
      </c>
      <c s="6" r="C13" t="n">
        <v>9412000</v>
      </c>
      <c s="6" r="D13" t="n">
        <v>8867000</v>
      </c>
    </row>
    <row spans="1:4" r="14">
      <c s="4" r="A14" t="s">
        <v>88</v>
      </c>
      <c s="6" r="B14" t="n">
        <v>543000</v>
      </c>
      <c s="6" r="C14" t="n">
        <v>592000</v>
      </c>
      <c s="6" r="D14" t="n">
        <v>552000</v>
      </c>
    </row>
    <row spans="1:4" r="15">
      <c s="4" r="A15" t="s">
        <v>89</v>
      </c>
      <c s="6" r="B15" t="n">
        <v>38710000</v>
      </c>
      <c s="6" r="C15" t="n">
        <v>39759000</v>
      </c>
      <c s="6" r="D15" t="n">
        <v>41577000</v>
      </c>
    </row>
    <row spans="1:4" r="16">
      <c s="3" r="A16" t="s">
        <v>90</v>
      </c>
    </row>
    <row spans="1:4" r="17">
      <c s="4" r="A17" t="s">
        <v>91</v>
      </c>
      <c s="6" r="B17" t="n">
        <v>2111000</v>
      </c>
      <c s="6" r="C17" t="n">
        <v>2460000</v>
      </c>
      <c s="6" r="D17" t="n">
        <v>2832000</v>
      </c>
    </row>
    <row spans="1:4" r="18">
      <c s="4" r="A18" t="s">
        <v>92</v>
      </c>
      <c s="6" r="B18" t="n">
        <v>2111000</v>
      </c>
      <c s="6" r="C18" t="n">
        <v>2460000</v>
      </c>
      <c s="6" r="D18" t="n">
        <v>2832000</v>
      </c>
    </row>
    <row spans="1:4" r="19">
      <c s="4" r="A19" t="s">
        <v>93</v>
      </c>
      <c s="6" r="B19" t="n">
        <v>36599000</v>
      </c>
      <c s="7" r="C19" t="n">
        <v>37299000</v>
      </c>
      <c s="6" r="D19" t="n">
        <v>38745000</v>
      </c>
    </row>
    <row spans="1:4" r="20">
      <c s="4" r="A20" t="s">
        <v>94</v>
      </c>
      <c s="6" r="B20" t="n">
        <v>-850000</v>
      </c>
      <c s="4" r="C20" t="s">
        <v>58</v>
      </c>
      <c s="6" r="D20" t="n">
        <v>500000</v>
      </c>
    </row>
    <row spans="1:4" r="21">
      <c s="4" r="A21" t="s">
        <v>95</v>
      </c>
      <c s="6" r="B21" t="n">
        <v>37449000</v>
      </c>
      <c s="7" r="C21" t="n">
        <v>37299000</v>
      </c>
      <c s="6" r="D21" t="n">
        <v>38245000</v>
      </c>
    </row>
    <row spans="1:4" r="22">
      <c s="4" r="A22" t="s">
        <v>96</v>
      </c>
      <c s="6" r="B22" t="n">
        <v>120817000</v>
      </c>
      <c s="6" r="C22" t="n">
        <v>117206000</v>
      </c>
      <c s="6" r="D22" t="n">
        <v>114817000</v>
      </c>
    </row>
    <row spans="1:4" r="23">
      <c s="3" r="A23" t="s">
        <v>97</v>
      </c>
    </row>
    <row spans="1:4" r="24">
      <c s="4" r="A24" t="s">
        <v>98</v>
      </c>
      <c s="6" r="B24" t="n">
        <v>70314000</v>
      </c>
      <c s="6" r="C24" t="n">
        <v>66100000</v>
      </c>
      <c s="6" r="D24" t="n">
        <v>65722000</v>
      </c>
    </row>
    <row spans="1:4" r="25">
      <c s="4" r="A25" t="s">
        <v>99</v>
      </c>
      <c s="6" r="B25" t="n">
        <v>3400000</v>
      </c>
      <c s="6" r="C25" t="n">
        <v>3172000</v>
      </c>
      <c s="6" r="D25" t="n">
        <v>2874000</v>
      </c>
    </row>
    <row spans="1:4" r="26">
      <c s="4" r="A26" t="s">
        <v>100</v>
      </c>
      <c s="6" r="B26" t="n">
        <v>4291000</v>
      </c>
      <c s="6" r="C26" t="n">
        <v>4130000</v>
      </c>
      <c s="6" r="D26" t="n">
        <v>3810000</v>
      </c>
    </row>
    <row spans="1:4" r="27">
      <c s="4" r="A27" t="s">
        <v>101</v>
      </c>
      <c s="6" r="B27" t="n">
        <v>408000</v>
      </c>
      <c s="6" r="C27" t="n">
        <v>483000</v>
      </c>
      <c s="6" r="D27" t="n">
        <v>535000</v>
      </c>
    </row>
    <row spans="1:4" r="28">
      <c s="4" r="A28" t="s">
        <v>102</v>
      </c>
      <c s="6" r="B28" t="n">
        <v>11370000</v>
      </c>
      <c s="6" r="C28" t="n">
        <v>11529000</v>
      </c>
      <c s="6" r="D28" t="n">
        <v>11145000</v>
      </c>
    </row>
    <row spans="1:4" r="29">
      <c s="4" r="A29" t="s">
        <v>103</v>
      </c>
      <c s="6" r="B29" t="n">
        <v>89783000</v>
      </c>
      <c s="6" r="C29" t="n">
        <v>85414000</v>
      </c>
      <c s="6" r="D29" t="n">
        <v>84086000</v>
      </c>
    </row>
    <row spans="1:4" r="30">
      <c s="4" r="A30" t="s">
        <v>104</v>
      </c>
      <c s="6" r="B30" t="n">
        <v>31034000</v>
      </c>
      <c s="6" r="C30" t="n">
        <v>31792000</v>
      </c>
      <c s="6" r="D30" t="n">
        <v>30731000</v>
      </c>
    </row>
    <row spans="1:4" r="31">
      <c s="4" r="A31" t="s">
        <v>105</v>
      </c>
      <c s="6" r="B31" t="n">
        <v>7978000</v>
      </c>
      <c s="6" r="C31" t="n">
        <v>7759000</v>
      </c>
      <c s="6" r="D31" t="n">
        <v>7234000</v>
      </c>
    </row>
    <row spans="1:4" r="32">
      <c s="4" r="A32" t="s">
        <v>106</v>
      </c>
      <c s="7" r="B32" t="n">
        <v>23056000</v>
      </c>
      <c s="7" r="C32" t="n">
        <v>24033000</v>
      </c>
      <c s="7" r="D32" t="n">
        <v>23497000</v>
      </c>
    </row>
    <row spans="1:4" r="33">
      <c s="4" r="A33" t="s">
        <v>107</v>
      </c>
      <c s="8" r="B33" t="n">
        <v>2.03</v>
      </c>
      <c s="8" r="C33" t="n">
        <v>2.09</v>
      </c>
      <c s="8" r="D33" t="n">
        <v>2.05</v>
      </c>
    </row>
    <row spans="1:4" r="34">
      <c s="4" r="A34" t="s">
        <v>108</v>
      </c>
      <c s="7" r="B34" t="n">
        <v>2</v>
      </c>
      <c s="8" r="C34" t="n">
        <v>2.06</v>
      </c>
      <c s="8" r="D34" t="n">
        <v>2.0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50</v>
      </c>
      <c s="2" r="B1" t="s">
        <v>1</v>
      </c>
    </row>
    <row spans="1:2" r="2">
      <c s="2" r="B2" t="s">
        <v>2</v>
      </c>
    </row>
    <row spans="1:2" r="3">
      <c s="3" r="A3" t="s">
        <v>216</v>
      </c>
    </row>
    <row spans="1:2" r="4">
      <c s="4" r="A4" t="s">
        <v>351</v>
      </c>
      <c s="4" r="B4" t="s">
        <v>352</v>
      </c>
    </row>
    <row spans="1:2" r="5">
      <c s="4" r="A5" t="s">
        <v>353</v>
      </c>
      <c s="4" r="B5" t="s">
        <v>35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355</v>
      </c>
      <c s="2" r="B1" t="s">
        <v>1</v>
      </c>
    </row>
    <row spans="1:2" r="2">
      <c s="2" r="B2" t="s">
        <v>2</v>
      </c>
    </row>
    <row spans="1:2" r="3">
      <c s="3" r="A3" t="s">
        <v>219</v>
      </c>
    </row>
    <row spans="1:2" r="4">
      <c s="4" r="A4" t="s">
        <v>356</v>
      </c>
      <c s="4" r="B4" t="s">
        <v>35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spans="1:2" r="1">
      <c s="1" r="A1" t="s">
        <v>358</v>
      </c>
      <c s="2" r="B1" t="s">
        <v>1</v>
      </c>
    </row>
    <row spans="1:2" r="2">
      <c s="2" r="B2" t="s">
        <v>2</v>
      </c>
    </row>
    <row spans="1:2" r="3">
      <c s="3" r="A3" t="s">
        <v>225</v>
      </c>
    </row>
    <row spans="1:2" r="4">
      <c s="4" r="A4" t="s">
        <v>359</v>
      </c>
      <c s="4" r="B4" t="s">
        <v>360</v>
      </c>
    </row>
    <row spans="1:2" r="5">
      <c s="4" r="A5" t="s">
        <v>361</v>
      </c>
      <c s="4" r="B5" t="s">
        <v>362</v>
      </c>
    </row>
    <row spans="1:2" r="6">
      <c s="4" r="A6" t="s">
        <v>363</v>
      </c>
      <c s="4" r="B6" t="s">
        <v>36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365</v>
      </c>
      <c s="2" r="B1" t="s">
        <v>1</v>
      </c>
    </row>
    <row spans="1:2" r="2">
      <c s="2" r="B2" t="s">
        <v>2</v>
      </c>
    </row>
    <row spans="1:2" r="3">
      <c s="3" r="A3" t="s">
        <v>228</v>
      </c>
    </row>
    <row spans="1:2" r="4">
      <c s="4" r="A4" t="s">
        <v>366</v>
      </c>
      <c s="4" r="B4" t="s">
        <v>36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6"/>
  </cols>
  <sheetData>
    <row spans="1:2" r="1">
      <c s="1" r="A1" t="s">
        <v>368</v>
      </c>
      <c s="2" r="B1" t="s">
        <v>1</v>
      </c>
    </row>
    <row spans="1:2" r="2">
      <c s="2" r="B2" t="s">
        <v>2</v>
      </c>
    </row>
    <row spans="1:2" r="3">
      <c s="4" r="A3" t="s">
        <v>369</v>
      </c>
      <c s="4" r="B3" t="s">
        <v>370</v>
      </c>
    </row>
    <row spans="1:2" r="4">
      <c s="4" r="A4" t="s">
        <v>371</v>
      </c>
    </row>
    <row spans="1:2" r="5">
      <c s="4" r="A5" t="s">
        <v>372</v>
      </c>
      <c s="4" r="B5" t="s">
        <v>373</v>
      </c>
    </row>
    <row spans="1:2" r="6">
      <c s="4" r="A6" t="s">
        <v>374</v>
      </c>
    </row>
    <row spans="1:2" r="7">
      <c s="4" r="A7" t="s">
        <v>372</v>
      </c>
      <c s="4" r="B7" t="s">
        <v>375</v>
      </c>
    </row>
    <row spans="1:2" r="8">
      <c s="4" r="A8" t="s">
        <v>376</v>
      </c>
    </row>
    <row spans="1:2" r="9">
      <c s="4" r="A9" t="s">
        <v>372</v>
      </c>
      <c s="4" r="B9" t="s">
        <v>377</v>
      </c>
    </row>
    <row spans="1:2" r="10">
      <c s="4" r="A10" t="s">
        <v>378</v>
      </c>
    </row>
    <row spans="1:2" r="11">
      <c s="4" r="A11" t="s">
        <v>372</v>
      </c>
      <c s="4" r="B11" t="s">
        <v>37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1"/>
    <col customWidth="1" max="2" min="2" width="21"/>
  </cols>
  <sheetData>
    <row spans="1:2" r="1">
      <c s="1" r="A1" t="s">
        <v>380</v>
      </c>
      <c s="2" r="B1" t="s">
        <v>381</v>
      </c>
    </row>
    <row spans="1:2" r="2">
      <c s="3" r="A2" t="s">
        <v>178</v>
      </c>
    </row>
    <row spans="1:2" r="3">
      <c s="4" r="A3" t="s">
        <v>382</v>
      </c>
      <c s="7" r="B3" t="n">
        <v>24208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83</v>
      </c>
      <c s="2" r="B1" t="s">
        <v>2</v>
      </c>
      <c s="2" r="C1" t="s">
        <v>32</v>
      </c>
    </row>
    <row spans="1:3" r="2">
      <c s="4" r="A2" t="s">
        <v>384</v>
      </c>
    </row>
    <row spans="1:3" r="3">
      <c s="4" r="A3" t="s">
        <v>385</v>
      </c>
      <c s="7" r="B3" t="n">
        <v>212717</v>
      </c>
      <c s="7" r="C3" t="n">
        <v>207468</v>
      </c>
    </row>
    <row spans="1:3" r="4">
      <c s="4" r="A4" t="s">
        <v>386</v>
      </c>
      <c s="6" r="B4" t="n">
        <v>201312</v>
      </c>
      <c s="6" r="C4" t="n">
        <v>195630</v>
      </c>
    </row>
    <row spans="1:3" r="5">
      <c s="4" r="A5" t="s">
        <v>387</v>
      </c>
      <c s="6" r="B5" t="n">
        <v>201312</v>
      </c>
      <c s="6" r="C5" t="n">
        <v>195630</v>
      </c>
    </row>
    <row spans="1:3" r="6">
      <c s="4" r="A6" t="s">
        <v>388</v>
      </c>
      <c s="7" r="B6" t="n">
        <v>201312</v>
      </c>
      <c s="7" r="C6" t="n">
        <v>195630</v>
      </c>
    </row>
    <row spans="1:3" r="7">
      <c s="4" r="A7" t="s">
        <v>389</v>
      </c>
      <c s="4" r="B7" t="s">
        <v>390</v>
      </c>
      <c s="4" r="C7" t="s">
        <v>391</v>
      </c>
    </row>
    <row spans="1:3" r="8">
      <c s="4" r="A8" t="s">
        <v>392</v>
      </c>
      <c s="4" r="B8" t="s">
        <v>393</v>
      </c>
      <c s="4" r="C8" t="s">
        <v>394</v>
      </c>
    </row>
    <row spans="1:3" r="9">
      <c s="4" r="A9" t="s">
        <v>395</v>
      </c>
      <c s="4" r="B9" t="s">
        <v>393</v>
      </c>
      <c s="4" r="C9" t="s">
        <v>394</v>
      </c>
    </row>
    <row spans="1:3" r="10">
      <c s="4" r="A10" t="s">
        <v>396</v>
      </c>
      <c s="4" r="B10" t="s">
        <v>397</v>
      </c>
      <c s="4" r="C10" t="s">
        <v>398</v>
      </c>
    </row>
    <row spans="1:3" r="11">
      <c s="4" r="A11" t="s">
        <v>399</v>
      </c>
      <c s="7" r="B11" t="n">
        <v>72994</v>
      </c>
      <c s="7" r="C11" t="n">
        <v>75761</v>
      </c>
    </row>
    <row spans="1:3" r="12">
      <c s="4" r="A12" t="s">
        <v>400</v>
      </c>
      <c s="6" r="B12" t="n">
        <v>41059</v>
      </c>
      <c s="6" r="C12" t="n">
        <v>37880</v>
      </c>
    </row>
    <row spans="1:3" r="13">
      <c s="4" r="A13" t="s">
        <v>401</v>
      </c>
      <c s="6" r="B13" t="n">
        <v>54746</v>
      </c>
      <c s="6" r="C13" t="n">
        <v>37880</v>
      </c>
    </row>
    <row spans="1:3" r="14">
      <c s="4" r="A14" t="s">
        <v>402</v>
      </c>
      <c s="7" r="B14" t="n">
        <v>43496</v>
      </c>
      <c s="7" r="C14" t="n">
        <v>43742</v>
      </c>
    </row>
    <row spans="1:3" r="15">
      <c s="4" r="A15" t="s">
        <v>403</v>
      </c>
      <c s="4" r="B15" t="s">
        <v>404</v>
      </c>
      <c s="4" r="C15" t="s">
        <v>404</v>
      </c>
    </row>
    <row spans="1:3" r="16">
      <c s="4" r="A16" t="s">
        <v>405</v>
      </c>
      <c s="4" r="B16" t="s">
        <v>406</v>
      </c>
      <c s="4" r="C16" t="s">
        <v>407</v>
      </c>
    </row>
    <row spans="1:3" r="17">
      <c s="4" r="A17" t="s">
        <v>408</v>
      </c>
      <c s="4" r="B17" t="s">
        <v>409</v>
      </c>
      <c s="4" r="C17" t="s">
        <v>407</v>
      </c>
    </row>
    <row spans="1:3" r="18">
      <c s="4" r="A18" t="s">
        <v>410</v>
      </c>
      <c s="4" r="B18" t="s">
        <v>411</v>
      </c>
      <c s="4" r="C18" t="s">
        <v>411</v>
      </c>
    </row>
    <row spans="1:3" r="19">
      <c s="4" r="A19" t="s">
        <v>412</v>
      </c>
    </row>
    <row spans="1:3" r="20">
      <c s="4" r="A20" t="s">
        <v>385</v>
      </c>
      <c s="7" r="B20" t="n">
        <v>99872</v>
      </c>
      <c s="7" r="C20" t="n">
        <v>91249</v>
      </c>
    </row>
    <row spans="1:3" r="21">
      <c s="4" r="A21" t="s">
        <v>386</v>
      </c>
      <c s="6" r="B21" t="n">
        <v>92470</v>
      </c>
      <c s="6" r="C21" t="n">
        <v>84049</v>
      </c>
    </row>
    <row spans="1:3" r="22">
      <c s="4" r="A22" t="s">
        <v>387</v>
      </c>
      <c s="6" r="B22" t="n">
        <v>92470</v>
      </c>
      <c s="6" r="C22" t="n">
        <v>84049</v>
      </c>
    </row>
    <row spans="1:3" r="23">
      <c s="4" r="A23" t="s">
        <v>388</v>
      </c>
      <c s="7" r="B23" t="n">
        <v>92470</v>
      </c>
      <c s="7" r="C23" t="n">
        <v>84049</v>
      </c>
    </row>
    <row spans="1:3" r="24">
      <c s="4" r="A24" t="s">
        <v>389</v>
      </c>
      <c s="4" r="B24" t="s">
        <v>413</v>
      </c>
      <c s="4" r="C24" t="s">
        <v>414</v>
      </c>
    </row>
    <row spans="1:3" r="25">
      <c s="4" r="A25" t="s">
        <v>392</v>
      </c>
      <c s="4" r="B25" t="s">
        <v>415</v>
      </c>
      <c s="4" r="C25" t="s">
        <v>416</v>
      </c>
    </row>
    <row spans="1:3" r="26">
      <c s="4" r="A26" t="s">
        <v>395</v>
      </c>
      <c s="4" r="B26" t="s">
        <v>415</v>
      </c>
      <c s="4" r="C26" t="s">
        <v>416</v>
      </c>
    </row>
    <row spans="1:3" r="27">
      <c s="4" r="A27" t="s">
        <v>396</v>
      </c>
      <c s="4" r="B27" t="s">
        <v>417</v>
      </c>
      <c s="4" r="C27" t="s">
        <v>418</v>
      </c>
    </row>
    <row spans="1:3" r="28">
      <c s="4" r="A28" t="s">
        <v>399</v>
      </c>
      <c s="7" r="B28" t="n">
        <v>47281</v>
      </c>
      <c s="7" r="C28" t="n">
        <v>45977</v>
      </c>
    </row>
    <row spans="1:3" r="29">
      <c s="4" r="A29" t="s">
        <v>400</v>
      </c>
      <c s="6" r="B29" t="n">
        <v>26596</v>
      </c>
      <c s="6" r="C29" t="n">
        <v>22989</v>
      </c>
    </row>
    <row spans="1:3" r="30">
      <c s="4" r="A30" t="s">
        <v>401</v>
      </c>
      <c s="6" r="B30" t="n">
        <v>35461</v>
      </c>
      <c s="6" r="C30" t="n">
        <v>22989</v>
      </c>
    </row>
    <row spans="1:3" r="31">
      <c s="4" r="A31" t="s">
        <v>402</v>
      </c>
      <c s="7" r="B31" t="n">
        <v>21093</v>
      </c>
      <c s="7" r="C31" t="n">
        <v>21124</v>
      </c>
    </row>
    <row spans="1:3" r="32">
      <c s="4" r="A32" t="s">
        <v>403</v>
      </c>
      <c s="4" r="B32" t="s">
        <v>404</v>
      </c>
      <c s="4" r="C32" t="s">
        <v>404</v>
      </c>
    </row>
    <row spans="1:3" r="33">
      <c s="4" r="A33" t="s">
        <v>405</v>
      </c>
      <c s="4" r="B33" t="s">
        <v>406</v>
      </c>
      <c s="4" r="C33" t="s">
        <v>407</v>
      </c>
    </row>
    <row spans="1:3" r="34">
      <c s="4" r="A34" t="s">
        <v>408</v>
      </c>
      <c s="4" r="B34" t="s">
        <v>409</v>
      </c>
      <c s="4" r="C34" t="s">
        <v>407</v>
      </c>
    </row>
    <row spans="1:3" r="35">
      <c s="4" r="A35" t="s">
        <v>410</v>
      </c>
      <c s="4" r="B35" t="s">
        <v>411</v>
      </c>
      <c s="4" r="C35" t="s">
        <v>411</v>
      </c>
    </row>
    <row spans="1:3" r="36">
      <c s="4" r="A36" t="s">
        <v>419</v>
      </c>
      <c s="7" r="B36" t="n">
        <v>59102</v>
      </c>
      <c s="7" r="C36" t="n">
        <v>57472</v>
      </c>
    </row>
    <row spans="1:3" r="37">
      <c s="4" r="A37" t="s">
        <v>420</v>
      </c>
      <c s="6" r="B37" t="n">
        <v>38416</v>
      </c>
      <c s="6" r="C37" t="n">
        <v>34483</v>
      </c>
    </row>
    <row spans="1:3" r="38">
      <c s="4" r="A38" t="s">
        <v>421</v>
      </c>
      <c s="6" r="B38" t="n">
        <v>47281</v>
      </c>
      <c s="6" r="C38" t="n">
        <v>34483</v>
      </c>
    </row>
    <row spans="1:3" r="39">
      <c s="4" r="A39" t="s">
        <v>422</v>
      </c>
      <c s="7" r="B39" t="n">
        <v>35155</v>
      </c>
      <c s="7" r="C39" t="n">
        <v>35207</v>
      </c>
    </row>
    <row spans="1:3" r="40">
      <c s="4" r="A40" t="s">
        <v>423</v>
      </c>
      <c s="4" r="B40" t="s">
        <v>424</v>
      </c>
      <c s="4" r="C40" t="s">
        <v>424</v>
      </c>
    </row>
    <row spans="1:3" r="41">
      <c s="4" r="A41" t="s">
        <v>425</v>
      </c>
      <c s="4" r="B41" t="s">
        <v>426</v>
      </c>
      <c s="4" r="C41" t="s">
        <v>409</v>
      </c>
    </row>
    <row spans="1:3" r="42">
      <c s="4" r="A42" t="s">
        <v>427</v>
      </c>
      <c s="4" r="B42" t="s">
        <v>404</v>
      </c>
      <c s="4" r="C42" t="s">
        <v>409</v>
      </c>
    </row>
    <row spans="1:3" r="43">
      <c s="4" r="A43" t="s">
        <v>428</v>
      </c>
      <c s="4" r="B43" t="s">
        <v>429</v>
      </c>
      <c s="4" r="C43" t="s">
        <v>42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3"/>
    <col customWidth="1" max="2" min="2" width="21"/>
    <col customWidth="1" max="3" min="3" width="21"/>
    <col customWidth="1" max="4" min="4" width="21"/>
  </cols>
  <sheetData>
    <row spans="1:4" r="1">
      <c s="1" r="A1" t="s">
        <v>430</v>
      </c>
      <c s="2" r="B1" t="s">
        <v>1</v>
      </c>
    </row>
    <row spans="1:4" r="2">
      <c s="2" r="B2" t="s">
        <v>381</v>
      </c>
      <c s="2" r="C2" t="s">
        <v>431</v>
      </c>
      <c s="2" r="D2" t="s">
        <v>432</v>
      </c>
    </row>
    <row spans="1:4" r="3">
      <c s="3" r="A3" t="s">
        <v>181</v>
      </c>
    </row>
    <row spans="1:4" r="4">
      <c s="4" r="A4" t="s">
        <v>433</v>
      </c>
      <c s="6" r="B4" t="n">
        <v>5</v>
      </c>
      <c s="6" r="C4" t="n">
        <v>20</v>
      </c>
    </row>
    <row spans="1:4" r="5">
      <c s="4" r="A5" t="s">
        <v>434</v>
      </c>
      <c s="6" r="B5" t="n">
        <v>1</v>
      </c>
      <c s="6" r="C5" t="n">
        <v>12</v>
      </c>
    </row>
    <row spans="1:4" r="6">
      <c s="4" r="A6" t="s">
        <v>435</v>
      </c>
      <c s="4" r="B6" t="s">
        <v>436</v>
      </c>
    </row>
    <row spans="1:4" r="7">
      <c s="4" r="A7" t="s">
        <v>437</v>
      </c>
      <c s="7" r="B7" t="n">
        <v>5443000</v>
      </c>
      <c s="7" r="C7" t="n">
        <v>5085000</v>
      </c>
    </row>
    <row spans="1:4" r="8">
      <c s="4" r="A8" t="s">
        <v>438</v>
      </c>
      <c s="6" r="B8" t="n">
        <v>3750000</v>
      </c>
      <c s="6" r="C8" t="n">
        <v>3750000</v>
      </c>
    </row>
    <row spans="1:4" r="9">
      <c s="4" r="A9" t="s">
        <v>131</v>
      </c>
      <c s="6" r="B9" t="n">
        <v>99347000</v>
      </c>
      <c s="6" r="C9" t="n">
        <v>587000</v>
      </c>
      <c s="7" r="D9" t="n">
        <v>95742000</v>
      </c>
    </row>
    <row spans="1:4" r="10">
      <c s="4" r="A10" t="s">
        <v>439</v>
      </c>
      <c s="6" r="B10" t="n">
        <v>2910000</v>
      </c>
      <c s="6" r="C10" t="n">
        <v>23000</v>
      </c>
      <c s="6" r="D10" t="n">
        <v>4295000</v>
      </c>
    </row>
    <row spans="1:4" r="11">
      <c s="4" r="A11" t="s">
        <v>440</v>
      </c>
      <c s="7" r="B11" t="n">
        <v>0</v>
      </c>
      <c s="7" r="C11" t="n">
        <v>0</v>
      </c>
      <c s="7" r="D11" t="n">
        <v>271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41</v>
      </c>
      <c s="2" r="B1" t="s">
        <v>2</v>
      </c>
      <c s="2" r="C1" t="s">
        <v>32</v>
      </c>
    </row>
    <row spans="1:3" r="2">
      <c s="3" r="A2" t="s">
        <v>442</v>
      </c>
    </row>
    <row spans="1:3" r="3">
      <c s="4" r="A3" t="s">
        <v>443</v>
      </c>
      <c s="7" r="B3" t="n">
        <v>363157</v>
      </c>
      <c s="7" r="C3" t="n">
        <v>342219</v>
      </c>
    </row>
    <row spans="1:3" r="4">
      <c s="4" r="A4" t="s">
        <v>444</v>
      </c>
      <c s="6" r="B4" t="n">
        <v>12552</v>
      </c>
      <c s="6" r="C4" t="n">
        <v>14120</v>
      </c>
    </row>
    <row spans="1:3" r="5">
      <c s="4" r="A5" t="s">
        <v>445</v>
      </c>
      <c s="6" r="B5" t="n">
        <v>13</v>
      </c>
      <c s="6" r="C5" t="n">
        <v>198</v>
      </c>
    </row>
    <row spans="1:3" r="6">
      <c s="4" r="A6" t="s">
        <v>446</v>
      </c>
      <c s="6" r="B6" t="n">
        <v>375696</v>
      </c>
      <c s="6" r="C6" t="n">
        <v>356141</v>
      </c>
    </row>
    <row spans="1:3" r="7">
      <c s="4" r="A7" t="s">
        <v>447</v>
      </c>
    </row>
    <row spans="1:3" r="8">
      <c s="3" r="A8" t="s">
        <v>442</v>
      </c>
    </row>
    <row spans="1:3" r="9">
      <c s="4" r="A9" t="s">
        <v>443</v>
      </c>
      <c s="6" r="B9" t="n">
        <v>356531</v>
      </c>
      <c s="6" r="C9" t="n">
        <v>338469</v>
      </c>
    </row>
    <row spans="1:3" r="10">
      <c s="4" r="A10" t="s">
        <v>444</v>
      </c>
      <c s="6" r="B10" t="n">
        <v>12552</v>
      </c>
      <c s="6" r="C10" t="n">
        <v>14120</v>
      </c>
    </row>
    <row spans="1:3" r="11">
      <c s="4" r="A11" t="s">
        <v>445</v>
      </c>
      <c s="6" r="B11" t="n">
        <v>13</v>
      </c>
      <c s="6" r="C11" t="n">
        <v>198</v>
      </c>
    </row>
    <row spans="1:3" r="12">
      <c s="4" r="A12" t="s">
        <v>446</v>
      </c>
      <c s="6" r="B12" t="n">
        <v>369070</v>
      </c>
      <c s="6" r="C12" t="n">
        <v>352391</v>
      </c>
    </row>
    <row spans="1:3" r="13">
      <c s="4" r="A13" t="s">
        <v>448</v>
      </c>
    </row>
    <row spans="1:3" r="14">
      <c s="3" r="A14" t="s">
        <v>442</v>
      </c>
    </row>
    <row spans="1:3" r="15">
      <c s="4" r="A15" t="s">
        <v>443</v>
      </c>
      <c s="7" r="B15" t="n">
        <v>6626</v>
      </c>
      <c s="7" r="C15" t="n">
        <v>3750</v>
      </c>
    </row>
    <row spans="1:3" r="16">
      <c s="4" r="A16" t="s">
        <v>444</v>
      </c>
      <c s="4" r="B16" t="s">
        <v>58</v>
      </c>
      <c s="4" r="C16" t="s">
        <v>58</v>
      </c>
    </row>
    <row spans="1:3" r="17">
      <c s="4" r="A17" t="s">
        <v>445</v>
      </c>
      <c s="4" r="B17" t="s">
        <v>58</v>
      </c>
      <c s="4" r="C17" t="s">
        <v>58</v>
      </c>
    </row>
    <row spans="1:3" r="18">
      <c s="4" r="A18" t="s">
        <v>446</v>
      </c>
      <c s="7" r="B18" t="n">
        <v>6626</v>
      </c>
      <c s="7" r="C18" t="n">
        <v>375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49</v>
      </c>
      <c s="2" r="B1" t="s">
        <v>2</v>
      </c>
      <c s="2" r="C1" t="s">
        <v>32</v>
      </c>
    </row>
    <row spans="1:3" r="2">
      <c s="3" r="A2" t="s">
        <v>442</v>
      </c>
    </row>
    <row spans="1:3" r="3">
      <c s="4" r="A3" t="s">
        <v>450</v>
      </c>
      <c s="7" r="B3" t="n">
        <v>3638</v>
      </c>
      <c s="7" r="C3" t="n">
        <v>8700</v>
      </c>
    </row>
    <row spans="1:3" r="4">
      <c s="4" r="A4" t="s">
        <v>451</v>
      </c>
      <c s="6" r="B4" t="n">
        <v>1208</v>
      </c>
      <c s="6" r="C4" t="n">
        <v>13833</v>
      </c>
    </row>
    <row spans="1:3" r="5">
      <c s="4" r="A5" t="s">
        <v>452</v>
      </c>
      <c s="6" r="B5" t="n">
        <v>4846</v>
      </c>
      <c s="6" r="C5" t="n">
        <v>22533</v>
      </c>
    </row>
    <row spans="1:3" r="6">
      <c s="4" r="A6" t="s">
        <v>453</v>
      </c>
      <c s="6" r="B6" t="n">
        <v>5</v>
      </c>
      <c s="6" r="C6" t="n">
        <v>15</v>
      </c>
    </row>
    <row spans="1:3" r="7">
      <c s="4" r="A7" t="s">
        <v>454</v>
      </c>
      <c s="6" r="B7" t="n">
        <v>8</v>
      </c>
      <c s="6" r="C7" t="n">
        <v>183</v>
      </c>
    </row>
    <row spans="1:3" r="8">
      <c s="4" r="A8" t="s">
        <v>455</v>
      </c>
      <c s="6" r="B8" t="n">
        <v>13</v>
      </c>
      <c s="6" r="C8" t="n">
        <v>198</v>
      </c>
    </row>
    <row spans="1:3" r="9">
      <c s="4" r="A9" t="s">
        <v>447</v>
      </c>
    </row>
    <row spans="1:3" r="10">
      <c s="3" r="A10" t="s">
        <v>442</v>
      </c>
    </row>
    <row spans="1:3" r="11">
      <c s="4" r="A11" t="s">
        <v>450</v>
      </c>
      <c s="6" r="B11" t="n">
        <v>3638</v>
      </c>
      <c s="6" r="C11" t="n">
        <v>8700</v>
      </c>
    </row>
    <row spans="1:3" r="12">
      <c s="4" r="A12" t="s">
        <v>451</v>
      </c>
      <c s="6" r="B12" t="n">
        <v>1208</v>
      </c>
      <c s="6" r="C12" t="n">
        <v>13833</v>
      </c>
    </row>
    <row spans="1:3" r="13">
      <c s="4" r="A13" t="s">
        <v>452</v>
      </c>
      <c s="6" r="B13" t="n">
        <v>4846</v>
      </c>
      <c s="6" r="C13" t="n">
        <v>22533</v>
      </c>
    </row>
    <row spans="1:3" r="14">
      <c s="4" r="A14" t="s">
        <v>453</v>
      </c>
      <c s="6" r="B14" t="n">
        <v>5</v>
      </c>
      <c s="6" r="C14" t="n">
        <v>15</v>
      </c>
    </row>
    <row spans="1:3" r="15">
      <c s="4" r="A15" t="s">
        <v>454</v>
      </c>
      <c s="6" r="B15" t="n">
        <v>8</v>
      </c>
      <c s="6" r="C15" t="n">
        <v>183</v>
      </c>
    </row>
    <row spans="1:3" r="16">
      <c s="4" r="A16" t="s">
        <v>455</v>
      </c>
      <c s="7" r="B16" t="n">
        <v>13</v>
      </c>
      <c s="7" r="C16" t="n">
        <v>198</v>
      </c>
    </row>
    <row spans="1:3" r="17">
      <c s="4" r="A17" t="s">
        <v>448</v>
      </c>
    </row>
    <row spans="1:3" r="18">
      <c s="3" r="A18" t="s">
        <v>442</v>
      </c>
    </row>
    <row spans="1:3" r="19">
      <c s="4" r="A19" t="s">
        <v>450</v>
      </c>
      <c s="4" r="B19" t="s">
        <v>58</v>
      </c>
      <c s="4" r="C19" t="s">
        <v>58</v>
      </c>
    </row>
    <row spans="1:3" r="20">
      <c s="4" r="A20" t="s">
        <v>451</v>
      </c>
      <c s="4" r="B20" t="s">
        <v>58</v>
      </c>
      <c s="4" r="C20" t="s">
        <v>58</v>
      </c>
    </row>
    <row spans="1:3" r="21">
      <c s="4" r="A21" t="s">
        <v>452</v>
      </c>
      <c s="4" r="B21" t="s">
        <v>58</v>
      </c>
      <c s="4" r="C21" t="s">
        <v>58</v>
      </c>
    </row>
    <row spans="1:3" r="22">
      <c s="4" r="A22" t="s">
        <v>453</v>
      </c>
      <c s="4" r="B22" t="s">
        <v>58</v>
      </c>
      <c s="4" r="C22" t="s">
        <v>58</v>
      </c>
    </row>
    <row spans="1:3" r="23">
      <c s="4" r="A23" t="s">
        <v>454</v>
      </c>
      <c s="4" r="B23" t="s">
        <v>58</v>
      </c>
      <c s="4" r="C23" t="s">
        <v>58</v>
      </c>
    </row>
    <row spans="1:3" r="24">
      <c s="4" r="A24" t="s">
        <v>455</v>
      </c>
      <c s="4" r="B24" t="s">
        <v>58</v>
      </c>
      <c s="4" r="C24" t="s">
        <v>5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s="1" r="A1" t="s">
        <v>109</v>
      </c>
      <c s="2" r="B1" t="s">
        <v>1</v>
      </c>
    </row>
    <row spans="1:4" r="2">
      <c s="2" r="B2" t="s">
        <v>2</v>
      </c>
      <c s="2" r="C2" t="s">
        <v>32</v>
      </c>
      <c s="2" r="D2" t="s">
        <v>76</v>
      </c>
    </row>
    <row spans="1:4" r="3">
      <c s="3" r="A3" t="s">
        <v>110</v>
      </c>
    </row>
    <row spans="1:4" r="4">
      <c s="4" r="A4" t="s">
        <v>106</v>
      </c>
      <c s="7" r="B4" t="n">
        <v>23056</v>
      </c>
      <c s="7" r="C4" t="n">
        <v>24033</v>
      </c>
      <c s="7" r="D4" t="n">
        <v>23497</v>
      </c>
    </row>
    <row spans="1:4" r="5">
      <c s="3" r="A5" t="s">
        <v>111</v>
      </c>
    </row>
    <row spans="1:4" r="6">
      <c s="4" r="A6" t="s">
        <v>112</v>
      </c>
      <c s="6" r="B6" t="n">
        <v>1527</v>
      </c>
      <c s="6" r="C6" t="n">
        <v>8333</v>
      </c>
      <c s="6" r="D6" t="n">
        <v>-10748</v>
      </c>
    </row>
    <row spans="1:4" r="7">
      <c s="4" r="A7" t="s">
        <v>113</v>
      </c>
      <c s="6" r="B7" t="n">
        <v>-567</v>
      </c>
      <c s="6" r="C7" t="n">
        <v>-3096</v>
      </c>
      <c s="6" r="D7" t="n">
        <v>3993</v>
      </c>
    </row>
    <row spans="1:4" r="8">
      <c s="4" r="A8" t="s">
        <v>114</v>
      </c>
      <c s="6" r="B8" t="n">
        <v>-2910</v>
      </c>
      <c s="6" r="C8" t="n">
        <v>-23</v>
      </c>
      <c s="6" r="D8" t="n">
        <v>-4024</v>
      </c>
    </row>
    <row spans="1:4" r="9">
      <c s="4" r="A9" t="s">
        <v>113</v>
      </c>
      <c s="6" r="B9" t="n">
        <v>1081</v>
      </c>
      <c s="6" r="C9" t="n">
        <v>8</v>
      </c>
      <c s="6" r="D9" t="n">
        <v>1408</v>
      </c>
    </row>
    <row spans="1:4" r="10">
      <c s="4" r="A10" t="s">
        <v>115</v>
      </c>
      <c s="6" r="B10" t="n">
        <v>6256</v>
      </c>
      <c s="6" r="C10" t="n">
        <v>-14621</v>
      </c>
      <c s="6" r="D10" t="n">
        <v>15674</v>
      </c>
    </row>
    <row spans="1:4" r="11">
      <c s="4" r="A11" t="s">
        <v>113</v>
      </c>
      <c s="6" r="B11" t="n">
        <v>-2324</v>
      </c>
      <c s="6" r="C11" t="n">
        <v>5432</v>
      </c>
      <c s="6" r="D11" t="n">
        <v>-5823</v>
      </c>
    </row>
    <row spans="1:4" r="12">
      <c s="4" r="A12" t="s">
        <v>116</v>
      </c>
      <c s="6" r="B12" t="n">
        <v>-96</v>
      </c>
      <c s="6" r="C12" t="n">
        <v>-104</v>
      </c>
      <c s="6" r="D12" t="n">
        <v>53</v>
      </c>
    </row>
    <row spans="1:4" r="13">
      <c s="4" r="A13" t="s">
        <v>117</v>
      </c>
      <c s="7" r="B13" t="n">
        <v>26023</v>
      </c>
      <c s="7" r="C13" t="n">
        <v>19962</v>
      </c>
      <c s="7" r="D13" t="n">
        <v>2403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56</v>
      </c>
      <c s="2" r="B1" t="s">
        <v>2</v>
      </c>
      <c s="2" r="C1" t="s">
        <v>32</v>
      </c>
    </row>
    <row spans="1:3" r="2">
      <c s="3" r="A2" t="s">
        <v>181</v>
      </c>
    </row>
    <row spans="1:3" r="3">
      <c s="4" r="A3" t="s">
        <v>457</v>
      </c>
      <c s="7" r="B3" t="n">
        <v>30621</v>
      </c>
    </row>
    <row spans="1:3" r="4">
      <c s="4" r="A4" t="s">
        <v>458</v>
      </c>
      <c s="6" r="B4" t="n">
        <v>76500</v>
      </c>
    </row>
    <row spans="1:3" r="5">
      <c s="4" r="A5" t="s">
        <v>459</v>
      </c>
      <c s="6" r="B5" t="n">
        <v>139680</v>
      </c>
    </row>
    <row spans="1:3" r="6">
      <c s="4" r="A6" t="s">
        <v>460</v>
      </c>
      <c s="7" r="B6" t="n">
        <v>116356</v>
      </c>
    </row>
    <row spans="1:3" r="7">
      <c s="4" r="A7" t="s">
        <v>461</v>
      </c>
      <c s="4" r="B7" t="s">
        <v>58</v>
      </c>
    </row>
    <row spans="1:3" r="8">
      <c s="4" r="A8" t="s">
        <v>462</v>
      </c>
      <c s="7" r="B8" t="n">
        <v>363157</v>
      </c>
    </row>
    <row spans="1:3" r="9">
      <c s="4" r="A9" t="s">
        <v>463</v>
      </c>
      <c s="6" r="B9" t="n">
        <v>30951</v>
      </c>
    </row>
    <row spans="1:3" r="10">
      <c s="4" r="A10" t="s">
        <v>464</v>
      </c>
      <c s="6" r="B10" t="n">
        <v>79205</v>
      </c>
    </row>
    <row spans="1:3" r="11">
      <c s="4" r="A11" t="s">
        <v>465</v>
      </c>
      <c s="6" r="B11" t="n">
        <v>145780</v>
      </c>
    </row>
    <row spans="1:3" r="12">
      <c s="4" r="A12" t="s">
        <v>466</v>
      </c>
      <c s="7" r="B12" t="n">
        <v>119760</v>
      </c>
    </row>
    <row spans="1:3" r="13">
      <c s="4" r="A13" t="s">
        <v>467</v>
      </c>
      <c s="4" r="B13" t="s">
        <v>58</v>
      </c>
    </row>
    <row spans="1:3" r="14">
      <c s="4" r="A14" t="s">
        <v>468</v>
      </c>
      <c s="7" r="B14" t="n">
        <v>375696</v>
      </c>
      <c s="7" r="C14" t="n">
        <v>35614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s="1" r="A1" t="s">
        <v>469</v>
      </c>
      <c s="2" r="B1" t="s">
        <v>1</v>
      </c>
    </row>
    <row spans="1:4" r="2">
      <c s="2" r="B2" t="s">
        <v>2</v>
      </c>
      <c s="2" r="C2" t="s">
        <v>32</v>
      </c>
      <c s="2" r="D2" t="s">
        <v>76</v>
      </c>
    </row>
    <row spans="1:4" r="3">
      <c s="3" r="A3" t="s">
        <v>183</v>
      </c>
    </row>
    <row spans="1:4" r="4">
      <c s="4" r="A4" t="s">
        <v>470</v>
      </c>
      <c s="7" r="B4" t="n">
        <v>1142000</v>
      </c>
      <c s="7" r="C4" t="n">
        <v>127000</v>
      </c>
    </row>
    <row spans="1:4" r="5">
      <c s="4" r="A5" t="s">
        <v>471</v>
      </c>
      <c s="6" r="B5" t="n">
        <v>3135000</v>
      </c>
      <c s="6" r="C5" t="n">
        <v>488000</v>
      </c>
    </row>
    <row spans="1:4" r="6">
      <c s="4" r="A6" t="s">
        <v>472</v>
      </c>
      <c s="7" r="B6" t="n">
        <v>0</v>
      </c>
      <c s="7" r="C6" t="n">
        <v>0</v>
      </c>
    </row>
    <row spans="1:4" r="7">
      <c s="4" r="A7" t="s">
        <v>473</v>
      </c>
      <c s="4" r="B7" t="s">
        <v>58</v>
      </c>
      <c s="4" r="C7" t="s">
        <v>58</v>
      </c>
    </row>
    <row spans="1:4" r="8">
      <c s="4" r="A8" t="s">
        <v>474</v>
      </c>
      <c s="7" r="B8" t="n">
        <v>3188000</v>
      </c>
      <c s="7" r="C8" t="n">
        <v>1262000</v>
      </c>
      <c s="7" r="D8" t="n">
        <v>1381000</v>
      </c>
    </row>
    <row spans="1:4" r="9">
      <c s="4" r="A9" t="s">
        <v>475</v>
      </c>
      <c s="6" r="B9" t="n">
        <v>390000</v>
      </c>
      <c s="6" r="C9" t="n">
        <v>108000</v>
      </c>
      <c s="6" r="D9" t="n">
        <v>180000</v>
      </c>
    </row>
    <row spans="1:4" r="10">
      <c s="4" r="A10" t="s">
        <v>476</v>
      </c>
      <c s="7" r="B10" t="n">
        <v>34000</v>
      </c>
      <c s="7" r="C10" t="n">
        <v>77000</v>
      </c>
      <c s="7" r="D10" t="n">
        <v>131000</v>
      </c>
    </row>
    <row spans="1:4" r="11">
      <c s="4" r="A11" t="s">
        <v>477</v>
      </c>
      <c s="4" r="B11" t="s">
        <v>58</v>
      </c>
      <c s="4" r="C11" t="s">
        <v>5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s="1" r="A1" t="s">
        <v>478</v>
      </c>
      <c s="2" r="B1" t="s">
        <v>2</v>
      </c>
      <c s="2" r="C1" t="s">
        <v>32</v>
      </c>
    </row>
    <row spans="1:3" r="2">
      <c s="3" r="A2" t="s">
        <v>479</v>
      </c>
    </row>
    <row spans="1:3" r="3">
      <c s="4" r="A3" t="s">
        <v>480</v>
      </c>
      <c s="7" r="B3" t="n">
        <v>659055</v>
      </c>
      <c s="7" r="C3" t="n">
        <v>669346</v>
      </c>
    </row>
    <row spans="1:3" r="4">
      <c s="4" r="A4" t="s">
        <v>481</v>
      </c>
    </row>
    <row spans="1:3" r="5">
      <c s="3" r="A5" t="s">
        <v>479</v>
      </c>
    </row>
    <row spans="1:3" r="6">
      <c s="4" r="A6" t="s">
        <v>480</v>
      </c>
      <c s="6" r="B6" t="n">
        <v>193430</v>
      </c>
      <c s="6" r="C6" t="n">
        <v>203350</v>
      </c>
    </row>
    <row spans="1:3" r="7">
      <c s="4" r="A7" t="s">
        <v>482</v>
      </c>
    </row>
    <row spans="1:3" r="8">
      <c s="3" r="A8" t="s">
        <v>479</v>
      </c>
    </row>
    <row spans="1:3" r="9">
      <c s="4" r="A9" t="s">
        <v>480</v>
      </c>
      <c s="6" r="B9" t="n">
        <v>108836</v>
      </c>
      <c s="7" r="C9" t="n">
        <v>117754</v>
      </c>
    </row>
    <row spans="1:3" r="10">
      <c s="4" r="A10" t="s">
        <v>483</v>
      </c>
    </row>
    <row spans="1:3" r="11">
      <c s="3" r="A11" t="s">
        <v>479</v>
      </c>
    </row>
    <row spans="1:3" r="12">
      <c s="4" r="A12" t="s">
        <v>480</v>
      </c>
      <c s="6" r="B12" t="n">
        <v>1182</v>
      </c>
      <c s="4" r="C12" t="s">
        <v>58</v>
      </c>
    </row>
    <row spans="1:3" r="13">
      <c s="4" r="A13" t="s">
        <v>484</v>
      </c>
    </row>
    <row spans="1:3" r="14">
      <c s="3" r="A14" t="s">
        <v>479</v>
      </c>
    </row>
    <row spans="1:3" r="15">
      <c s="4" r="A15" t="s">
        <v>480</v>
      </c>
      <c s="6" r="B15" t="n">
        <v>306728</v>
      </c>
      <c s="7" r="C15" t="n">
        <v>305887</v>
      </c>
    </row>
    <row spans="1:3" r="16">
      <c s="4" r="A16" t="s">
        <v>485</v>
      </c>
    </row>
    <row spans="1:3" r="17">
      <c s="3" r="A17" t="s">
        <v>479</v>
      </c>
    </row>
    <row spans="1:3" r="18">
      <c s="4" r="A18" t="s">
        <v>480</v>
      </c>
      <c s="6" r="B18" t="n">
        <v>28957</v>
      </c>
      <c s="6" r="C18" t="n">
        <v>18612</v>
      </c>
    </row>
    <row spans="1:3" r="19">
      <c s="4" r="A19" t="s">
        <v>486</v>
      </c>
    </row>
    <row spans="1:3" r="20">
      <c s="3" r="A20" t="s">
        <v>479</v>
      </c>
    </row>
    <row spans="1:3" r="21">
      <c s="4" r="A21" t="s">
        <v>480</v>
      </c>
      <c s="6" r="B21" t="n">
        <v>19831</v>
      </c>
      <c s="6" r="C21" t="n">
        <v>23348</v>
      </c>
    </row>
    <row spans="1:3" r="22">
      <c s="4" r="A22" t="s">
        <v>487</v>
      </c>
    </row>
    <row spans="1:3" r="23">
      <c s="3" r="A23" t="s">
        <v>479</v>
      </c>
    </row>
    <row spans="1:3" r="24">
      <c s="4" r="A24" t="s">
        <v>480</v>
      </c>
      <c s="7" r="B24" t="n">
        <v>91</v>
      </c>
      <c s="7" r="C24" t="n">
        <v>39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88</v>
      </c>
      <c s="2" r="B1" t="s">
        <v>2</v>
      </c>
      <c s="2" r="C1" t="s">
        <v>32</v>
      </c>
    </row>
    <row spans="1:3" r="2">
      <c s="3" r="A2" t="s">
        <v>479</v>
      </c>
    </row>
    <row spans="1:3" r="3">
      <c s="4" r="A3" t="s">
        <v>489</v>
      </c>
      <c s="7" r="B3" t="n">
        <v>3135</v>
      </c>
      <c s="7" r="C3" t="n">
        <v>488</v>
      </c>
    </row>
    <row spans="1:3" r="4">
      <c s="4" r="A4" t="s">
        <v>480</v>
      </c>
      <c s="7" r="B4" t="n">
        <v>659055</v>
      </c>
      <c s="7" r="C4" t="n">
        <v>669346</v>
      </c>
    </row>
    <row spans="1:3" r="5">
      <c s="4" r="A5" t="s">
        <v>481</v>
      </c>
    </row>
    <row spans="1:3" r="6">
      <c s="3" r="A6" t="s">
        <v>479</v>
      </c>
    </row>
    <row spans="1:3" r="7">
      <c s="4" r="A7" t="s">
        <v>489</v>
      </c>
      <c s="4" r="B7" t="s">
        <v>58</v>
      </c>
      <c s="4" r="C7" t="s">
        <v>58</v>
      </c>
    </row>
    <row spans="1:3" r="8">
      <c s="4" r="A8" t="s">
        <v>480</v>
      </c>
      <c s="7" r="B8" t="n">
        <v>193430</v>
      </c>
      <c s="7" r="C8" t="n">
        <v>203350</v>
      </c>
    </row>
    <row spans="1:3" r="9">
      <c s="4" r="A9" t="s">
        <v>482</v>
      </c>
    </row>
    <row spans="1:3" r="10">
      <c s="3" r="A10" t="s">
        <v>479</v>
      </c>
    </row>
    <row spans="1:3" r="11">
      <c s="4" r="A11" t="s">
        <v>489</v>
      </c>
      <c s="6" r="B11" t="n">
        <v>3032</v>
      </c>
      <c s="6" r="C11" t="n">
        <v>361</v>
      </c>
    </row>
    <row spans="1:3" r="12">
      <c s="4" r="A12" t="s">
        <v>480</v>
      </c>
      <c s="7" r="B12" t="n">
        <v>108836</v>
      </c>
      <c s="7" r="C12" t="n">
        <v>117754</v>
      </c>
    </row>
    <row spans="1:3" r="13">
      <c s="4" r="A13" t="s">
        <v>483</v>
      </c>
    </row>
    <row spans="1:3" r="14">
      <c s="3" r="A14" t="s">
        <v>479</v>
      </c>
    </row>
    <row spans="1:3" r="15">
      <c s="4" r="A15" t="s">
        <v>489</v>
      </c>
      <c s="4" r="B15" t="s">
        <v>58</v>
      </c>
      <c s="4" r="C15" t="s">
        <v>58</v>
      </c>
    </row>
    <row spans="1:3" r="16">
      <c s="4" r="A16" t="s">
        <v>480</v>
      </c>
      <c s="7" r="B16" t="n">
        <v>1182</v>
      </c>
      <c s="4" r="C16" t="s">
        <v>58</v>
      </c>
    </row>
    <row spans="1:3" r="17">
      <c s="4" r="A17" t="s">
        <v>484</v>
      </c>
    </row>
    <row spans="1:3" r="18">
      <c s="3" r="A18" t="s">
        <v>479</v>
      </c>
    </row>
    <row spans="1:3" r="19">
      <c s="4" r="A19" t="s">
        <v>489</v>
      </c>
      <c s="6" r="B19" t="n">
        <v>103</v>
      </c>
      <c s="7" r="C19" t="n">
        <v>127</v>
      </c>
    </row>
    <row spans="1:3" r="20">
      <c s="4" r="A20" t="s">
        <v>480</v>
      </c>
      <c s="7" r="B20" t="n">
        <v>306728</v>
      </c>
      <c s="7" r="C20" t="n">
        <v>305887</v>
      </c>
    </row>
    <row spans="1:3" r="21">
      <c s="4" r="A21" t="s">
        <v>485</v>
      </c>
    </row>
    <row spans="1:3" r="22">
      <c s="3" r="A22" t="s">
        <v>479</v>
      </c>
    </row>
    <row spans="1:3" r="23">
      <c s="4" r="A23" t="s">
        <v>489</v>
      </c>
      <c s="4" r="B23" t="s">
        <v>58</v>
      </c>
      <c s="4" r="C23" t="s">
        <v>58</v>
      </c>
    </row>
    <row spans="1:3" r="24">
      <c s="4" r="A24" t="s">
        <v>480</v>
      </c>
      <c s="7" r="B24" t="n">
        <v>28957</v>
      </c>
      <c s="7" r="C24" t="n">
        <v>18612</v>
      </c>
    </row>
    <row spans="1:3" r="25">
      <c s="4" r="A25" t="s">
        <v>486</v>
      </c>
    </row>
    <row spans="1:3" r="26">
      <c s="3" r="A26" t="s">
        <v>479</v>
      </c>
    </row>
    <row spans="1:3" r="27">
      <c s="4" r="A27" t="s">
        <v>489</v>
      </c>
      <c s="4" r="B27" t="s">
        <v>58</v>
      </c>
      <c s="4" r="C27" t="s">
        <v>58</v>
      </c>
    </row>
    <row spans="1:3" r="28">
      <c s="4" r="A28" t="s">
        <v>480</v>
      </c>
      <c s="7" r="B28" t="n">
        <v>19831</v>
      </c>
      <c s="7" r="C28" t="n">
        <v>23348</v>
      </c>
    </row>
    <row spans="1:3" r="29">
      <c s="4" r="A29" t="s">
        <v>490</v>
      </c>
    </row>
    <row spans="1:3" r="30">
      <c s="3" r="A30" t="s">
        <v>479</v>
      </c>
    </row>
    <row spans="1:3" r="31">
      <c s="4" r="A31" t="s">
        <v>489</v>
      </c>
      <c s="4" r="B31" t="s">
        <v>58</v>
      </c>
      <c s="4" r="C31" t="s">
        <v>58</v>
      </c>
    </row>
    <row spans="1:3" r="32">
      <c s="4" r="A32" t="s">
        <v>480</v>
      </c>
      <c s="7" r="B32" t="n">
        <v>91</v>
      </c>
      <c s="7" r="C32" t="n">
        <v>395</v>
      </c>
    </row>
    <row spans="1:3" r="33">
      <c s="4" r="A33" t="s">
        <v>491</v>
      </c>
    </row>
    <row spans="1:3" r="34">
      <c s="3" r="A34" t="s">
        <v>479</v>
      </c>
    </row>
    <row spans="1:3" r="35">
      <c s="4" r="A35" t="s">
        <v>39</v>
      </c>
      <c s="6" r="B35" t="n">
        <v>655920</v>
      </c>
      <c s="6" r="C35" t="n">
        <v>668858</v>
      </c>
    </row>
    <row spans="1:3" r="36">
      <c s="4" r="A36" t="s">
        <v>492</v>
      </c>
    </row>
    <row spans="1:3" r="37">
      <c s="3" r="A37" t="s">
        <v>479</v>
      </c>
    </row>
    <row spans="1:3" r="38">
      <c s="4" r="A38" t="s">
        <v>39</v>
      </c>
      <c s="6" r="B38" t="n">
        <v>193430</v>
      </c>
      <c s="6" r="C38" t="n">
        <v>203350</v>
      </c>
    </row>
    <row spans="1:3" r="39">
      <c s="4" r="A39" t="s">
        <v>493</v>
      </c>
    </row>
    <row spans="1:3" r="40">
      <c s="3" r="A40" t="s">
        <v>479</v>
      </c>
    </row>
    <row spans="1:3" r="41">
      <c s="4" r="A41" t="s">
        <v>39</v>
      </c>
      <c s="6" r="B41" t="n">
        <v>105804</v>
      </c>
      <c s="7" r="C41" t="n">
        <v>117393</v>
      </c>
    </row>
    <row spans="1:3" r="42">
      <c s="4" r="A42" t="s">
        <v>494</v>
      </c>
    </row>
    <row spans="1:3" r="43">
      <c s="3" r="A43" t="s">
        <v>479</v>
      </c>
    </row>
    <row spans="1:3" r="44">
      <c s="4" r="A44" t="s">
        <v>39</v>
      </c>
      <c s="6" r="B44" t="n">
        <v>1182</v>
      </c>
      <c s="4" r="C44" t="s">
        <v>58</v>
      </c>
    </row>
    <row spans="1:3" r="45">
      <c s="4" r="A45" t="s">
        <v>495</v>
      </c>
    </row>
    <row spans="1:3" r="46">
      <c s="3" r="A46" t="s">
        <v>479</v>
      </c>
    </row>
    <row spans="1:3" r="47">
      <c s="4" r="A47" t="s">
        <v>39</v>
      </c>
      <c s="6" r="B47" t="n">
        <v>306625</v>
      </c>
      <c s="7" r="C47" t="n">
        <v>305760</v>
      </c>
    </row>
    <row spans="1:3" r="48">
      <c s="4" r="A48" t="s">
        <v>496</v>
      </c>
    </row>
    <row spans="1:3" r="49">
      <c s="3" r="A49" t="s">
        <v>479</v>
      </c>
    </row>
    <row spans="1:3" r="50">
      <c s="4" r="A50" t="s">
        <v>39</v>
      </c>
      <c s="6" r="B50" t="n">
        <v>28957</v>
      </c>
      <c s="6" r="C50" t="n">
        <v>18612</v>
      </c>
    </row>
    <row spans="1:3" r="51">
      <c s="4" r="A51" t="s">
        <v>497</v>
      </c>
    </row>
    <row spans="1:3" r="52">
      <c s="3" r="A52" t="s">
        <v>479</v>
      </c>
    </row>
    <row spans="1:3" r="53">
      <c s="4" r="A53" t="s">
        <v>39</v>
      </c>
      <c s="6" r="B53" t="n">
        <v>19831</v>
      </c>
      <c s="6" r="C53" t="n">
        <v>23348</v>
      </c>
    </row>
    <row spans="1:3" r="54">
      <c s="4" r="A54" t="s">
        <v>498</v>
      </c>
    </row>
    <row spans="1:3" r="55">
      <c s="3" r="A55" t="s">
        <v>479</v>
      </c>
    </row>
    <row spans="1:3" r="56">
      <c s="4" r="A56" t="s">
        <v>39</v>
      </c>
      <c s="7" r="B56" t="n">
        <v>91</v>
      </c>
      <c s="7" r="C56" t="n">
        <v>395</v>
      </c>
    </row>
    <row spans="1:3" r="57">
      <c s="4" r="A57" t="s">
        <v>499</v>
      </c>
    </row>
    <row spans="1:3" r="58">
      <c s="3" r="A58" t="s">
        <v>479</v>
      </c>
    </row>
    <row spans="1:3" r="59">
      <c s="4" r="A59" t="s">
        <v>39</v>
      </c>
      <c s="4" r="B59" t="s">
        <v>58</v>
      </c>
      <c s="4" r="C59" t="s">
        <v>58</v>
      </c>
    </row>
    <row spans="1:3" r="60">
      <c s="4" r="A60" t="s">
        <v>500</v>
      </c>
    </row>
    <row spans="1:3" r="61">
      <c s="3" r="A61" t="s">
        <v>479</v>
      </c>
    </row>
    <row spans="1:3" r="62">
      <c s="4" r="A62" t="s">
        <v>39</v>
      </c>
      <c s="4" r="B62" t="s">
        <v>58</v>
      </c>
      <c s="4" r="C62" t="s">
        <v>58</v>
      </c>
    </row>
    <row spans="1:3" r="63">
      <c s="4" r="A63" t="s">
        <v>501</v>
      </c>
    </row>
    <row spans="1:3" r="64">
      <c s="3" r="A64" t="s">
        <v>479</v>
      </c>
    </row>
    <row spans="1:3" r="65">
      <c s="4" r="A65" t="s">
        <v>39</v>
      </c>
      <c s="4" r="B65" t="s">
        <v>58</v>
      </c>
    </row>
    <row spans="1:3" r="66">
      <c s="4" r="A66" t="s">
        <v>502</v>
      </c>
    </row>
    <row spans="1:3" r="67">
      <c s="3" r="A67" t="s">
        <v>479</v>
      </c>
    </row>
    <row spans="1:3" r="68">
      <c s="4" r="A68" t="s">
        <v>39</v>
      </c>
      <c s="4" r="B68" t="s">
        <v>58</v>
      </c>
      <c s="4" r="C68" t="s">
        <v>58</v>
      </c>
    </row>
    <row spans="1:3" r="69">
      <c s="4" r="A69" t="s">
        <v>503</v>
      </c>
    </row>
    <row spans="1:3" r="70">
      <c s="3" r="A70" t="s">
        <v>479</v>
      </c>
    </row>
    <row spans="1:3" r="71">
      <c s="4" r="A71" t="s">
        <v>39</v>
      </c>
      <c s="4" r="B71" t="s">
        <v>58</v>
      </c>
      <c s="4" r="C71" t="s">
        <v>58</v>
      </c>
    </row>
    <row spans="1:3" r="72">
      <c s="4" r="A72" t="s">
        <v>504</v>
      </c>
    </row>
    <row spans="1:3" r="73">
      <c s="3" r="A73" t="s">
        <v>479</v>
      </c>
    </row>
    <row spans="1:3" r="74">
      <c s="4" r="A74" t="s">
        <v>39</v>
      </c>
      <c s="4" r="B74" t="s">
        <v>58</v>
      </c>
      <c s="4" r="C74" t="s">
        <v>58</v>
      </c>
    </row>
    <row spans="1:3" r="75">
      <c s="4" r="A75" t="s">
        <v>505</v>
      </c>
    </row>
    <row spans="1:3" r="76">
      <c s="3" r="A76" t="s">
        <v>479</v>
      </c>
    </row>
    <row spans="1:3" r="77">
      <c s="4" r="A77" t="s">
        <v>39</v>
      </c>
      <c s="4" r="B77" t="s">
        <v>58</v>
      </c>
      <c s="4" r="C77" t="s">
        <v>58</v>
      </c>
    </row>
    <row spans="1:3" r="78">
      <c s="4" r="A78" t="s">
        <v>506</v>
      </c>
    </row>
    <row spans="1:3" r="79">
      <c s="3" r="A79" t="s">
        <v>479</v>
      </c>
    </row>
    <row spans="1:3" r="80">
      <c s="4" r="A80" t="s">
        <v>39</v>
      </c>
      <c s="4" r="B80" t="s">
        <v>58</v>
      </c>
      <c s="4" r="C80" t="s">
        <v>58</v>
      </c>
    </row>
    <row spans="1:3" r="81">
      <c s="4" r="A81" t="s">
        <v>507</v>
      </c>
    </row>
    <row spans="1:3" r="82">
      <c s="3" r="A82" t="s">
        <v>479</v>
      </c>
    </row>
    <row spans="1:3" r="83">
      <c s="4" r="A83" t="s">
        <v>39</v>
      </c>
      <c s="4" r="B83" t="s">
        <v>58</v>
      </c>
      <c s="4" r="C83" t="s">
        <v>58</v>
      </c>
    </row>
    <row spans="1:3" r="84">
      <c s="4" r="A84" t="s">
        <v>508</v>
      </c>
    </row>
    <row spans="1:3" r="85">
      <c s="3" r="A85" t="s">
        <v>479</v>
      </c>
    </row>
    <row spans="1:3" r="86">
      <c s="4" r="A86" t="s">
        <v>39</v>
      </c>
      <c s="4" r="B86" t="s">
        <v>58</v>
      </c>
      <c s="4" r="C86" t="s">
        <v>58</v>
      </c>
    </row>
    <row spans="1:3" r="87">
      <c s="4" r="A87" t="s">
        <v>509</v>
      </c>
    </row>
    <row spans="1:3" r="88">
      <c s="3" r="A88" t="s">
        <v>479</v>
      </c>
    </row>
    <row spans="1:3" r="89">
      <c s="4" r="A89" t="s">
        <v>39</v>
      </c>
      <c s="4" r="B89" t="s">
        <v>58</v>
      </c>
      <c s="4" r="C89" t="s">
        <v>58</v>
      </c>
    </row>
    <row spans="1:3" r="90">
      <c s="4" r="A90" t="s">
        <v>510</v>
      </c>
    </row>
    <row spans="1:3" r="91">
      <c s="3" r="A91" t="s">
        <v>479</v>
      </c>
    </row>
    <row spans="1:3" r="92">
      <c s="4" r="A92" t="s">
        <v>39</v>
      </c>
      <c s="4" r="B92" t="s">
        <v>58</v>
      </c>
      <c s="4" r="C92" t="s">
        <v>58</v>
      </c>
    </row>
    <row spans="1:3" r="93">
      <c s="4" r="A93" t="s">
        <v>511</v>
      </c>
    </row>
    <row spans="1:3" r="94">
      <c s="3" r="A94" t="s">
        <v>479</v>
      </c>
    </row>
    <row spans="1:3" r="95">
      <c s="4" r="A95" t="s">
        <v>39</v>
      </c>
      <c s="4" r="B95" t="s">
        <v>58</v>
      </c>
      <c s="4" r="C95" t="s">
        <v>58</v>
      </c>
    </row>
    <row spans="1:3" r="96">
      <c s="4" r="A96" t="s">
        <v>512</v>
      </c>
    </row>
    <row spans="1:3" r="97">
      <c s="3" r="A97" t="s">
        <v>479</v>
      </c>
    </row>
    <row spans="1:3" r="98">
      <c s="4" r="A98" t="s">
        <v>39</v>
      </c>
      <c s="4" r="B98" t="s">
        <v>58</v>
      </c>
      <c s="4" r="C98" t="s">
        <v>58</v>
      </c>
    </row>
    <row spans="1:3" r="99">
      <c s="4" r="A99" t="s">
        <v>513</v>
      </c>
    </row>
    <row spans="1:3" r="100">
      <c s="3" r="A100" t="s">
        <v>479</v>
      </c>
    </row>
    <row spans="1:3" r="101">
      <c s="4" r="A101" t="s">
        <v>39</v>
      </c>
      <c s="4" r="B101" t="s">
        <v>58</v>
      </c>
      <c s="4" r="C101" t="s">
        <v>58</v>
      </c>
    </row>
    <row spans="1:3" r="102">
      <c s="4" r="A102" t="s">
        <v>514</v>
      </c>
    </row>
    <row spans="1:3" r="103">
      <c s="3" r="A103" t="s">
        <v>479</v>
      </c>
    </row>
    <row spans="1:3" r="104">
      <c s="4" r="A104" t="s">
        <v>39</v>
      </c>
      <c s="4" r="B104" t="s">
        <v>58</v>
      </c>
      <c s="4" r="C104" t="s">
        <v>58</v>
      </c>
    </row>
    <row spans="1:3" r="105">
      <c s="4" r="A105" t="s">
        <v>515</v>
      </c>
    </row>
    <row spans="1:3" r="106">
      <c s="3" r="A106" t="s">
        <v>479</v>
      </c>
    </row>
    <row spans="1:3" r="107">
      <c s="4" r="A107" t="s">
        <v>39</v>
      </c>
      <c s="4" r="B107" t="s">
        <v>58</v>
      </c>
      <c s="4" r="C107" t="s">
        <v>58</v>
      </c>
    </row>
    <row spans="1:3" r="108">
      <c s="4" r="A108" t="s">
        <v>516</v>
      </c>
    </row>
    <row spans="1:3" r="109">
      <c s="3" r="A109" t="s">
        <v>479</v>
      </c>
    </row>
    <row spans="1:3" r="110">
      <c s="4" r="A110" t="s">
        <v>39</v>
      </c>
      <c s="4" r="B110" t="s">
        <v>58</v>
      </c>
      <c s="4" r="C110" t="s">
        <v>58</v>
      </c>
    </row>
    <row spans="1:3" r="111">
      <c s="4" r="A111" t="s">
        <v>517</v>
      </c>
    </row>
    <row spans="1:3" r="112">
      <c s="3" r="A112" t="s">
        <v>479</v>
      </c>
    </row>
    <row spans="1:3" r="113">
      <c s="4" r="A113" t="s">
        <v>39</v>
      </c>
      <c s="4" r="B113" t="s">
        <v>58</v>
      </c>
      <c s="4" r="C113" t="s">
        <v>58</v>
      </c>
    </row>
    <row spans="1:3" r="114">
      <c s="4" r="A114" t="s">
        <v>518</v>
      </c>
    </row>
    <row spans="1:3" r="115">
      <c s="3" r="A115" t="s">
        <v>479</v>
      </c>
    </row>
    <row spans="1:3" r="116">
      <c s="4" r="A116" t="s">
        <v>39</v>
      </c>
      <c s="4" r="B116" t="s">
        <v>58</v>
      </c>
      <c s="4" r="C116" t="s">
        <v>58</v>
      </c>
    </row>
    <row spans="1:3" r="117">
      <c s="4" r="A117" t="s">
        <v>519</v>
      </c>
    </row>
    <row spans="1:3" r="118">
      <c s="3" r="A118" t="s">
        <v>479</v>
      </c>
    </row>
    <row spans="1:3" r="119">
      <c s="4" r="A119" t="s">
        <v>39</v>
      </c>
      <c s="4" r="B119" t="s">
        <v>58</v>
      </c>
      <c s="4" r="C119" t="s">
        <v>58</v>
      </c>
    </row>
    <row spans="1:3" r="120">
      <c s="4" r="A120" t="s">
        <v>520</v>
      </c>
    </row>
    <row spans="1:3" r="121">
      <c s="3" r="A121" t="s">
        <v>479</v>
      </c>
    </row>
    <row spans="1:3" r="122">
      <c s="4" r="A122" t="s">
        <v>39</v>
      </c>
      <c s="4" r="B122" t="s">
        <v>58</v>
      </c>
      <c s="4" r="C122" t="s">
        <v>58</v>
      </c>
    </row>
    <row spans="1:3" r="123">
      <c s="4" r="A123" t="s">
        <v>521</v>
      </c>
    </row>
    <row spans="1:3" r="124">
      <c s="3" r="A124" t="s">
        <v>479</v>
      </c>
    </row>
    <row spans="1:3" r="125">
      <c s="4" r="A125" t="s">
        <v>39</v>
      </c>
      <c s="4" r="B125" t="s">
        <v>58</v>
      </c>
      <c s="4" r="C125" t="s">
        <v>58</v>
      </c>
    </row>
    <row spans="1:3" r="126">
      <c s="4" r="A126" t="s">
        <v>522</v>
      </c>
    </row>
    <row spans="1:3" r="127">
      <c s="3" r="A127" t="s">
        <v>479</v>
      </c>
    </row>
    <row spans="1:3" r="128">
      <c s="4" r="A128" t="s">
        <v>39</v>
      </c>
      <c s="4" r="B128" t="s">
        <v>58</v>
      </c>
      <c s="4" r="C128" t="s">
        <v>5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9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523</v>
      </c>
      <c s="2" r="C1" t="s">
        <v>2</v>
      </c>
      <c s="2" r="D1" t="s">
        <v>32</v>
      </c>
    </row>
    <row spans="1:4" r="2">
      <c s="3" r="A2" t="s">
        <v>479</v>
      </c>
    </row>
    <row spans="1:4" r="3">
      <c s="4" r="A3" t="s">
        <v>480</v>
      </c>
      <c s="7" r="C3" t="n">
        <v>659055</v>
      </c>
      <c s="7" r="D3" t="n">
        <v>669346</v>
      </c>
    </row>
    <row spans="1:4" r="4">
      <c s="4" r="A4" t="s">
        <v>524</v>
      </c>
    </row>
    <row spans="1:4" r="5">
      <c s="3" r="A5" t="s">
        <v>479</v>
      </c>
    </row>
    <row spans="1:4" r="6">
      <c s="4" r="A6" t="s">
        <v>480</v>
      </c>
      <c s="4" r="B6" t="s">
        <v>525</v>
      </c>
      <c s="6" r="C6" t="n">
        <v>644141</v>
      </c>
      <c s="6" r="D6" t="n">
        <v>649508</v>
      </c>
    </row>
    <row spans="1:4" r="7">
      <c s="4" r="A7" t="s">
        <v>526</v>
      </c>
    </row>
    <row spans="1:4" r="8">
      <c s="3" r="A8" t="s">
        <v>479</v>
      </c>
    </row>
    <row spans="1:4" r="9">
      <c s="4" r="A9" t="s">
        <v>480</v>
      </c>
      <c s="4" r="B9" t="s">
        <v>527</v>
      </c>
      <c s="6" r="C9" t="n">
        <v>11779</v>
      </c>
      <c s="6" r="D9" t="n">
        <v>19350</v>
      </c>
    </row>
    <row spans="1:4" r="10">
      <c s="4" r="A10" t="s">
        <v>528</v>
      </c>
    </row>
    <row spans="1:4" r="11">
      <c s="3" r="A11" t="s">
        <v>479</v>
      </c>
    </row>
    <row spans="1:4" r="12">
      <c s="4" r="A12" t="s">
        <v>480</v>
      </c>
      <c s="4" r="B12" t="s">
        <v>527</v>
      </c>
      <c s="6" r="C12" t="n">
        <v>3135</v>
      </c>
      <c s="6" r="D12" t="n">
        <v>488</v>
      </c>
    </row>
    <row spans="1:4" r="13">
      <c s="4" r="A13" t="s">
        <v>481</v>
      </c>
    </row>
    <row spans="1:4" r="14">
      <c s="3" r="A14" t="s">
        <v>479</v>
      </c>
    </row>
    <row spans="1:4" r="15">
      <c s="4" r="A15" t="s">
        <v>480</v>
      </c>
      <c s="6" r="C15" t="n">
        <v>193430</v>
      </c>
      <c s="6" r="D15" t="n">
        <v>203350</v>
      </c>
    </row>
    <row spans="1:4" r="16">
      <c s="4" r="A16" t="s">
        <v>529</v>
      </c>
    </row>
    <row spans="1:4" r="17">
      <c s="3" r="A17" t="s">
        <v>479</v>
      </c>
    </row>
    <row spans="1:4" r="18">
      <c s="4" r="A18" t="s">
        <v>480</v>
      </c>
      <c s="4" r="B18" t="s">
        <v>525</v>
      </c>
      <c s="6" r="C18" t="n">
        <v>190303</v>
      </c>
      <c s="6" r="D18" t="n">
        <v>199837</v>
      </c>
    </row>
    <row spans="1:4" r="19">
      <c s="4" r="A19" t="s">
        <v>530</v>
      </c>
    </row>
    <row spans="1:4" r="20">
      <c s="3" r="A20" t="s">
        <v>479</v>
      </c>
    </row>
    <row spans="1:4" r="21">
      <c s="4" r="A21" t="s">
        <v>480</v>
      </c>
      <c s="4" r="B21" t="s">
        <v>527</v>
      </c>
      <c s="7" r="C21" t="n">
        <v>3127</v>
      </c>
      <c s="7" r="D21" t="n">
        <v>3513</v>
      </c>
    </row>
    <row spans="1:4" r="22">
      <c s="4" r="A22" t="s">
        <v>531</v>
      </c>
    </row>
    <row spans="1:4" r="23">
      <c s="3" r="A23" t="s">
        <v>479</v>
      </c>
    </row>
    <row spans="1:4" r="24">
      <c s="4" r="A24" t="s">
        <v>480</v>
      </c>
      <c s="4" r="B24" t="s">
        <v>527</v>
      </c>
      <c s="4" r="C24" t="s">
        <v>58</v>
      </c>
      <c s="4" r="D24" t="s">
        <v>58</v>
      </c>
    </row>
    <row spans="1:4" r="25">
      <c s="4" r="A25" t="s">
        <v>482</v>
      </c>
    </row>
    <row spans="1:4" r="26">
      <c s="3" r="A26" t="s">
        <v>479</v>
      </c>
    </row>
    <row spans="1:4" r="27">
      <c s="4" r="A27" t="s">
        <v>480</v>
      </c>
      <c s="7" r="C27" t="n">
        <v>108836</v>
      </c>
      <c s="7" r="D27" t="n">
        <v>117754</v>
      </c>
    </row>
    <row spans="1:4" r="28">
      <c s="4" r="A28" t="s">
        <v>532</v>
      </c>
    </row>
    <row spans="1:4" r="29">
      <c s="3" r="A29" t="s">
        <v>479</v>
      </c>
    </row>
    <row spans="1:4" r="30">
      <c s="4" r="A30" t="s">
        <v>480</v>
      </c>
      <c s="4" r="B30" t="s">
        <v>525</v>
      </c>
      <c s="6" r="C30" t="n">
        <v>104642</v>
      </c>
      <c s="6" r="D30" t="n">
        <v>103097</v>
      </c>
    </row>
    <row spans="1:4" r="31">
      <c s="4" r="A31" t="s">
        <v>533</v>
      </c>
    </row>
    <row spans="1:4" r="32">
      <c s="3" r="A32" t="s">
        <v>479</v>
      </c>
    </row>
    <row spans="1:4" r="33">
      <c s="4" r="A33" t="s">
        <v>480</v>
      </c>
      <c s="4" r="B33" t="s">
        <v>527</v>
      </c>
      <c s="6" r="C33" t="n">
        <v>1162</v>
      </c>
      <c s="6" r="D33" t="n">
        <v>14296</v>
      </c>
    </row>
    <row spans="1:4" r="34">
      <c s="4" r="A34" t="s">
        <v>534</v>
      </c>
    </row>
    <row spans="1:4" r="35">
      <c s="3" r="A35" t="s">
        <v>479</v>
      </c>
    </row>
    <row spans="1:4" r="36">
      <c s="4" r="A36" t="s">
        <v>480</v>
      </c>
      <c s="4" r="B36" t="s">
        <v>527</v>
      </c>
      <c s="6" r="C36" t="n">
        <v>3032</v>
      </c>
      <c s="7" r="D36" t="n">
        <v>361</v>
      </c>
    </row>
    <row spans="1:4" r="37">
      <c s="4" r="A37" t="s">
        <v>483</v>
      </c>
    </row>
    <row spans="1:4" r="38">
      <c s="3" r="A38" t="s">
        <v>479</v>
      </c>
    </row>
    <row spans="1:4" r="39">
      <c s="4" r="A39" t="s">
        <v>480</v>
      </c>
      <c s="6" r="C39" t="n">
        <v>1182</v>
      </c>
      <c s="4" r="D39" t="s">
        <v>58</v>
      </c>
    </row>
    <row spans="1:4" r="40">
      <c s="4" r="A40" t="s">
        <v>535</v>
      </c>
    </row>
    <row spans="1:4" r="41">
      <c s="3" r="A41" t="s">
        <v>479</v>
      </c>
    </row>
    <row spans="1:4" r="42">
      <c s="4" r="A42" t="s">
        <v>480</v>
      </c>
      <c s="4" r="B42" t="s">
        <v>525</v>
      </c>
      <c s="7" r="C42" t="n">
        <v>1182</v>
      </c>
      <c s="4" r="D42" t="s">
        <v>58</v>
      </c>
    </row>
    <row spans="1:4" r="43">
      <c s="4" r="A43" t="s">
        <v>536</v>
      </c>
    </row>
    <row spans="1:4" r="44">
      <c s="3" r="A44" t="s">
        <v>479</v>
      </c>
    </row>
    <row spans="1:4" r="45">
      <c s="4" r="A45" t="s">
        <v>480</v>
      </c>
      <c s="4" r="B45" t="s">
        <v>527</v>
      </c>
      <c s="4" r="C45" t="s">
        <v>58</v>
      </c>
      <c s="4" r="D45" t="s">
        <v>58</v>
      </c>
    </row>
    <row spans="1:4" r="46">
      <c s="4" r="A46" t="s">
        <v>537</v>
      </c>
    </row>
    <row spans="1:4" r="47">
      <c s="3" r="A47" t="s">
        <v>479</v>
      </c>
    </row>
    <row spans="1:4" r="48">
      <c s="4" r="A48" t="s">
        <v>480</v>
      </c>
      <c s="4" r="B48" t="s">
        <v>527</v>
      </c>
      <c s="4" r="C48" t="s">
        <v>58</v>
      </c>
      <c s="4" r="D48" t="s">
        <v>58</v>
      </c>
    </row>
    <row spans="1:4" r="49">
      <c s="4" r="A49" t="s">
        <v>484</v>
      </c>
    </row>
    <row spans="1:4" r="50">
      <c s="3" r="A50" t="s">
        <v>479</v>
      </c>
    </row>
    <row spans="1:4" r="51">
      <c s="4" r="A51" t="s">
        <v>480</v>
      </c>
      <c s="7" r="C51" t="n">
        <v>306728</v>
      </c>
      <c s="7" r="D51" t="n">
        <v>305887</v>
      </c>
    </row>
    <row spans="1:4" r="52">
      <c s="4" r="A52" t="s">
        <v>538</v>
      </c>
    </row>
    <row spans="1:4" r="53">
      <c s="3" r="A53" t="s">
        <v>479</v>
      </c>
    </row>
    <row spans="1:4" r="54">
      <c s="4" r="A54" t="s">
        <v>480</v>
      </c>
      <c s="4" r="B54" t="s">
        <v>525</v>
      </c>
      <c s="6" r="C54" t="n">
        <v>299135</v>
      </c>
      <c s="6" r="D54" t="n">
        <v>304219</v>
      </c>
    </row>
    <row spans="1:4" r="55">
      <c s="4" r="A55" t="s">
        <v>539</v>
      </c>
    </row>
    <row spans="1:4" r="56">
      <c s="3" r="A56" t="s">
        <v>479</v>
      </c>
    </row>
    <row spans="1:4" r="57">
      <c s="4" r="A57" t="s">
        <v>480</v>
      </c>
      <c s="4" r="B57" t="s">
        <v>527</v>
      </c>
      <c s="6" r="C57" t="n">
        <v>7490</v>
      </c>
      <c s="6" r="D57" t="n">
        <v>1541</v>
      </c>
    </row>
    <row spans="1:4" r="58">
      <c s="4" r="A58" t="s">
        <v>540</v>
      </c>
    </row>
    <row spans="1:4" r="59">
      <c s="3" r="A59" t="s">
        <v>479</v>
      </c>
    </row>
    <row spans="1:4" r="60">
      <c s="4" r="A60" t="s">
        <v>480</v>
      </c>
      <c s="4" r="B60" t="s">
        <v>527</v>
      </c>
      <c s="6" r="C60" t="n">
        <v>103</v>
      </c>
      <c s="6" r="D60" t="n">
        <v>127</v>
      </c>
    </row>
    <row spans="1:4" r="61">
      <c s="4" r="A61" t="s">
        <v>485</v>
      </c>
    </row>
    <row spans="1:4" r="62">
      <c s="3" r="A62" t="s">
        <v>479</v>
      </c>
    </row>
    <row spans="1:4" r="63">
      <c s="4" r="A63" t="s">
        <v>480</v>
      </c>
      <c s="6" r="C63" t="n">
        <v>28957</v>
      </c>
      <c s="6" r="D63" t="n">
        <v>18612</v>
      </c>
    </row>
    <row spans="1:4" r="64">
      <c s="4" r="A64" t="s">
        <v>541</v>
      </c>
    </row>
    <row spans="1:4" r="65">
      <c s="3" r="A65" t="s">
        <v>479</v>
      </c>
    </row>
    <row spans="1:4" r="66">
      <c s="4" r="A66" t="s">
        <v>480</v>
      </c>
      <c s="4" r="B66" t="s">
        <v>525</v>
      </c>
      <c s="7" r="C66" t="n">
        <v>28957</v>
      </c>
      <c s="7" r="D66" t="n">
        <v>18612</v>
      </c>
    </row>
    <row spans="1:4" r="67">
      <c s="4" r="A67" t="s">
        <v>542</v>
      </c>
    </row>
    <row spans="1:4" r="68">
      <c s="3" r="A68" t="s">
        <v>479</v>
      </c>
    </row>
    <row spans="1:4" r="69">
      <c s="4" r="A69" t="s">
        <v>480</v>
      </c>
      <c s="4" r="B69" t="s">
        <v>527</v>
      </c>
      <c s="4" r="C69" t="s">
        <v>58</v>
      </c>
      <c s="4" r="D69" t="s">
        <v>58</v>
      </c>
    </row>
    <row spans="1:4" r="70">
      <c s="4" r="A70" t="s">
        <v>543</v>
      </c>
    </row>
    <row spans="1:4" r="71">
      <c s="3" r="A71" t="s">
        <v>479</v>
      </c>
    </row>
    <row spans="1:4" r="72">
      <c s="4" r="A72" t="s">
        <v>480</v>
      </c>
      <c s="4" r="B72" t="s">
        <v>527</v>
      </c>
      <c s="4" r="C72" t="s">
        <v>58</v>
      </c>
      <c s="4" r="D72" t="s">
        <v>58</v>
      </c>
    </row>
    <row spans="1:4" r="73">
      <c s="4" r="A73" t="s">
        <v>486</v>
      </c>
    </row>
    <row spans="1:4" r="74">
      <c s="3" r="A74" t="s">
        <v>479</v>
      </c>
    </row>
    <row spans="1:4" r="75">
      <c s="4" r="A75" t="s">
        <v>480</v>
      </c>
      <c s="7" r="C75" t="n">
        <v>19831</v>
      </c>
      <c s="7" r="D75" t="n">
        <v>23348</v>
      </c>
    </row>
    <row spans="1:4" r="76">
      <c s="4" r="A76" t="s">
        <v>544</v>
      </c>
    </row>
    <row spans="1:4" r="77">
      <c s="3" r="A77" t="s">
        <v>479</v>
      </c>
    </row>
    <row spans="1:4" r="78">
      <c s="4" r="A78" t="s">
        <v>480</v>
      </c>
      <c s="4" r="B78" t="s">
        <v>525</v>
      </c>
      <c s="7" r="C78" t="n">
        <v>19831</v>
      </c>
      <c s="7" r="D78" t="n">
        <v>23348</v>
      </c>
    </row>
    <row spans="1:4" r="79">
      <c s="4" r="A79" t="s">
        <v>545</v>
      </c>
    </row>
    <row spans="1:4" r="80">
      <c s="3" r="A80" t="s">
        <v>479</v>
      </c>
    </row>
    <row spans="1:4" r="81">
      <c s="4" r="A81" t="s">
        <v>480</v>
      </c>
      <c s="4" r="B81" t="s">
        <v>527</v>
      </c>
      <c s="4" r="C81" t="s">
        <v>58</v>
      </c>
      <c s="4" r="D81" t="s">
        <v>58</v>
      </c>
    </row>
    <row spans="1:4" r="82">
      <c s="4" r="A82" t="s">
        <v>546</v>
      </c>
    </row>
    <row spans="1:4" r="83">
      <c s="3" r="A83" t="s">
        <v>479</v>
      </c>
    </row>
    <row spans="1:4" r="84">
      <c s="4" r="A84" t="s">
        <v>480</v>
      </c>
      <c s="4" r="B84" t="s">
        <v>527</v>
      </c>
      <c s="4" r="C84" t="s">
        <v>58</v>
      </c>
      <c s="4" r="D84" t="s">
        <v>58</v>
      </c>
    </row>
    <row spans="1:4" r="85">
      <c s="4" r="A85" t="s">
        <v>490</v>
      </c>
    </row>
    <row spans="1:4" r="86">
      <c s="3" r="A86" t="s">
        <v>479</v>
      </c>
    </row>
    <row spans="1:4" r="87">
      <c s="4" r="A87" t="s">
        <v>480</v>
      </c>
      <c s="7" r="C87" t="n">
        <v>91</v>
      </c>
      <c s="7" r="D87" t="n">
        <v>395</v>
      </c>
    </row>
    <row spans="1:4" r="88">
      <c s="4" r="A88" t="s">
        <v>547</v>
      </c>
    </row>
    <row spans="1:4" r="89">
      <c s="3" r="A89" t="s">
        <v>479</v>
      </c>
    </row>
    <row spans="1:4" r="90">
      <c s="4" r="A90" t="s">
        <v>480</v>
      </c>
      <c s="4" r="B90" t="s">
        <v>525</v>
      </c>
      <c s="7" r="C90" t="n">
        <v>91</v>
      </c>
      <c s="7" r="D90" t="n">
        <v>395</v>
      </c>
    </row>
    <row spans="1:4" r="91">
      <c s="4" r="A91" t="s">
        <v>548</v>
      </c>
    </row>
    <row spans="1:4" r="92">
      <c s="3" r="A92" t="s">
        <v>479</v>
      </c>
    </row>
    <row spans="1:4" r="93">
      <c s="4" r="A93" t="s">
        <v>480</v>
      </c>
      <c s="4" r="B93" t="s">
        <v>527</v>
      </c>
      <c s="4" r="C93" t="s">
        <v>58</v>
      </c>
      <c s="4" r="D93" t="s">
        <v>58</v>
      </c>
    </row>
    <row spans="1:4" r="94">
      <c s="4" r="A94" t="s">
        <v>549</v>
      </c>
    </row>
    <row spans="1:4" r="95">
      <c s="3" r="A95" t="s">
        <v>479</v>
      </c>
    </row>
    <row spans="1:4" r="96">
      <c s="4" r="A96" t="s">
        <v>480</v>
      </c>
      <c s="4" r="B96" t="s">
        <v>527</v>
      </c>
      <c s="4" r="C96" t="s">
        <v>58</v>
      </c>
      <c s="4" r="D96" t="s">
        <v>58</v>
      </c>
    </row>
    <row spans="1:4" r="97">
      <c r="A97" t="n"/>
    </row>
    <row spans="1:4" r="98">
      <c s="4" r="A98" t="s">
        <v>525</v>
      </c>
      <c s="4" r="B98" t="s">
        <v>550</v>
      </c>
    </row>
    <row spans="1:4" r="99">
      <c s="4" r="A99" t="s">
        <v>527</v>
      </c>
      <c s="4" r="B99" t="s">
        <v>551</v>
      </c>
    </row>
  </sheetData>
  <mergeCells count="4">
    <mergeCell ref="A1:B1"/>
    <mergeCell ref="A97:C97"/>
    <mergeCell ref="B98:C98"/>
    <mergeCell ref="B99:C99"/>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52</v>
      </c>
      <c s="2" r="B1" t="s">
        <v>2</v>
      </c>
      <c s="2" r="C1" t="s">
        <v>32</v>
      </c>
    </row>
    <row spans="1:3" r="2">
      <c s="3" r="A2" t="s">
        <v>479</v>
      </c>
    </row>
    <row spans="1:3" r="3">
      <c s="4" r="A3" t="s">
        <v>553</v>
      </c>
      <c s="4" r="B3" t="s">
        <v>58</v>
      </c>
      <c s="4" r="C3" t="s">
        <v>58</v>
      </c>
    </row>
    <row spans="1:3" r="4">
      <c s="4" r="A4" t="s">
        <v>489</v>
      </c>
      <c s="7" r="B4" t="n">
        <v>3135</v>
      </c>
      <c s="7" r="C4" t="n">
        <v>488</v>
      </c>
    </row>
    <row spans="1:3" r="5">
      <c s="4" r="A5" t="s">
        <v>554</v>
      </c>
    </row>
    <row spans="1:3" r="6">
      <c s="3" r="A6" t="s">
        <v>479</v>
      </c>
    </row>
    <row spans="1:3" r="7">
      <c s="4" r="A7" t="s">
        <v>555</v>
      </c>
      <c s="6" r="B7" t="n">
        <v>3135</v>
      </c>
      <c s="6" r="C7" t="n">
        <v>488</v>
      </c>
    </row>
    <row spans="1:3" r="8">
      <c s="4" r="A8" t="s">
        <v>556</v>
      </c>
    </row>
    <row spans="1:3" r="9">
      <c s="3" r="A9" t="s">
        <v>479</v>
      </c>
    </row>
    <row spans="1:3" r="10">
      <c s="4" r="A10" t="s">
        <v>555</v>
      </c>
      <c s="6" r="B10" t="n">
        <v>3135</v>
      </c>
      <c s="6" r="C10" t="n">
        <v>488</v>
      </c>
    </row>
    <row spans="1:3" r="11">
      <c s="4" r="A11" t="s">
        <v>557</v>
      </c>
    </row>
    <row spans="1:3" r="12">
      <c s="3" r="A12" t="s">
        <v>479</v>
      </c>
    </row>
    <row spans="1:3" r="13">
      <c s="4" r="A13" t="s">
        <v>555</v>
      </c>
      <c s="7" r="B13" t="n">
        <v>1142</v>
      </c>
      <c s="7" r="C13" t="n">
        <v>127</v>
      </c>
    </row>
    <row spans="1:3" r="14">
      <c s="4" r="A14" t="s">
        <v>481</v>
      </c>
    </row>
    <row spans="1:3" r="15">
      <c s="3" r="A15" t="s">
        <v>479</v>
      </c>
    </row>
    <row spans="1:3" r="16">
      <c s="4" r="A16" t="s">
        <v>489</v>
      </c>
      <c s="4" r="B16" t="s">
        <v>58</v>
      </c>
      <c s="4" r="C16" t="s">
        <v>58</v>
      </c>
    </row>
    <row spans="1:3" r="17">
      <c s="4" r="A17" t="s">
        <v>558</v>
      </c>
    </row>
    <row spans="1:3" r="18">
      <c s="3" r="A18" t="s">
        <v>479</v>
      </c>
    </row>
    <row spans="1:3" r="19">
      <c s="4" r="A19" t="s">
        <v>489</v>
      </c>
      <c s="4" r="B19" t="s">
        <v>58</v>
      </c>
      <c s="4" r="C19" t="s">
        <v>58</v>
      </c>
    </row>
    <row spans="1:3" r="20">
      <c s="4" r="A20" t="s">
        <v>559</v>
      </c>
    </row>
    <row spans="1:3" r="21">
      <c s="3" r="A21" t="s">
        <v>479</v>
      </c>
    </row>
    <row spans="1:3" r="22">
      <c s="4" r="A22" t="s">
        <v>489</v>
      </c>
      <c s="4" r="B22" t="s">
        <v>58</v>
      </c>
      <c s="4" r="C22" t="s">
        <v>58</v>
      </c>
    </row>
    <row spans="1:3" r="23">
      <c s="4" r="A23" t="s">
        <v>560</v>
      </c>
    </row>
    <row spans="1:3" r="24">
      <c s="3" r="A24" t="s">
        <v>479</v>
      </c>
    </row>
    <row spans="1:3" r="25">
      <c s="4" r="A25" t="s">
        <v>489</v>
      </c>
      <c s="4" r="B25" t="s">
        <v>58</v>
      </c>
      <c s="4" r="C25" t="s">
        <v>58</v>
      </c>
    </row>
    <row spans="1:3" r="26">
      <c s="4" r="A26" t="s">
        <v>482</v>
      </c>
    </row>
    <row spans="1:3" r="27">
      <c s="3" r="A27" t="s">
        <v>479</v>
      </c>
    </row>
    <row spans="1:3" r="28">
      <c s="4" r="A28" t="s">
        <v>489</v>
      </c>
      <c s="7" r="B28" t="n">
        <v>3032</v>
      </c>
      <c s="7" r="C28" t="n">
        <v>361</v>
      </c>
    </row>
    <row spans="1:3" r="29">
      <c s="4" r="A29" t="s">
        <v>561</v>
      </c>
    </row>
    <row spans="1:3" r="30">
      <c s="3" r="A30" t="s">
        <v>479</v>
      </c>
    </row>
    <row spans="1:3" r="31">
      <c s="4" r="A31" t="s">
        <v>489</v>
      </c>
      <c s="6" r="B31" t="n">
        <v>3032</v>
      </c>
      <c s="6" r="C31" t="n">
        <v>361</v>
      </c>
    </row>
    <row spans="1:3" r="32">
      <c s="4" r="A32" t="s">
        <v>562</v>
      </c>
    </row>
    <row spans="1:3" r="33">
      <c s="3" r="A33" t="s">
        <v>479</v>
      </c>
    </row>
    <row spans="1:3" r="34">
      <c s="4" r="A34" t="s">
        <v>489</v>
      </c>
      <c s="6" r="B34" t="n">
        <v>3032</v>
      </c>
      <c s="7" r="C34" t="n">
        <v>361</v>
      </c>
    </row>
    <row spans="1:3" r="35">
      <c s="4" r="A35" t="s">
        <v>563</v>
      </c>
    </row>
    <row spans="1:3" r="36">
      <c s="3" r="A36" t="s">
        <v>479</v>
      </c>
    </row>
    <row spans="1:3" r="37">
      <c s="4" r="A37" t="s">
        <v>489</v>
      </c>
      <c s="6" r="B37" t="n">
        <v>1039</v>
      </c>
      <c s="4" r="C37" t="s">
        <v>58</v>
      </c>
    </row>
    <row spans="1:3" r="38">
      <c s="4" r="A38" t="s">
        <v>484</v>
      </c>
    </row>
    <row spans="1:3" r="39">
      <c s="3" r="A39" t="s">
        <v>479</v>
      </c>
    </row>
    <row spans="1:3" r="40">
      <c s="4" r="A40" t="s">
        <v>489</v>
      </c>
      <c s="6" r="B40" t="n">
        <v>103</v>
      </c>
      <c s="7" r="C40" t="n">
        <v>127</v>
      </c>
    </row>
    <row spans="1:3" r="41">
      <c s="4" r="A41" t="s">
        <v>564</v>
      </c>
    </row>
    <row spans="1:3" r="42">
      <c s="3" r="A42" t="s">
        <v>479</v>
      </c>
    </row>
    <row spans="1:3" r="43">
      <c s="4" r="A43" t="s">
        <v>489</v>
      </c>
      <c s="6" r="B43" t="n">
        <v>103</v>
      </c>
      <c s="6" r="C43" t="n">
        <v>127</v>
      </c>
    </row>
    <row spans="1:3" r="44">
      <c s="4" r="A44" t="s">
        <v>565</v>
      </c>
    </row>
    <row spans="1:3" r="45">
      <c s="3" r="A45" t="s">
        <v>479</v>
      </c>
    </row>
    <row spans="1:3" r="46">
      <c s="4" r="A46" t="s">
        <v>489</v>
      </c>
      <c s="6" r="B46" t="n">
        <v>103</v>
      </c>
      <c s="6" r="C46" t="n">
        <v>127</v>
      </c>
    </row>
    <row spans="1:3" r="47">
      <c s="4" r="A47" t="s">
        <v>566</v>
      </c>
    </row>
    <row spans="1:3" r="48">
      <c s="3" r="A48" t="s">
        <v>479</v>
      </c>
    </row>
    <row spans="1:3" r="49">
      <c s="4" r="A49" t="s">
        <v>489</v>
      </c>
      <c s="7" r="B49" t="n">
        <v>103</v>
      </c>
      <c s="7" r="C49" t="n">
        <v>12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57"/>
  <sheetViews>
    <sheetView workbookViewId="0">
      <selection activeCell="A1" sqref="A1"/>
    </sheetView>
  </sheetViews>
  <sheetFormatPr baseColWidth="10" defaultRowHeight="15"/>
  <cols>
    <col customWidth="1" max="1" min="1" width="70"/>
    <col customWidth="1" max="2" min="2" width="21"/>
  </cols>
  <sheetData>
    <row spans="1:2" r="1">
      <c s="1" r="A1" t="s">
        <v>567</v>
      </c>
      <c s="2" r="B1" t="s">
        <v>1</v>
      </c>
    </row>
    <row spans="1:2" r="2">
      <c s="2" r="B2" t="s">
        <v>381</v>
      </c>
    </row>
    <row spans="1:2" r="3">
      <c s="3" r="A3" t="s">
        <v>479</v>
      </c>
    </row>
    <row spans="1:2" r="4">
      <c s="4" r="A4" t="s">
        <v>568</v>
      </c>
      <c s="7" r="B4" t="n">
        <v>11894</v>
      </c>
    </row>
    <row spans="1:2" r="5">
      <c s="4" r="A5" t="s">
        <v>569</v>
      </c>
      <c s="6" r="B5" t="n">
        <v>30</v>
      </c>
    </row>
    <row spans="1:2" r="6">
      <c s="4" r="A6" t="s">
        <v>570</v>
      </c>
      <c s="6" r="B6" t="n">
        <v>621</v>
      </c>
    </row>
    <row spans="1:2" r="7">
      <c s="4" r="A7" t="s">
        <v>571</v>
      </c>
      <c s="6" r="B7" t="n">
        <v>-850</v>
      </c>
    </row>
    <row spans="1:2" r="8">
      <c s="4" r="A8" t="s">
        <v>572</v>
      </c>
      <c s="6" r="B8" t="n">
        <v>11635</v>
      </c>
    </row>
    <row spans="1:2" r="9">
      <c s="4" r="A9" t="s">
        <v>481</v>
      </c>
    </row>
    <row spans="1:2" r="10">
      <c s="3" r="A10" t="s">
        <v>479</v>
      </c>
    </row>
    <row spans="1:2" r="11">
      <c s="4" r="A11" t="s">
        <v>568</v>
      </c>
      <c s="6" r="B11" t="n">
        <v>3515</v>
      </c>
    </row>
    <row spans="1:2" r="12">
      <c s="4" r="A12" t="s">
        <v>569</v>
      </c>
      <c s="6" r="B12" t="n">
        <v>30</v>
      </c>
    </row>
    <row spans="1:2" r="13">
      <c s="4" r="A13" t="s">
        <v>570</v>
      </c>
      <c s="6" r="B13" t="n">
        <v>610</v>
      </c>
    </row>
    <row spans="1:2" r="14">
      <c s="4" r="A14" t="s">
        <v>571</v>
      </c>
      <c s="6" r="B14" t="n">
        <v>-1012</v>
      </c>
    </row>
    <row spans="1:2" r="15">
      <c s="4" r="A15" t="s">
        <v>572</v>
      </c>
      <c s="6" r="B15" t="n">
        <v>3083</v>
      </c>
    </row>
    <row spans="1:2" r="16">
      <c s="4" r="A16" t="s">
        <v>482</v>
      </c>
    </row>
    <row spans="1:2" r="17">
      <c s="3" r="A17" t="s">
        <v>479</v>
      </c>
    </row>
    <row spans="1:2" r="18">
      <c s="4" r="A18" t="s">
        <v>568</v>
      </c>
      <c s="7" r="B18" t="n">
        <v>3060</v>
      </c>
    </row>
    <row spans="1:2" r="19">
      <c s="4" r="A19" t="s">
        <v>569</v>
      </c>
      <c s="4" r="B19" t="s">
        <v>58</v>
      </c>
    </row>
    <row spans="1:2" r="20">
      <c s="4" r="A20" t="s">
        <v>570</v>
      </c>
      <c s="7" r="B20" t="n">
        <v>8</v>
      </c>
    </row>
    <row spans="1:2" r="21">
      <c s="4" r="A21" t="s">
        <v>571</v>
      </c>
      <c s="6" r="B21" t="n">
        <v>-265</v>
      </c>
    </row>
    <row spans="1:2" r="22">
      <c s="4" r="A22" t="s">
        <v>572</v>
      </c>
      <c s="7" r="B22" t="n">
        <v>2803</v>
      </c>
    </row>
    <row spans="1:2" r="23">
      <c s="4" r="A23" t="s">
        <v>483</v>
      </c>
    </row>
    <row spans="1:2" r="24">
      <c s="3" r="A24" t="s">
        <v>479</v>
      </c>
    </row>
    <row spans="1:2" r="25">
      <c s="4" r="A25" t="s">
        <v>568</v>
      </c>
      <c s="4" r="B25" t="s">
        <v>58</v>
      </c>
    </row>
    <row spans="1:2" r="26">
      <c s="4" r="A26" t="s">
        <v>569</v>
      </c>
      <c s="4" r="B26" t="s">
        <v>58</v>
      </c>
    </row>
    <row spans="1:2" r="27">
      <c s="4" r="A27" t="s">
        <v>570</v>
      </c>
      <c s="4" r="B27" t="s">
        <v>58</v>
      </c>
    </row>
    <row spans="1:2" r="28">
      <c s="4" r="A28" t="s">
        <v>571</v>
      </c>
      <c s="7" r="B28" t="n">
        <v>9</v>
      </c>
    </row>
    <row spans="1:2" r="29">
      <c s="4" r="A29" t="s">
        <v>572</v>
      </c>
      <c s="6" r="B29" t="n">
        <v>9</v>
      </c>
    </row>
    <row spans="1:2" r="30">
      <c s="4" r="A30" t="s">
        <v>484</v>
      </c>
    </row>
    <row spans="1:2" r="31">
      <c s="3" r="A31" t="s">
        <v>479</v>
      </c>
    </row>
    <row spans="1:2" r="32">
      <c s="4" r="A32" t="s">
        <v>568</v>
      </c>
      <c s="7" r="B32" t="n">
        <v>4016</v>
      </c>
    </row>
    <row spans="1:2" r="33">
      <c s="4" r="A33" t="s">
        <v>569</v>
      </c>
      <c s="4" r="B33" t="s">
        <v>58</v>
      </c>
    </row>
    <row spans="1:2" r="34">
      <c s="4" r="A34" t="s">
        <v>570</v>
      </c>
      <c s="7" r="B34" t="n">
        <v>2</v>
      </c>
    </row>
    <row spans="1:2" r="35">
      <c s="4" r="A35" t="s">
        <v>571</v>
      </c>
      <c s="6" r="B35" t="n">
        <v>64</v>
      </c>
    </row>
    <row spans="1:2" r="36">
      <c s="4" r="A36" t="s">
        <v>572</v>
      </c>
      <c s="6" r="B36" t="n">
        <v>4082</v>
      </c>
    </row>
    <row spans="1:2" r="37">
      <c s="4" r="A37" t="s">
        <v>485</v>
      </c>
    </row>
    <row spans="1:2" r="38">
      <c s="3" r="A38" t="s">
        <v>479</v>
      </c>
    </row>
    <row spans="1:2" r="39">
      <c s="4" r="A39" t="s">
        <v>568</v>
      </c>
      <c s="7" r="B39" t="n">
        <v>140</v>
      </c>
    </row>
    <row spans="1:2" r="40">
      <c s="4" r="A40" t="s">
        <v>569</v>
      </c>
      <c s="4" r="B40" t="s">
        <v>58</v>
      </c>
    </row>
    <row spans="1:2" r="41">
      <c s="4" r="A41" t="s">
        <v>570</v>
      </c>
      <c s="4" r="B41" t="s">
        <v>58</v>
      </c>
    </row>
    <row spans="1:2" r="42">
      <c s="4" r="A42" t="s">
        <v>571</v>
      </c>
      <c s="7" r="B42" t="n">
        <v>77</v>
      </c>
    </row>
    <row spans="1:2" r="43">
      <c s="4" r="A43" t="s">
        <v>572</v>
      </c>
      <c s="6" r="B43" t="n">
        <v>217</v>
      </c>
    </row>
    <row spans="1:2" r="44">
      <c s="4" r="A44" t="s">
        <v>486</v>
      </c>
    </row>
    <row spans="1:2" r="45">
      <c s="3" r="A45" t="s">
        <v>479</v>
      </c>
    </row>
    <row spans="1:2" r="46">
      <c s="4" r="A46" t="s">
        <v>568</v>
      </c>
      <c s="7" r="B46" t="n">
        <v>394</v>
      </c>
    </row>
    <row spans="1:2" r="47">
      <c s="4" r="A47" t="s">
        <v>569</v>
      </c>
      <c s="4" r="B47" t="s">
        <v>58</v>
      </c>
    </row>
    <row spans="1:2" r="48">
      <c s="4" r="A48" t="s">
        <v>570</v>
      </c>
      <c s="4" r="B48" t="s">
        <v>58</v>
      </c>
    </row>
    <row spans="1:2" r="49">
      <c s="4" r="A49" t="s">
        <v>571</v>
      </c>
      <c s="7" r="B49" t="n">
        <v>-74</v>
      </c>
    </row>
    <row spans="1:2" r="50">
      <c s="4" r="A50" t="s">
        <v>572</v>
      </c>
      <c s="6" r="B50" t="n">
        <v>320</v>
      </c>
    </row>
    <row spans="1:2" r="51">
      <c s="4" r="A51" t="s">
        <v>490</v>
      </c>
    </row>
    <row spans="1:2" r="52">
      <c s="3" r="A52" t="s">
        <v>479</v>
      </c>
    </row>
    <row spans="1:2" r="53">
      <c s="4" r="A53" t="s">
        <v>568</v>
      </c>
      <c s="7" r="B53" t="n">
        <v>769</v>
      </c>
    </row>
    <row spans="1:2" r="54">
      <c s="4" r="A54" t="s">
        <v>569</v>
      </c>
      <c s="4" r="B54" t="s">
        <v>58</v>
      </c>
    </row>
    <row spans="1:2" r="55">
      <c s="4" r="A55" t="s">
        <v>570</v>
      </c>
      <c s="7" r="B55" t="n">
        <v>1</v>
      </c>
    </row>
    <row spans="1:2" r="56">
      <c s="4" r="A56" t="s">
        <v>571</v>
      </c>
      <c s="6" r="B56" t="n">
        <v>351</v>
      </c>
    </row>
    <row spans="1:2" r="57">
      <c s="4" r="A57" t="s">
        <v>572</v>
      </c>
      <c s="7" r="B57" t="n">
        <v>112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5"/>
    <col customWidth="1" max="2" min="2" width="16"/>
    <col customWidth="1" max="3" min="3" width="14"/>
    <col customWidth="1" max="4" min="4" width="14"/>
  </cols>
  <sheetData>
    <row spans="1:4" r="1">
      <c s="1" r="A1" t="s">
        <v>573</v>
      </c>
      <c s="2" r="B1" t="s">
        <v>1</v>
      </c>
    </row>
    <row spans="1:4" r="2">
      <c s="2" r="B2" t="s">
        <v>2</v>
      </c>
      <c s="2" r="C2" t="s">
        <v>32</v>
      </c>
      <c s="2" r="D2" t="s">
        <v>76</v>
      </c>
    </row>
    <row spans="1:4" r="3">
      <c s="3" r="A3" t="s">
        <v>186</v>
      </c>
    </row>
    <row spans="1:4" r="4">
      <c s="4" r="A4" t="s">
        <v>574</v>
      </c>
      <c s="7" r="B4" t="n">
        <v>3008000</v>
      </c>
      <c s="7" r="C4" t="n">
        <v>2613000</v>
      </c>
      <c s="7" r="D4" t="n">
        <v>2361000</v>
      </c>
    </row>
    <row spans="1:4" r="5">
      <c s="4" r="A5" t="s">
        <v>575</v>
      </c>
      <c s="7" r="B5" t="n">
        <v>1387000</v>
      </c>
      <c s="7" r="C5" t="n">
        <v>1405000</v>
      </c>
      <c s="7" r="D5" t="n">
        <v>1222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76</v>
      </c>
      <c s="2" r="B1" t="s">
        <v>2</v>
      </c>
      <c s="2" r="C1" t="s">
        <v>32</v>
      </c>
    </row>
    <row spans="1:3" r="2">
      <c s="4" r="A2" t="s">
        <v>577</v>
      </c>
      <c s="7" r="B2" t="n">
        <v>44109</v>
      </c>
      <c s="7" r="C2" t="n">
        <v>39089</v>
      </c>
    </row>
    <row spans="1:3" r="3">
      <c s="4" r="A3" t="s">
        <v>578</v>
      </c>
      <c s="6" r="B3" t="n">
        <v>24461</v>
      </c>
      <c s="6" r="C3" t="n">
        <v>22180</v>
      </c>
    </row>
    <row spans="1:3" r="4">
      <c s="4" r="A4" t="s">
        <v>154</v>
      </c>
      <c s="6" r="B4" t="n">
        <v>19648</v>
      </c>
      <c s="6" r="C4" t="n">
        <v>16909</v>
      </c>
    </row>
    <row spans="1:3" r="5">
      <c s="4" r="A5" t="s">
        <v>579</v>
      </c>
    </row>
    <row spans="1:3" r="6">
      <c s="4" r="A6" t="s">
        <v>577</v>
      </c>
      <c s="6" r="B6" t="n">
        <v>873</v>
      </c>
      <c s="6" r="C6" t="n">
        <v>873</v>
      </c>
    </row>
    <row spans="1:3" r="7">
      <c s="4" r="A7" t="s">
        <v>580</v>
      </c>
    </row>
    <row spans="1:3" r="8">
      <c s="4" r="A8" t="s">
        <v>577</v>
      </c>
      <c s="6" r="B8" t="n">
        <v>13079</v>
      </c>
      <c s="6" r="C8" t="n">
        <v>12541</v>
      </c>
    </row>
    <row spans="1:3" r="9">
      <c s="4" r="A9" t="s">
        <v>581</v>
      </c>
    </row>
    <row spans="1:3" r="10">
      <c s="4" r="A10" t="s">
        <v>577</v>
      </c>
      <c s="6" r="B10" t="n">
        <v>2112</v>
      </c>
      <c s="6" r="C10" t="n">
        <v>2112</v>
      </c>
    </row>
    <row spans="1:3" r="11">
      <c s="4" r="A11" t="s">
        <v>582</v>
      </c>
    </row>
    <row spans="1:3" r="12">
      <c s="4" r="A12" t="s">
        <v>577</v>
      </c>
      <c s="6" r="B12" t="n">
        <v>12320</v>
      </c>
      <c s="6" r="C12" t="n">
        <v>10762</v>
      </c>
    </row>
    <row spans="1:3" r="13">
      <c s="4" r="A13" t="s">
        <v>583</v>
      </c>
    </row>
    <row spans="1:3" r="14">
      <c s="4" r="A14" t="s">
        <v>577</v>
      </c>
      <c s="6" r="B14" t="n">
        <v>13198</v>
      </c>
      <c s="6" r="C14" t="n">
        <v>10274</v>
      </c>
    </row>
    <row spans="1:3" r="15">
      <c s="4" r="A15" t="s">
        <v>584</v>
      </c>
    </row>
    <row spans="1:3" r="16">
      <c s="4" r="A16" t="s">
        <v>577</v>
      </c>
      <c s="7" r="B16" t="n">
        <v>2527</v>
      </c>
      <c s="7" r="C16" t="n">
        <v>2527</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585</v>
      </c>
      <c s="2" r="B1" t="s">
        <v>381</v>
      </c>
    </row>
    <row spans="1:2" r="2">
      <c s="3" r="A2" t="s">
        <v>186</v>
      </c>
    </row>
    <row spans="1:2" r="3">
      <c s="6" r="A3" t="n">
        <v>2016</v>
      </c>
      <c s="7" r="B3" t="n">
        <v>1336</v>
      </c>
    </row>
    <row spans="1:2" r="4">
      <c s="6" r="A4" t="n">
        <v>2017</v>
      </c>
      <c s="6" r="B4" t="n">
        <v>1346</v>
      </c>
    </row>
    <row spans="1:2" r="5">
      <c s="6" r="A5" t="n">
        <v>2018</v>
      </c>
      <c s="6" r="B5" t="n">
        <v>1107</v>
      </c>
    </row>
    <row spans="1:2" r="6">
      <c s="6" r="A6" t="n">
        <v>2019</v>
      </c>
      <c s="6" r="B6" t="n">
        <v>845</v>
      </c>
    </row>
    <row spans="1:2" r="7">
      <c s="6" r="A7" t="n">
        <v>2020</v>
      </c>
      <c s="6" r="B7" t="n">
        <v>814</v>
      </c>
    </row>
    <row spans="1:2" r="8">
      <c s="4" r="A8" t="s">
        <v>586</v>
      </c>
      <c s="6" r="B8" t="n">
        <v>1423</v>
      </c>
    </row>
    <row spans="1:2" r="9">
      <c s="4" r="A9" t="s">
        <v>154</v>
      </c>
      <c s="7" r="B9" t="n">
        <v>687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8</v>
      </c>
      <c s="2" r="B1" t="s">
        <v>1</v>
      </c>
    </row>
    <row spans="1:4" r="2">
      <c s="2" r="B2" t="s">
        <v>2</v>
      </c>
      <c s="2" r="C2" t="s">
        <v>32</v>
      </c>
      <c s="2" r="D2" t="s">
        <v>76</v>
      </c>
    </row>
    <row spans="1:4" r="3">
      <c s="3" r="A3" t="s">
        <v>119</v>
      </c>
    </row>
    <row spans="1:4" r="4">
      <c s="4" r="A4" t="s">
        <v>106</v>
      </c>
      <c s="7" r="B4" t="n">
        <v>23056000</v>
      </c>
      <c s="7" r="C4" t="n">
        <v>24033000</v>
      </c>
      <c s="7" r="D4" t="n">
        <v>23497000</v>
      </c>
    </row>
    <row spans="1:4" r="5">
      <c s="3" r="A5" t="s">
        <v>120</v>
      </c>
    </row>
    <row spans="1:4" r="6">
      <c s="4" r="A6" t="s">
        <v>121</v>
      </c>
      <c s="6" r="B6" t="n">
        <v>8859000</v>
      </c>
      <c s="6" r="C6" t="n">
        <v>8181000</v>
      </c>
      <c s="6" r="D6" t="n">
        <v>7346000</v>
      </c>
    </row>
    <row spans="1:4" r="7">
      <c s="4" r="A7" t="s">
        <v>122</v>
      </c>
      <c s="6" r="B7" t="n">
        <v>-2910000</v>
      </c>
      <c s="6" r="C7" t="n">
        <v>-23000</v>
      </c>
      <c s="6" r="D7" t="n">
        <v>-4024000</v>
      </c>
    </row>
    <row spans="1:4" r="8">
      <c s="4" r="A8" t="s">
        <v>123</v>
      </c>
      <c s="6" r="B8" t="n">
        <v>2059000</v>
      </c>
      <c s="7" r="C8" t="n">
        <v>2041000</v>
      </c>
      <c s="6" r="D8" t="n">
        <v>1975000</v>
      </c>
    </row>
    <row spans="1:4" r="9">
      <c s="4" r="A9" t="s">
        <v>124</v>
      </c>
      <c s="6" r="B9" t="n">
        <v>-850000</v>
      </c>
      <c s="4" r="C9" t="s">
        <v>58</v>
      </c>
      <c s="6" r="D9" t="n">
        <v>500000</v>
      </c>
    </row>
    <row spans="1:4" r="10">
      <c s="4" r="A10" t="s">
        <v>125</v>
      </c>
      <c s="6" r="B10" t="n">
        <v>-137000</v>
      </c>
      <c s="7" r="C10" t="n">
        <v>-621000</v>
      </c>
      <c s="6" r="D10" t="n">
        <v>57000</v>
      </c>
    </row>
    <row spans="1:4" r="11">
      <c s="4" r="A11" t="s">
        <v>126</v>
      </c>
      <c s="6" r="B11" t="n">
        <v>47000</v>
      </c>
      <c s="6" r="C11" t="n">
        <v>-24000</v>
      </c>
      <c s="6" r="D11" t="n">
        <v>-964000</v>
      </c>
    </row>
    <row spans="1:4" r="12">
      <c s="4" r="A12" t="s">
        <v>127</v>
      </c>
      <c s="6" r="B12" t="n">
        <v>4550000</v>
      </c>
      <c s="6" r="C12" t="n">
        <v>2282000</v>
      </c>
      <c s="6" r="D12" t="n">
        <v>2822000</v>
      </c>
    </row>
    <row spans="1:4" r="13">
      <c s="4" r="A13" t="s">
        <v>128</v>
      </c>
      <c s="6" r="B13" t="n">
        <v>-1181000</v>
      </c>
      <c s="6" r="C13" t="n">
        <v>-1026000</v>
      </c>
      <c s="6" r="D13" t="n">
        <v>-2323000</v>
      </c>
    </row>
    <row spans="1:4" r="14">
      <c s="4" r="A14" t="s">
        <v>129</v>
      </c>
      <c s="6" r="B14" t="n">
        <v>33493000</v>
      </c>
      <c s="6" r="C14" t="n">
        <v>34843000</v>
      </c>
      <c s="6" r="D14" t="n">
        <v>28886000</v>
      </c>
    </row>
    <row spans="1:4" r="15">
      <c s="3" r="A15" t="s">
        <v>130</v>
      </c>
    </row>
    <row spans="1:4" r="16">
      <c s="4" r="A16" t="s">
        <v>131</v>
      </c>
      <c s="6" r="B16" t="n">
        <v>99347000</v>
      </c>
      <c s="6" r="C16" t="n">
        <v>587000</v>
      </c>
      <c s="6" r="D16" t="n">
        <v>95742000</v>
      </c>
    </row>
    <row spans="1:4" r="17">
      <c s="4" r="A17" t="s">
        <v>132</v>
      </c>
      <c s="6" r="B17" t="n">
        <v>38460000</v>
      </c>
      <c s="6" r="C17" t="n">
        <v>18340000</v>
      </c>
      <c s="6" r="D17" t="n">
        <v>18117000</v>
      </c>
    </row>
    <row spans="1:4" r="18">
      <c s="4" r="A18" t="s">
        <v>133</v>
      </c>
      <c s="6" r="B18" t="n">
        <v>-161279000</v>
      </c>
      <c s="6" r="C18" t="n">
        <v>-54054000</v>
      </c>
      <c s="6" r="D18" t="n">
        <v>-104351000</v>
      </c>
    </row>
    <row spans="1:4" r="19">
      <c s="4" r="A19" t="s">
        <v>134</v>
      </c>
      <c s="6" r="B19" t="n">
        <v>10882000</v>
      </c>
      <c s="6" r="C19" t="n">
        <v>-16954000</v>
      </c>
      <c s="6" r="D19" t="n">
        <v>34378000</v>
      </c>
    </row>
    <row spans="1:4" r="20">
      <c s="4" r="A20" t="s">
        <v>135</v>
      </c>
      <c s="6" r="B20" t="n">
        <v>14701000</v>
      </c>
      <c s="6" r="C20" t="n">
        <v>-42577000</v>
      </c>
      <c s="6" r="D20" t="n">
        <v>-14128000</v>
      </c>
    </row>
    <row spans="1:4" r="21">
      <c s="4" r="A21" t="s">
        <v>136</v>
      </c>
      <c s="6" r="B21" t="n">
        <v>-5747000</v>
      </c>
      <c s="6" r="C21" t="n">
        <v>-6291000</v>
      </c>
      <c s="6" r="D21" t="n">
        <v>-4857000</v>
      </c>
    </row>
    <row spans="1:4" r="22">
      <c s="4" r="A22" t="s">
        <v>137</v>
      </c>
      <c s="6" r="B22" t="n">
        <v>-3636000</v>
      </c>
      <c s="6" r="C22" t="n">
        <v>-100949000</v>
      </c>
      <c s="6" r="D22" t="n">
        <v>24901000</v>
      </c>
    </row>
    <row spans="1:4" r="23">
      <c s="3" r="A23" t="s">
        <v>138</v>
      </c>
    </row>
    <row spans="1:4" r="24">
      <c s="4" r="A24" t="s">
        <v>139</v>
      </c>
      <c s="6" r="B24" t="n">
        <v>22824000</v>
      </c>
      <c s="6" r="C24" t="n">
        <v>15158000</v>
      </c>
      <c s="6" r="D24" t="n">
        <v>-302000</v>
      </c>
    </row>
    <row spans="1:4" r="25">
      <c s="4" r="A25" t="s">
        <v>140</v>
      </c>
      <c s="6" r="B25" t="n">
        <v>23536000</v>
      </c>
      <c s="6" r="C25" t="n">
        <v>39766000</v>
      </c>
      <c s="6" r="D25" t="n">
        <v>32645000</v>
      </c>
    </row>
    <row spans="1:4" r="26">
      <c s="4" r="A26" t="s">
        <v>141</v>
      </c>
      <c s="6" r="B26" t="n">
        <v>-18075000</v>
      </c>
      <c s="6" r="C26" t="n">
        <v>-19221000</v>
      </c>
      <c s="6" r="D26" t="n">
        <v>-13555000</v>
      </c>
    </row>
    <row spans="1:4" r="27">
      <c s="4" r="A27" t="s">
        <v>142</v>
      </c>
      <c s="6" r="B27" t="n">
        <v>-78169000</v>
      </c>
      <c s="6" r="C27" t="n">
        <v>111475000</v>
      </c>
      <c s="6" r="D27" t="n">
        <v>21192000</v>
      </c>
    </row>
    <row spans="1:4" r="28">
      <c s="4" r="A28" t="s">
        <v>143</v>
      </c>
      <c s="6" r="B28" t="n">
        <v>-9697000</v>
      </c>
      <c s="6" r="C28" t="n">
        <v>-9337000</v>
      </c>
      <c s="7" r="D28" t="n">
        <v>-8510000</v>
      </c>
    </row>
    <row spans="1:4" r="29">
      <c s="4" r="A29" t="s">
        <v>144</v>
      </c>
      <c s="6" r="B29" t="n">
        <v>-10951000</v>
      </c>
      <c s="6" r="C29" t="n">
        <v>-1848000</v>
      </c>
      <c s="4" r="D29" t="s">
        <v>58</v>
      </c>
    </row>
    <row spans="1:4" r="30">
      <c s="4" r="A30" t="s">
        <v>145</v>
      </c>
      <c s="6" r="B30" t="n">
        <v>-488000</v>
      </c>
      <c s="6" r="C30" t="n">
        <v>-814000</v>
      </c>
      <c s="7" r="D30" t="n">
        <v>-1083000</v>
      </c>
    </row>
    <row spans="1:4" r="31">
      <c s="4" r="A31" t="s">
        <v>146</v>
      </c>
      <c s="6" r="B31" t="n">
        <v>-71020000</v>
      </c>
      <c s="6" r="C31" t="n">
        <v>135179000</v>
      </c>
      <c s="6" r="D31" t="n">
        <v>30387000</v>
      </c>
    </row>
    <row spans="1:4" r="32">
      <c s="4" r="A32" t="s">
        <v>147</v>
      </c>
      <c s="6" r="B32" t="n">
        <v>-41163000</v>
      </c>
      <c s="6" r="C32" t="n">
        <v>69073000</v>
      </c>
      <c s="6" r="D32" t="n">
        <v>84174000</v>
      </c>
    </row>
    <row spans="1:4" r="33">
      <c s="4" r="A33" t="s">
        <v>148</v>
      </c>
      <c s="6" r="B33" t="n">
        <v>294335000</v>
      </c>
      <c s="6" r="C33" t="n">
        <v>225262000</v>
      </c>
      <c s="6" r="D33" t="n">
        <v>141088000</v>
      </c>
    </row>
    <row spans="1:4" r="34">
      <c s="4" r="A34" t="s">
        <v>149</v>
      </c>
      <c s="6" r="B34" t="n">
        <v>253172000</v>
      </c>
      <c s="6" r="C34" t="n">
        <v>294335000</v>
      </c>
      <c s="6" r="D34" t="n">
        <v>225262000</v>
      </c>
    </row>
    <row spans="1:4" r="35">
      <c s="3" r="A35" t="s">
        <v>150</v>
      </c>
    </row>
    <row spans="1:4" r="36">
      <c s="4" r="A36" t="s">
        <v>151</v>
      </c>
      <c s="6" r="B36" t="n">
        <v>2133000</v>
      </c>
      <c s="6" r="C36" t="n">
        <v>2491000</v>
      </c>
      <c s="6" r="D36" t="n">
        <v>2855000</v>
      </c>
    </row>
    <row spans="1:4" r="37">
      <c s="4" r="A37" t="s">
        <v>152</v>
      </c>
      <c s="7" r="B37" t="n">
        <v>8190000</v>
      </c>
      <c s="7" r="C37" t="n">
        <v>8476000</v>
      </c>
      <c s="7" r="D37" t="n">
        <v>8265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spans="1:4" r="1">
      <c s="1" r="A1" t="s">
        <v>587</v>
      </c>
      <c s="2" r="B1" t="s">
        <v>1</v>
      </c>
    </row>
    <row spans="1:4" r="2">
      <c s="2" r="B2" t="s">
        <v>2</v>
      </c>
      <c s="2" r="C2" t="s">
        <v>32</v>
      </c>
      <c s="2" r="D2" t="s">
        <v>76</v>
      </c>
    </row>
    <row spans="1:4" r="3">
      <c s="4" r="A3" t="s">
        <v>101</v>
      </c>
      <c s="7" r="B3" t="n">
        <v>408000</v>
      </c>
      <c s="7" r="C3" t="n">
        <v>483000</v>
      </c>
      <c s="7" r="D3" t="n">
        <v>535000</v>
      </c>
    </row>
    <row spans="1:4" r="4">
      <c s="6" r="A4" t="n">
        <v>2016</v>
      </c>
      <c s="6" r="B4" t="n">
        <v>408000</v>
      </c>
    </row>
    <row spans="1:4" r="5">
      <c s="6" r="A5" t="n">
        <v>2017</v>
      </c>
      <c s="6" r="B5" t="n">
        <v>356000</v>
      </c>
    </row>
    <row spans="1:4" r="6">
      <c s="6" r="A6" t="n">
        <v>2018</v>
      </c>
      <c s="6" r="B6" t="n">
        <v>356000</v>
      </c>
    </row>
    <row spans="1:4" r="7">
      <c s="6" r="A7" t="n">
        <v>2019</v>
      </c>
      <c s="6" r="B7" t="n">
        <v>356000</v>
      </c>
    </row>
    <row spans="1:4" r="8">
      <c s="6" r="A8" t="n">
        <v>2020</v>
      </c>
      <c s="7" r="B8" t="n">
        <v>356000</v>
      </c>
    </row>
    <row spans="1:4" r="9">
      <c s="4" r="A9" t="s">
        <v>588</v>
      </c>
    </row>
    <row spans="1:4" r="10">
      <c s="4" r="A10" t="s">
        <v>589</v>
      </c>
      <c s="4" r="B10" t="s">
        <v>379</v>
      </c>
    </row>
    <row spans="1:4" r="11">
      <c s="4" r="A11" t="s">
        <v>590</v>
      </c>
    </row>
    <row spans="1:4" r="12">
      <c s="4" r="A12" t="s">
        <v>589</v>
      </c>
      <c s="4" r="B12" t="s">
        <v>375</v>
      </c>
    </row>
    <row spans="1:4" r="13">
      <c s="4" r="A13" t="s">
        <v>591</v>
      </c>
    </row>
    <row spans="1:4" r="14">
      <c s="4" r="A14" t="s">
        <v>589</v>
      </c>
      <c s="4" r="B14" t="s">
        <v>592</v>
      </c>
    </row>
    <row spans="1:4" r="15">
      <c s="4" r="A15" t="s">
        <v>593</v>
      </c>
    </row>
    <row spans="1:4" r="16">
      <c s="4" r="A16" t="s">
        <v>589</v>
      </c>
      <c s="4" r="B16" t="s">
        <v>594</v>
      </c>
    </row>
    <row spans="1:4" r="17">
      <c s="4" r="A17" t="s">
        <v>583</v>
      </c>
    </row>
    <row spans="1:4" r="18">
      <c s="4" r="A18" t="s">
        <v>589</v>
      </c>
      <c s="4" r="B18" t="s">
        <v>377</v>
      </c>
    </row>
    <row spans="1:4" r="19">
      <c s="4" r="A19" t="s">
        <v>595</v>
      </c>
    </row>
    <row spans="1:4" r="20">
      <c s="4" r="A20" t="s">
        <v>589</v>
      </c>
      <c s="4" r="B20" t="s">
        <v>59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74"/>
    <col customWidth="1" max="3" min="3" width="14"/>
    <col customWidth="1" max="4" min="4" width="14"/>
  </cols>
  <sheetData>
    <row spans="1:4" r="1">
      <c s="1" r="A1" t="s">
        <v>597</v>
      </c>
      <c s="2" r="C1" t="s">
        <v>2</v>
      </c>
      <c s="2" r="D1" t="s">
        <v>32</v>
      </c>
    </row>
    <row spans="1:4" r="2">
      <c s="3" r="A2" t="s">
        <v>598</v>
      </c>
    </row>
    <row spans="1:4" r="3">
      <c s="4" r="A3" t="s">
        <v>599</v>
      </c>
      <c s="7" r="C3" t="n">
        <v>16817</v>
      </c>
      <c s="7" r="D3" t="n">
        <v>16768</v>
      </c>
    </row>
    <row spans="1:4" r="4">
      <c s="4" r="A4" t="s">
        <v>600</v>
      </c>
      <c s="6" r="C4" t="n">
        <v>-2822</v>
      </c>
      <c s="6" r="D4" t="n">
        <v>-2416</v>
      </c>
    </row>
    <row spans="1:4" r="5">
      <c s="3" r="A5" t="s">
        <v>601</v>
      </c>
    </row>
    <row spans="1:4" r="6">
      <c s="4" r="A6" t="s">
        <v>602</v>
      </c>
      <c s="4" r="B6" t="s">
        <v>525</v>
      </c>
      <c s="6" r="C6" t="n">
        <v>11817</v>
      </c>
      <c s="6" r="D6" t="n">
        <v>11817</v>
      </c>
    </row>
    <row spans="1:4" r="7">
      <c s="4" r="A7" t="s">
        <v>603</v>
      </c>
      <c s="4" r="B7" t="s">
        <v>525</v>
      </c>
      <c s="6" r="C7" t="n">
        <v>-227</v>
      </c>
      <c s="6" r="D7" t="n">
        <v>-227</v>
      </c>
    </row>
    <row spans="1:4" r="8">
      <c s="4" r="A8" t="s">
        <v>604</v>
      </c>
    </row>
    <row spans="1:4" r="9">
      <c s="3" r="A9" t="s">
        <v>598</v>
      </c>
    </row>
    <row spans="1:4" r="10">
      <c s="4" r="A10" t="s">
        <v>599</v>
      </c>
      <c s="6" r="C10" t="n">
        <v>3933</v>
      </c>
      <c s="6" r="D10" t="n">
        <v>3933</v>
      </c>
    </row>
    <row spans="1:4" r="11">
      <c s="4" r="A11" t="s">
        <v>600</v>
      </c>
      <c s="6" r="C11" t="n">
        <v>-2023</v>
      </c>
      <c s="6" r="D11" t="n">
        <v>-1705</v>
      </c>
    </row>
    <row spans="1:4" r="12">
      <c s="4" r="A12" t="s">
        <v>605</v>
      </c>
    </row>
    <row spans="1:4" r="13">
      <c s="3" r="A13" t="s">
        <v>598</v>
      </c>
    </row>
    <row spans="1:4" r="14">
      <c s="4" r="A14" t="s">
        <v>599</v>
      </c>
      <c s="6" r="C14" t="n">
        <v>72</v>
      </c>
      <c s="6" r="D14" t="n">
        <v>23</v>
      </c>
    </row>
    <row spans="1:4" r="15">
      <c s="4" r="A15" t="s">
        <v>600</v>
      </c>
      <c s="6" r="C15" t="n">
        <v>-4</v>
      </c>
      <c s="6" r="D15" t="n">
        <v>-1</v>
      </c>
    </row>
    <row spans="1:4" r="16">
      <c s="4" r="A16" t="s">
        <v>593</v>
      </c>
    </row>
    <row spans="1:4" r="17">
      <c s="3" r="A17" t="s">
        <v>598</v>
      </c>
    </row>
    <row spans="1:4" r="18">
      <c s="4" r="A18" t="s">
        <v>599</v>
      </c>
      <c s="6" r="C18" t="n">
        <v>261</v>
      </c>
      <c s="6" r="D18" t="n">
        <v>261</v>
      </c>
    </row>
    <row spans="1:4" r="19">
      <c s="4" r="A19" t="s">
        <v>600</v>
      </c>
      <c s="6" r="C19" t="n">
        <v>-209</v>
      </c>
      <c s="6" r="D19" t="n">
        <v>-157</v>
      </c>
    </row>
    <row spans="1:4" r="20">
      <c s="4" r="A20" t="s">
        <v>583</v>
      </c>
    </row>
    <row spans="1:4" r="21">
      <c s="3" r="A21" t="s">
        <v>598</v>
      </c>
    </row>
    <row spans="1:4" r="22">
      <c s="4" r="A22" t="s">
        <v>599</v>
      </c>
      <c s="6" r="C22" t="n">
        <v>234</v>
      </c>
      <c s="6" r="D22" t="n">
        <v>234</v>
      </c>
    </row>
    <row spans="1:4" r="23">
      <c s="4" r="A23" t="s">
        <v>600</v>
      </c>
      <c s="6" r="C23" t="n">
        <v>-234</v>
      </c>
      <c s="6" r="D23" t="n">
        <v>-234</v>
      </c>
    </row>
    <row spans="1:4" r="24">
      <c s="4" r="A24" t="s">
        <v>490</v>
      </c>
    </row>
    <row spans="1:4" r="25">
      <c s="3" r="A25" t="s">
        <v>598</v>
      </c>
    </row>
    <row spans="1:4" r="26">
      <c s="4" r="A26" t="s">
        <v>599</v>
      </c>
      <c s="6" r="C26" t="n">
        <v>500</v>
      </c>
      <c s="6" r="D26" t="n">
        <v>500</v>
      </c>
    </row>
    <row spans="1:4" r="27">
      <c s="4" r="A27" t="s">
        <v>600</v>
      </c>
      <c s="7" r="C27" t="n">
        <v>-125</v>
      </c>
      <c s="7" r="D27" t="n">
        <v>-92</v>
      </c>
    </row>
    <row spans="1:4" r="28">
      <c r="A28" t="n"/>
    </row>
    <row spans="1:4" r="29">
      <c s="4" r="A29" t="s">
        <v>525</v>
      </c>
      <c s="4" r="B29" t="s">
        <v>606</v>
      </c>
    </row>
  </sheetData>
  <mergeCells count="3">
    <mergeCell ref="A1:B1"/>
    <mergeCell ref="A28:C28"/>
    <mergeCell ref="B29:C29"/>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07</v>
      </c>
      <c s="2" r="B1" t="s">
        <v>2</v>
      </c>
      <c s="2" r="C1" t="s">
        <v>32</v>
      </c>
    </row>
    <row spans="1:3" r="2">
      <c s="3" r="A2" t="s">
        <v>192</v>
      </c>
    </row>
    <row spans="1:3" r="3">
      <c s="4" r="A3" t="s">
        <v>608</v>
      </c>
      <c s="7" r="B3" t="n">
        <v>386203</v>
      </c>
      <c s="7" r="C3" t="n">
        <v>354511</v>
      </c>
    </row>
    <row spans="1:3" r="4">
      <c s="4" r="A4" t="s">
        <v>609</v>
      </c>
      <c s="6" r="B4" t="n">
        <v>16758</v>
      </c>
      <c s="6" r="C4" t="n">
        <v>24914</v>
      </c>
    </row>
    <row spans="1:3" r="5">
      <c s="3" r="A5" t="s">
        <v>610</v>
      </c>
    </row>
    <row spans="1:3" r="6">
      <c s="4" r="A6" t="s">
        <v>611</v>
      </c>
      <c s="6" r="B6" t="n">
        <v>4758</v>
      </c>
      <c s="6" r="C6" t="n">
        <v>6956</v>
      </c>
    </row>
    <row spans="1:3" r="7">
      <c s="4" r="A7" t="s">
        <v>612</v>
      </c>
      <c s="6" r="B7" t="n">
        <v>43178</v>
      </c>
      <c s="6" r="C7" t="n">
        <v>57284</v>
      </c>
    </row>
    <row spans="1:3" r="8">
      <c s="4" r="A8" t="s">
        <v>613</v>
      </c>
      <c s="6" r="B8" t="n">
        <v>13764</v>
      </c>
      <c s="6" r="C8" t="n">
        <v>15535</v>
      </c>
    </row>
    <row spans="1:3" r="9">
      <c s="4" r="A9" t="s">
        <v>154</v>
      </c>
      <c s="7" r="B9" t="n">
        <v>464661</v>
      </c>
      <c s="7" r="C9" t="n">
        <v>459200</v>
      </c>
    </row>
    <row spans="1:3" r="10">
      <c s="4" r="A10" t="s">
        <v>614</v>
      </c>
      <c s="4" r="B10" t="s">
        <v>615</v>
      </c>
      <c s="4" r="C10" t="s">
        <v>616</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17</v>
      </c>
      <c s="2" r="B1" t="s">
        <v>1</v>
      </c>
    </row>
    <row spans="1:4" r="2">
      <c s="2" r="B2" t="s">
        <v>2</v>
      </c>
      <c s="2" r="C2" t="s">
        <v>32</v>
      </c>
      <c s="2" r="D2" t="s">
        <v>76</v>
      </c>
    </row>
    <row spans="1:4" r="3">
      <c s="3" r="A3" t="s">
        <v>192</v>
      </c>
    </row>
    <row spans="1:4" r="4">
      <c s="4" r="A4" t="s">
        <v>608</v>
      </c>
      <c s="7" r="B4" t="n">
        <v>1392</v>
      </c>
      <c s="7" r="C4" t="n">
        <v>1564</v>
      </c>
      <c s="7" r="D4" t="n">
        <v>1737</v>
      </c>
    </row>
    <row spans="1:4" r="5">
      <c s="4" r="A5" t="s">
        <v>609</v>
      </c>
      <c s="6" r="B5" t="n">
        <v>65</v>
      </c>
      <c s="6" r="C5" t="n">
        <v>87</v>
      </c>
      <c s="6" r="D5" t="n">
        <v>138</v>
      </c>
    </row>
    <row spans="1:4" r="6">
      <c s="3" r="A6" t="s">
        <v>610</v>
      </c>
    </row>
    <row spans="1:4" r="7">
      <c s="4" r="A7" t="s">
        <v>611</v>
      </c>
      <c s="6" r="B7" t="n">
        <v>346</v>
      </c>
      <c s="6" r="C7" t="n">
        <v>472</v>
      </c>
      <c s="6" r="D7" t="n">
        <v>600</v>
      </c>
    </row>
    <row spans="1:4" r="8">
      <c s="4" r="A8" t="s">
        <v>612</v>
      </c>
      <c s="6" r="B8" t="n">
        <v>119</v>
      </c>
      <c s="6" r="C8" t="n">
        <v>135</v>
      </c>
      <c s="6" r="D8" t="n">
        <v>145</v>
      </c>
    </row>
    <row spans="1:4" r="9">
      <c s="4" r="A9" t="s">
        <v>613</v>
      </c>
      <c s="6" r="B9" t="n">
        <v>189</v>
      </c>
      <c s="6" r="C9" t="n">
        <v>202</v>
      </c>
      <c s="6" r="D9" t="n">
        <v>212</v>
      </c>
    </row>
    <row spans="1:4" r="10">
      <c s="4" r="A10" t="s">
        <v>154</v>
      </c>
      <c s="7" r="B10" t="n">
        <v>2111</v>
      </c>
      <c s="7" r="C10" t="n">
        <v>2460</v>
      </c>
      <c s="7" r="D10" t="n">
        <v>283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18</v>
      </c>
      <c s="2" r="B1" t="s">
        <v>2</v>
      </c>
      <c s="2" r="C1" t="s">
        <v>32</v>
      </c>
    </row>
    <row spans="1:3" r="2">
      <c s="3" r="A2" t="s">
        <v>619</v>
      </c>
    </row>
    <row spans="1:3" r="3">
      <c s="4" r="A3" t="s">
        <v>620</v>
      </c>
      <c s="7" r="B3" t="n">
        <v>55350</v>
      </c>
      <c s="7" r="C3" t="n">
        <v>66436</v>
      </c>
    </row>
    <row spans="1:3" r="4">
      <c s="4" r="A4" t="s">
        <v>621</v>
      </c>
      <c s="6" r="B4" t="n">
        <v>2690</v>
      </c>
      <c s="6" r="C4" t="n">
        <v>10759</v>
      </c>
    </row>
    <row spans="1:3" r="5">
      <c s="4" r="A5" t="s">
        <v>622</v>
      </c>
      <c s="6" r="B5" t="n">
        <v>1566</v>
      </c>
      <c s="6" r="C5" t="n">
        <v>1148</v>
      </c>
    </row>
    <row spans="1:3" r="6">
      <c s="4" r="A6" t="s">
        <v>623</v>
      </c>
      <c s="6" r="B6" t="n">
        <v>83</v>
      </c>
      <c s="6" r="C6" t="n">
        <v>1250</v>
      </c>
    </row>
    <row spans="1:3" r="7">
      <c s="4" r="A7" t="s">
        <v>624</v>
      </c>
      <c s="6" r="B7" t="n">
        <v>2011</v>
      </c>
      <c s="6" r="C7" t="n">
        <v>182</v>
      </c>
    </row>
    <row spans="1:3" r="8">
      <c s="4" r="A8" t="s">
        <v>154</v>
      </c>
      <c s="7" r="B8" t="n">
        <v>61700</v>
      </c>
      <c s="7" r="C8" t="n">
        <v>79775</v>
      </c>
    </row>
    <row spans="1:3" r="9">
      <c s="4" r="A9" t="s">
        <v>625</v>
      </c>
      <c s="4" r="B9" t="s">
        <v>626</v>
      </c>
      <c s="4" r="C9" t="s">
        <v>627</v>
      </c>
    </row>
    <row spans="1:3" r="10">
      <c s="4" r="A10" t="s">
        <v>628</v>
      </c>
      <c s="4" r="B10" t="s">
        <v>629</v>
      </c>
      <c s="4" r="C10" t="s">
        <v>630</v>
      </c>
    </row>
    <row spans="1:3" r="11">
      <c s="4" r="A11" t="s">
        <v>631</v>
      </c>
      <c s="4" r="B11" t="s">
        <v>632</v>
      </c>
      <c s="4" r="C11" t="s">
        <v>633</v>
      </c>
    </row>
    <row spans="1:3" r="12">
      <c s="4" r="A12" t="s">
        <v>634</v>
      </c>
      <c s="4" r="B12" t="s">
        <v>635</v>
      </c>
      <c s="4" r="C12" t="s">
        <v>636</v>
      </c>
    </row>
    <row spans="1:3" r="13">
      <c s="4" r="A13" t="s">
        <v>637</v>
      </c>
      <c s="4" r="B13" t="s">
        <v>638</v>
      </c>
      <c s="4" r="C13" t="s">
        <v>639</v>
      </c>
    </row>
    <row spans="1:3" r="14">
      <c s="4" r="A14" t="s">
        <v>154</v>
      </c>
      <c s="4" r="B14" t="s">
        <v>640</v>
      </c>
      <c s="4" r="C14" t="s">
        <v>64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6"/>
    <col customWidth="1" max="2" min="2" width="21"/>
  </cols>
  <sheetData>
    <row spans="1:2" r="1">
      <c s="1" r="A1" t="s">
        <v>641</v>
      </c>
      <c s="2" r="B1" t="s">
        <v>381</v>
      </c>
    </row>
    <row spans="1:2" r="2">
      <c s="4" r="A2" t="s">
        <v>642</v>
      </c>
    </row>
    <row spans="1:2" r="3">
      <c s="4" r="A3" t="s">
        <v>643</v>
      </c>
      <c s="7" r="B3" t="n">
        <v>78000000</v>
      </c>
    </row>
    <row spans="1:2" r="4">
      <c s="4" r="A4" t="s">
        <v>644</v>
      </c>
    </row>
    <row spans="1:2" r="5">
      <c s="4" r="A5" t="s">
        <v>643</v>
      </c>
      <c s="6" r="B5" t="n">
        <v>20000000</v>
      </c>
    </row>
    <row spans="1:2" r="6">
      <c s="4" r="A6" t="s">
        <v>645</v>
      </c>
    </row>
    <row spans="1:2" r="7">
      <c s="4" r="A7" t="s">
        <v>643</v>
      </c>
      <c s="6" r="B7" t="n">
        <v>15000000</v>
      </c>
    </row>
    <row spans="1:2" r="8">
      <c s="4" r="A8" t="s">
        <v>646</v>
      </c>
    </row>
    <row spans="1:2" r="9">
      <c s="4" r="A9" t="s">
        <v>643</v>
      </c>
      <c s="6" r="B9" t="n">
        <v>12000000</v>
      </c>
    </row>
    <row spans="1:2" r="10">
      <c s="4" r="A10" t="s">
        <v>647</v>
      </c>
    </row>
    <row spans="1:2" r="11">
      <c s="4" r="A11" t="s">
        <v>643</v>
      </c>
      <c s="6" r="B11" t="n">
        <v>10000000</v>
      </c>
    </row>
    <row spans="1:2" r="12">
      <c s="4" r="A12" t="s">
        <v>648</v>
      </c>
    </row>
    <row spans="1:2" r="13">
      <c s="4" r="A13" t="s">
        <v>643</v>
      </c>
      <c s="6" r="B13" t="n">
        <v>6000000</v>
      </c>
    </row>
    <row spans="1:2" r="14">
      <c s="4" r="A14" t="s">
        <v>649</v>
      </c>
    </row>
    <row spans="1:2" r="15">
      <c s="4" r="A15" t="s">
        <v>643</v>
      </c>
      <c s="6" r="B15" t="n">
        <v>5000000</v>
      </c>
    </row>
    <row spans="1:2" r="16">
      <c s="4" r="A16" t="s">
        <v>650</v>
      </c>
    </row>
    <row spans="1:2" r="17">
      <c s="4" r="A17" t="s">
        <v>643</v>
      </c>
      <c s="6" r="B17" t="n">
        <v>10000000</v>
      </c>
    </row>
    <row spans="1:2" r="18">
      <c s="4" r="A18" t="s">
        <v>651</v>
      </c>
    </row>
    <row spans="1:2" r="19">
      <c s="4" r="A19" t="s">
        <v>643</v>
      </c>
      <c s="6" r="B19" t="n">
        <v>50000000</v>
      </c>
    </row>
    <row spans="1:2" r="20">
      <c s="4" r="A20" t="s">
        <v>652</v>
      </c>
    </row>
    <row spans="1:2" r="21">
      <c s="4" r="A21" t="s">
        <v>643</v>
      </c>
      <c s="6" r="B21" t="n">
        <v>170195000</v>
      </c>
    </row>
    <row spans="1:2" r="22">
      <c s="4" r="A22" t="s">
        <v>653</v>
      </c>
    </row>
    <row spans="1:2" r="23">
      <c s="4" r="A23" t="s">
        <v>643</v>
      </c>
      <c s="7" r="B23" t="n">
        <v>50000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0"/>
  </cols>
  <sheetData>
    <row spans="1:2" r="1">
      <c s="1" r="A1" t="s">
        <v>654</v>
      </c>
      <c s="2" r="B1" t="s">
        <v>1</v>
      </c>
    </row>
    <row spans="1:2" r="2">
      <c s="2" r="B2" t="s">
        <v>655</v>
      </c>
    </row>
    <row spans="1:2" r="3">
      <c s="3" r="A3" t="s">
        <v>198</v>
      </c>
    </row>
    <row spans="1:2" r="4">
      <c s="4" r="A4" t="s">
        <v>656</v>
      </c>
      <c s="6" r="B4" t="n">
        <v>11502575</v>
      </c>
    </row>
    <row spans="1:2" r="5">
      <c s="4" r="A5" t="s">
        <v>657</v>
      </c>
      <c s="6" r="B5" t="n">
        <v>26542</v>
      </c>
    </row>
    <row spans="1:2" r="6">
      <c s="4" r="A6" t="s">
        <v>658</v>
      </c>
      <c s="6" r="B6" t="n">
        <v>12154</v>
      </c>
    </row>
    <row spans="1:2" r="7">
      <c s="4" r="A7" t="s">
        <v>659</v>
      </c>
      <c s="6" r="B7" t="n">
        <v>7675</v>
      </c>
    </row>
    <row spans="1:2" r="8">
      <c s="4" r="A8" t="s">
        <v>660</v>
      </c>
      <c s="6" r="B8" t="n">
        <v>-216412</v>
      </c>
    </row>
    <row spans="1:2" r="9">
      <c s="4" r="A9" t="s">
        <v>661</v>
      </c>
      <c s="6" r="B9" t="n">
        <v>-262</v>
      </c>
    </row>
    <row spans="1:2" r="10">
      <c s="4" r="A10" t="s">
        <v>662</v>
      </c>
      <c s="6" r="B10" t="n">
        <v>1133227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663</v>
      </c>
      <c s="2" r="B1" t="s">
        <v>664</v>
      </c>
      <c s="2" r="J1" t="s">
        <v>1</v>
      </c>
    </row>
    <row spans="1:12" r="2">
      <c s="2" r="B2" t="s">
        <v>2</v>
      </c>
      <c s="2" r="C2" t="s">
        <v>665</v>
      </c>
      <c s="2" r="D2" t="s">
        <v>4</v>
      </c>
      <c s="2" r="E2" t="s">
        <v>666</v>
      </c>
      <c s="2" r="F2" t="s">
        <v>32</v>
      </c>
      <c s="2" r="G2" t="s">
        <v>667</v>
      </c>
      <c s="2" r="H2" t="s">
        <v>668</v>
      </c>
      <c s="2" r="I2" t="s">
        <v>669</v>
      </c>
      <c s="2" r="J2" t="s">
        <v>2</v>
      </c>
      <c s="2" r="K2" t="s">
        <v>32</v>
      </c>
      <c s="2" r="L2" t="s">
        <v>76</v>
      </c>
    </row>
    <row spans="1:12" r="3">
      <c s="3" r="A3" t="s">
        <v>670</v>
      </c>
    </row>
    <row spans="1:12" r="4">
      <c s="4" r="A4" t="s">
        <v>671</v>
      </c>
      <c s="7" r="B4" t="n">
        <v>6089</v>
      </c>
      <c s="7" r="C4" t="n">
        <v>5880</v>
      </c>
      <c s="7" r="D4" t="n">
        <v>5548</v>
      </c>
      <c s="7" r="E4" t="n">
        <v>5539</v>
      </c>
      <c s="7" r="F4" t="n">
        <v>5786</v>
      </c>
      <c s="7" r="G4" t="n">
        <v>6401</v>
      </c>
      <c s="7" r="H4" t="n">
        <v>6035</v>
      </c>
      <c s="7" r="I4" t="n">
        <v>5811</v>
      </c>
      <c s="7" r="J4" t="n">
        <v>23056</v>
      </c>
      <c s="7" r="K4" t="n">
        <v>24033</v>
      </c>
      <c s="7" r="L4" t="n">
        <v>23497</v>
      </c>
    </row>
    <row spans="1:12" r="5">
      <c s="4" r="A5" t="s">
        <v>672</v>
      </c>
      <c s="6" r="J5" t="n">
        <v>11358609</v>
      </c>
      <c s="6" r="K5" t="n">
        <v>11479025</v>
      </c>
      <c s="6" r="L5" t="n">
        <v>11441158</v>
      </c>
    </row>
    <row spans="1:12" r="6">
      <c s="4" r="A6" t="s">
        <v>673</v>
      </c>
      <c s="8" r="B6" t="n">
        <v>0.54</v>
      </c>
      <c s="8" r="C6" t="n">
        <v>0.52</v>
      </c>
      <c s="8" r="D6" t="n">
        <v>0.49</v>
      </c>
      <c s="8" r="E6" t="n">
        <v>0.48</v>
      </c>
      <c s="8" r="F6" t="n">
        <v>0.5</v>
      </c>
      <c s="8" r="G6" t="n">
        <v>0.5600000000000001</v>
      </c>
      <c s="8" r="H6" t="n">
        <v>0.52</v>
      </c>
      <c s="8" r="I6" t="n">
        <v>0.51</v>
      </c>
      <c s="8" r="J6" t="n">
        <v>2.03</v>
      </c>
      <c s="8" r="K6" t="n">
        <v>2.09</v>
      </c>
      <c s="8" r="L6" t="n">
        <v>2.05</v>
      </c>
    </row>
    <row spans="1:12" r="7">
      <c s="3" r="A7" t="s">
        <v>674</v>
      </c>
    </row>
    <row spans="1:12" r="8">
      <c s="4" r="A8" t="s">
        <v>671</v>
      </c>
      <c s="7" r="B8" t="n">
        <v>6089</v>
      </c>
      <c s="7" r="C8" t="n">
        <v>5880</v>
      </c>
      <c s="7" r="D8" t="n">
        <v>5548</v>
      </c>
      <c s="7" r="E8" t="n">
        <v>5539</v>
      </c>
      <c s="7" r="F8" t="n">
        <v>5786</v>
      </c>
      <c s="7" r="G8" t="n">
        <v>6401</v>
      </c>
      <c s="7" r="H8" t="n">
        <v>6035</v>
      </c>
      <c s="7" r="I8" t="n">
        <v>5811</v>
      </c>
      <c s="7" r="J8" t="n">
        <v>23056</v>
      </c>
      <c s="7" r="K8" t="n">
        <v>24033</v>
      </c>
      <c s="7" r="L8" t="n">
        <v>23497</v>
      </c>
    </row>
    <row spans="1:12" r="9">
      <c s="4" r="A9" t="s">
        <v>672</v>
      </c>
      <c s="6" r="J9" t="n">
        <v>11358609</v>
      </c>
      <c s="6" r="K9" t="n">
        <v>11479025</v>
      </c>
      <c s="6" r="L9" t="n">
        <v>11441158</v>
      </c>
    </row>
    <row spans="1:12" r="10">
      <c s="4" r="A10" t="s">
        <v>675</v>
      </c>
      <c s="6" r="J10" t="n">
        <v>159819</v>
      </c>
      <c s="6" r="K10" t="n">
        <v>164954</v>
      </c>
      <c s="6" r="L10" t="n">
        <v>199581</v>
      </c>
    </row>
    <row spans="1:12" r="11">
      <c s="4" r="A11" t="s">
        <v>676</v>
      </c>
      <c s="6" r="J11" t="n">
        <v>11518428</v>
      </c>
      <c s="6" r="K11" t="n">
        <v>11643979</v>
      </c>
      <c s="6" r="L11" t="n">
        <v>11640739</v>
      </c>
    </row>
    <row spans="1:12" r="12">
      <c s="4" r="A12" t="s">
        <v>677</v>
      </c>
      <c s="8" r="B12" t="n">
        <v>0.53</v>
      </c>
      <c s="8" r="C12" t="n">
        <v>0.51</v>
      </c>
      <c s="8" r="D12" t="n">
        <v>0.48</v>
      </c>
      <c s="8" r="E12" t="n">
        <v>0.48</v>
      </c>
      <c s="8" r="F12" t="n">
        <v>0.49</v>
      </c>
      <c s="8" r="G12" t="n">
        <v>0.55</v>
      </c>
      <c s="8" r="H12" t="n">
        <v>0.52</v>
      </c>
      <c s="8" r="I12" t="n">
        <v>0.5</v>
      </c>
      <c s="7" r="J12" t="n">
        <v>2</v>
      </c>
      <c s="8" r="K12" t="n">
        <v>2.06</v>
      </c>
      <c s="8" r="L12" t="n">
        <v>2.02</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s="1" r="A1" t="s">
        <v>678</v>
      </c>
      <c s="2" r="B1" t="s">
        <v>1</v>
      </c>
    </row>
    <row spans="1:4" r="2">
      <c s="2" r="B2" t="s">
        <v>2</v>
      </c>
      <c s="2" r="C2" t="s">
        <v>32</v>
      </c>
      <c s="2" r="D2" t="s">
        <v>76</v>
      </c>
    </row>
    <row spans="1:4" r="3">
      <c s="4" r="A3" t="s">
        <v>679</v>
      </c>
      <c s="7" r="B3" t="n">
        <v>623000</v>
      </c>
      <c s="7" r="C3" t="n">
        <v>584000</v>
      </c>
      <c s="7" r="D3" t="n">
        <v>591000</v>
      </c>
    </row>
    <row spans="1:4" r="4">
      <c s="4" r="A4" t="s">
        <v>680</v>
      </c>
    </row>
    <row spans="1:4" r="5">
      <c s="4" r="A5" t="s">
        <v>681</v>
      </c>
      <c s="4" r="B5" t="s">
        <v>682</v>
      </c>
    </row>
    <row spans="1:4" r="6">
      <c s="4" r="A6" t="s">
        <v>683</v>
      </c>
    </row>
    <row spans="1:4" r="7">
      <c s="4" r="A7" t="s">
        <v>681</v>
      </c>
      <c s="4" r="B7" t="s">
        <v>684</v>
      </c>
    </row>
    <row spans="1:4" r="8">
      <c s="4" r="A8" t="s">
        <v>685</v>
      </c>
    </row>
    <row spans="1:4" r="9">
      <c s="4" r="A9" t="s">
        <v>681</v>
      </c>
      <c s="4" r="B9" t="s">
        <v>686</v>
      </c>
    </row>
    <row spans="1:4" r="10">
      <c s="4" r="A10" t="s">
        <v>687</v>
      </c>
    </row>
    <row spans="1:4" r="11">
      <c s="4" r="A11" t="s">
        <v>688</v>
      </c>
      <c s="7" r="B11" t="n">
        <v>68321000</v>
      </c>
      <c s="6" r="C11" t="n">
        <v>69420000</v>
      </c>
    </row>
    <row spans="1:4" r="12">
      <c s="4" r="A12" t="s">
        <v>689</v>
      </c>
      <c s="6" r="B12" t="n">
        <v>0</v>
      </c>
    </row>
    <row spans="1:4" r="13">
      <c s="4" r="A13" t="s">
        <v>690</v>
      </c>
      <c s="6" r="B13" t="n">
        <v>1200000</v>
      </c>
    </row>
    <row spans="1:4" r="14">
      <c s="4" r="A14" t="s">
        <v>326</v>
      </c>
    </row>
    <row spans="1:4" r="15">
      <c s="4" r="A15" t="s">
        <v>688</v>
      </c>
      <c s="6" r="B15" t="n">
        <v>7482000</v>
      </c>
      <c s="6" r="C15" t="n">
        <v>7622000</v>
      </c>
    </row>
    <row spans="1:4" r="16">
      <c s="4" r="A16" t="s">
        <v>691</v>
      </c>
      <c s="6" r="B16" t="n">
        <v>5211000</v>
      </c>
      <c s="7" r="C16" t="n">
        <v>5298000</v>
      </c>
      <c s="7" r="D16" t="n">
        <v>5065000</v>
      </c>
    </row>
    <row spans="1:4" r="17">
      <c s="4" r="A17" t="s">
        <v>689</v>
      </c>
      <c s="6" r="B17" t="n">
        <v>0</v>
      </c>
    </row>
    <row spans="1:4" r="18">
      <c s="4" r="A18" t="s">
        <v>690</v>
      </c>
      <c s="7" r="B18" t="n">
        <v>295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692</v>
      </c>
      <c s="2" r="B1" t="s">
        <v>1</v>
      </c>
    </row>
    <row spans="1:3" r="2">
      <c s="2" r="B2" t="s">
        <v>2</v>
      </c>
      <c s="2" r="C2" t="s">
        <v>32</v>
      </c>
    </row>
    <row spans="1:3" r="3">
      <c s="3" r="A3" t="s">
        <v>693</v>
      </c>
    </row>
    <row spans="1:3" r="4">
      <c s="4" r="A4" t="s">
        <v>694</v>
      </c>
      <c s="7" r="B4" t="n">
        <v>81342</v>
      </c>
      <c s="7" r="C4" t="n">
        <v>63439</v>
      </c>
    </row>
    <row spans="1:3" r="5">
      <c s="4" r="A5" t="s">
        <v>695</v>
      </c>
      <c s="6" r="B5" t="n">
        <v>3795</v>
      </c>
      <c s="6" r="C5" t="n">
        <v>3003</v>
      </c>
    </row>
    <row spans="1:3" r="6">
      <c s="4" r="A6" t="s">
        <v>696</v>
      </c>
      <c s="6" r="B6" t="n">
        <v>3178</v>
      </c>
      <c s="6" r="C6" t="n">
        <v>3037</v>
      </c>
    </row>
    <row spans="1:3" r="7">
      <c s="4" r="A7" t="s">
        <v>697</v>
      </c>
      <c s="6" r="B7" t="n">
        <v>-8358</v>
      </c>
      <c s="6" r="C7" t="n">
        <v>13349</v>
      </c>
    </row>
    <row spans="1:3" r="8">
      <c s="4" r="A8" t="s">
        <v>698</v>
      </c>
      <c s="6" r="B8" t="n">
        <v>-1588</v>
      </c>
      <c s="6" r="C8" t="n">
        <v>-1486</v>
      </c>
    </row>
    <row spans="1:3" r="9">
      <c s="4" r="A9" t="s">
        <v>699</v>
      </c>
      <c s="6" r="B9" t="n">
        <v>78369</v>
      </c>
      <c s="6" r="C9" t="n">
        <v>81342</v>
      </c>
    </row>
    <row spans="1:3" r="10">
      <c s="3" r="A10" t="s">
        <v>700</v>
      </c>
    </row>
    <row spans="1:3" r="11">
      <c s="4" r="A11" t="s">
        <v>701</v>
      </c>
      <c s="6" r="B11" t="n">
        <v>72972</v>
      </c>
      <c s="6" r="C11" t="n">
        <v>70627</v>
      </c>
    </row>
    <row spans="1:3" r="12">
      <c s="4" r="A12" t="s">
        <v>702</v>
      </c>
      <c s="7" r="B12" t="n">
        <v>-210</v>
      </c>
      <c s="7" r="C12" t="n">
        <v>3831</v>
      </c>
    </row>
    <row spans="1:3" r="13">
      <c s="4" r="A13" t="s">
        <v>703</v>
      </c>
      <c s="4" r="B13" t="s">
        <v>58</v>
      </c>
      <c s="4" r="C13" t="s">
        <v>58</v>
      </c>
    </row>
    <row spans="1:3" r="14">
      <c s="4" r="A14" t="s">
        <v>698</v>
      </c>
      <c s="7" r="B14" t="n">
        <v>-1588</v>
      </c>
      <c s="7" r="C14" t="n">
        <v>-1486</v>
      </c>
    </row>
    <row spans="1:3" r="15">
      <c s="4" r="A15" t="s">
        <v>704</v>
      </c>
      <c s="6" r="B15" t="n">
        <v>71174</v>
      </c>
      <c s="6" r="C15" t="n">
        <v>72972</v>
      </c>
    </row>
    <row spans="1:3" r="16">
      <c s="3" r="A16" t="s">
        <v>705</v>
      </c>
    </row>
    <row spans="1:3" r="17">
      <c s="4" r="A17" t="s">
        <v>706</v>
      </c>
      <c s="7" r="B17" t="n">
        <v>-7195</v>
      </c>
      <c s="7" r="C17" t="n">
        <v>-837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73"/>
    <col customWidth="1" max="2" min="2" width="11"/>
    <col customWidth="1" max="3" min="3" width="22"/>
    <col customWidth="1" max="4" min="4" width="36"/>
    <col customWidth="1" max="5" min="5" width="27"/>
    <col customWidth="1" max="6" min="6" width="24"/>
    <col customWidth="1" max="7" min="7" width="55"/>
  </cols>
  <sheetData>
    <row spans="1:7" r="1">
      <c s="1" r="A1" t="s">
        <v>153</v>
      </c>
      <c s="2" r="B1" t="s">
        <v>154</v>
      </c>
      <c s="2" r="C1" t="s">
        <v>155</v>
      </c>
      <c s="2" r="D1" t="s">
        <v>156</v>
      </c>
      <c s="2" r="E1" t="s">
        <v>157</v>
      </c>
      <c s="2" r="F1" t="s">
        <v>158</v>
      </c>
      <c s="2" r="G1" t="s">
        <v>159</v>
      </c>
    </row>
    <row spans="1:7" r="2">
      <c s="4" r="A2" t="s">
        <v>160</v>
      </c>
      <c s="7" r="B2" t="n">
        <v>174015</v>
      </c>
      <c s="7" r="C2" t="n">
        <v>5966</v>
      </c>
      <c s="7" r="D2" t="n">
        <v>125086</v>
      </c>
      <c s="7" r="E2" t="n">
        <v>60952</v>
      </c>
      <c s="7" r="F2" t="n">
        <v>-11896</v>
      </c>
      <c s="7" r="G2" t="n">
        <v>-6093</v>
      </c>
    </row>
    <row spans="1:7" r="3">
      <c s="4" r="A3" t="s">
        <v>106</v>
      </c>
      <c s="6" r="B3" t="n">
        <v>23497</v>
      </c>
      <c s="6" r="E3" t="n">
        <v>23497</v>
      </c>
    </row>
    <row spans="1:7" r="4">
      <c s="4" r="A4" t="s">
        <v>161</v>
      </c>
      <c s="6" r="B4" t="n">
        <v>-8510</v>
      </c>
      <c s="6" r="E4" t="n">
        <v>-8510</v>
      </c>
    </row>
    <row spans="1:7" r="5">
      <c s="4" r="A5" t="s">
        <v>162</v>
      </c>
      <c s="6" r="B5" t="n">
        <v>-247</v>
      </c>
      <c s="6" r="D5" t="n">
        <v>-755</v>
      </c>
      <c s="6" r="F5" t="n">
        <v>508</v>
      </c>
    </row>
    <row spans="1:7" r="6">
      <c s="4" r="A6" t="s">
        <v>163</v>
      </c>
      <c s="6" r="B6" t="n">
        <v>-836</v>
      </c>
      <c s="6" r="D6" t="n">
        <v>-1244</v>
      </c>
      <c s="6" r="F6" t="n">
        <v>408</v>
      </c>
    </row>
    <row spans="1:7" r="7">
      <c s="4" r="A7" t="s">
        <v>123</v>
      </c>
      <c s="6" r="B7" t="n">
        <v>1975</v>
      </c>
      <c s="6" r="D7" t="n">
        <v>1975</v>
      </c>
    </row>
    <row spans="1:7" r="8">
      <c s="4" r="A8" t="s">
        <v>164</v>
      </c>
      <c s="6" r="B8" t="n">
        <v>533</v>
      </c>
      <c s="6" r="G8" t="n">
        <v>533</v>
      </c>
    </row>
    <row spans="1:7" r="9">
      <c s="4" r="A9" t="s">
        <v>165</v>
      </c>
      <c s="6" r="B9" t="n">
        <v>190427</v>
      </c>
      <c s="6" r="C9" t="n">
        <v>5966</v>
      </c>
      <c s="6" r="D9" t="n">
        <v>125062</v>
      </c>
      <c s="6" r="E9" t="n">
        <v>75939</v>
      </c>
      <c s="6" r="F9" t="n">
        <v>-10980</v>
      </c>
      <c s="6" r="G9" t="n">
        <v>-5560</v>
      </c>
    </row>
    <row spans="1:7" r="10">
      <c s="4" r="A10" t="s">
        <v>106</v>
      </c>
      <c s="6" r="B10" t="n">
        <v>24033</v>
      </c>
      <c s="6" r="E10" t="n">
        <v>24033</v>
      </c>
    </row>
    <row spans="1:7" r="11">
      <c s="4" r="A11" t="s">
        <v>161</v>
      </c>
      <c s="6" r="B11" t="n">
        <v>-9337</v>
      </c>
      <c s="6" r="E11" t="n">
        <v>-9337</v>
      </c>
    </row>
    <row spans="1:7" r="12">
      <c s="4" r="A12" t="s">
        <v>162</v>
      </c>
      <c s="6" r="B12" t="n">
        <v>-632</v>
      </c>
      <c s="6" r="D12" t="n">
        <v>-594</v>
      </c>
      <c s="6" r="F12" t="n">
        <v>-38</v>
      </c>
    </row>
    <row spans="1:7" r="13">
      <c s="4" r="A13" t="s">
        <v>163</v>
      </c>
      <c s="6" r="B13" t="n">
        <v>-181</v>
      </c>
      <c s="6" r="D13" t="n">
        <v>-340</v>
      </c>
      <c s="6" r="F13" t="n">
        <v>159</v>
      </c>
    </row>
    <row spans="1:7" r="14">
      <c s="4" r="A14" t="s">
        <v>123</v>
      </c>
      <c s="6" r="B14" t="n">
        <v>2041</v>
      </c>
      <c s="6" r="D14" t="n">
        <v>2041</v>
      </c>
    </row>
    <row spans="1:7" r="15">
      <c s="4" r="A15" t="s">
        <v>166</v>
      </c>
      <c s="6" r="B15" t="n">
        <v>-1848</v>
      </c>
      <c s="6" r="F15" t="n">
        <v>-1848</v>
      </c>
    </row>
    <row spans="1:7" r="16">
      <c s="4" r="A16" t="s">
        <v>164</v>
      </c>
      <c s="6" r="B16" t="n">
        <v>-4071</v>
      </c>
      <c s="6" r="G16" t="n">
        <v>-4071</v>
      </c>
    </row>
    <row spans="1:7" r="17">
      <c s="4" r="A17" t="s">
        <v>167</v>
      </c>
      <c s="6" r="B17" t="n">
        <v>200432</v>
      </c>
      <c s="6" r="C17" t="n">
        <v>5966</v>
      </c>
      <c s="6" r="D17" t="n">
        <v>126169</v>
      </c>
      <c s="6" r="E17" t="n">
        <v>90635</v>
      </c>
      <c s="6" r="F17" t="n">
        <v>-12707</v>
      </c>
      <c s="6" r="G17" t="n">
        <v>-9631</v>
      </c>
    </row>
    <row spans="1:7" r="18">
      <c s="4" r="A18" t="s">
        <v>106</v>
      </c>
      <c s="6" r="B18" t="n">
        <v>23056</v>
      </c>
      <c s="6" r="E18" t="n">
        <v>23056</v>
      </c>
    </row>
    <row spans="1:7" r="19">
      <c s="4" r="A19" t="s">
        <v>161</v>
      </c>
      <c s="6" r="B19" t="n">
        <v>-9697</v>
      </c>
      <c s="6" r="E19" t="n">
        <v>-9697</v>
      </c>
    </row>
    <row spans="1:7" r="20">
      <c s="4" r="A20" t="s">
        <v>162</v>
      </c>
      <c s="6" r="B20" t="n">
        <v>-453</v>
      </c>
      <c s="6" r="D20" t="n">
        <v>-1250</v>
      </c>
      <c s="6" r="F20" t="n">
        <v>797</v>
      </c>
    </row>
    <row spans="1:7" r="21">
      <c s="4" r="A21" t="s">
        <v>163</v>
      </c>
      <c s="6" r="B21" t="n">
        <v>-394</v>
      </c>
      <c s="6" r="D21" t="n">
        <v>-687</v>
      </c>
      <c s="6" r="F21" t="n">
        <v>293</v>
      </c>
    </row>
    <row spans="1:7" r="22">
      <c s="4" r="A22" t="s">
        <v>123</v>
      </c>
      <c s="6" r="B22" t="n">
        <v>2058</v>
      </c>
      <c s="6" r="D22" t="n">
        <v>2058</v>
      </c>
    </row>
    <row spans="1:7" r="23">
      <c s="4" r="A23" t="s">
        <v>166</v>
      </c>
      <c s="6" r="B23" t="n">
        <v>-10591</v>
      </c>
      <c s="6" r="F23" t="n">
        <v>-10591</v>
      </c>
    </row>
    <row spans="1:7" r="24">
      <c s="4" r="A24" t="s">
        <v>164</v>
      </c>
      <c s="6" r="B24" t="n">
        <v>2967</v>
      </c>
      <c s="6" r="G24" t="n">
        <v>2967</v>
      </c>
    </row>
    <row spans="1:7" r="25">
      <c s="4" r="A25" t="s">
        <v>168</v>
      </c>
      <c s="7" r="B25" t="n">
        <v>207378</v>
      </c>
      <c s="7" r="C25" t="n">
        <v>5966</v>
      </c>
      <c s="7" r="D25" t="n">
        <v>126290</v>
      </c>
      <c s="7" r="E25" t="n">
        <v>103994</v>
      </c>
      <c s="7" r="F25" t="n">
        <v>-22208</v>
      </c>
      <c s="7" r="G25" t="n">
        <v>-6664</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64"/>
    <col customWidth="1" max="3" min="3" width="4"/>
    <col customWidth="1" max="4" min="4" width="14"/>
    <col customWidth="1" max="5" min="5" width="4"/>
    <col customWidth="1" max="6" min="6" width="14"/>
  </cols>
  <sheetData>
    <row spans="1:6" r="1">
      <c s="1" r="A1" t="s">
        <v>707</v>
      </c>
      <c s="2" r="B1" t="s">
        <v>2</v>
      </c>
      <c s="2" r="D1" t="s">
        <v>32</v>
      </c>
      <c s="2" r="F1" t="s">
        <v>76</v>
      </c>
    </row>
    <row spans="1:6" r="2">
      <c s="3" r="A2" t="s">
        <v>201</v>
      </c>
    </row>
    <row spans="1:6" r="3">
      <c s="4" r="A3" t="s">
        <v>708</v>
      </c>
      <c s="4" r="B3" t="s">
        <v>406</v>
      </c>
      <c s="4" r="D3" t="s">
        <v>407</v>
      </c>
      <c s="4" r="F3" t="s">
        <v>429</v>
      </c>
    </row>
    <row spans="1:6" r="4">
      <c s="4" r="A4" t="s">
        <v>709</v>
      </c>
      <c s="4" r="B4" t="s">
        <v>710</v>
      </c>
      <c s="4" r="C4" t="s">
        <v>525</v>
      </c>
      <c s="4" r="D4" t="s">
        <v>710</v>
      </c>
      <c s="4" r="E4" t="s">
        <v>525</v>
      </c>
      <c s="4" r="F4" t="s">
        <v>711</v>
      </c>
    </row>
    <row spans="1:6" r="5">
      <c r="A5" t="n"/>
    </row>
    <row spans="1:6" r="6">
      <c s="4" r="A6" t="s">
        <v>525</v>
      </c>
      <c s="4" r="B6" t="s">
        <v>712</v>
      </c>
    </row>
  </sheetData>
  <mergeCells count="4">
    <mergeCell ref="B1:C1"/>
    <mergeCell ref="D1:E1"/>
    <mergeCell ref="A5:F5"/>
    <mergeCell ref="B6:F6"/>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713</v>
      </c>
      <c s="2" r="B1" t="s">
        <v>381</v>
      </c>
    </row>
    <row spans="1:2" r="2">
      <c s="3" r="A2" t="s">
        <v>201</v>
      </c>
    </row>
    <row spans="1:2" r="3">
      <c s="6" r="A3" t="n">
        <v>2016</v>
      </c>
      <c s="7" r="B3" t="n">
        <v>2064000</v>
      </c>
    </row>
    <row spans="1:2" r="4">
      <c s="6" r="A4" t="n">
        <v>2017</v>
      </c>
      <c s="6" r="B4" t="n">
        <v>2302000</v>
      </c>
    </row>
    <row spans="1:2" r="5">
      <c s="6" r="A5" t="n">
        <v>2018</v>
      </c>
      <c s="6" r="B5" t="n">
        <v>2630000</v>
      </c>
    </row>
    <row spans="1:2" r="6">
      <c s="6" r="A6" t="n">
        <v>2019</v>
      </c>
      <c s="6" r="B6" t="n">
        <v>2799000</v>
      </c>
    </row>
    <row spans="1:2" r="7">
      <c s="6" r="A7" t="n">
        <v>2020</v>
      </c>
      <c s="6" r="B7" t="n">
        <v>3023000</v>
      </c>
    </row>
    <row spans="1:2" r="8">
      <c s="4" r="A8" t="s">
        <v>714</v>
      </c>
      <c s="7" r="B8" t="n">
        <v>2016000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15</v>
      </c>
      <c s="2" r="B1" t="s">
        <v>1</v>
      </c>
    </row>
    <row spans="1:4" r="2">
      <c s="2" r="B2" t="s">
        <v>2</v>
      </c>
      <c s="2" r="C2" t="s">
        <v>32</v>
      </c>
      <c s="2" r="D2" t="s">
        <v>76</v>
      </c>
    </row>
    <row spans="1:4" r="3">
      <c s="4" r="A3" t="s">
        <v>716</v>
      </c>
      <c s="7" r="B3" t="n">
        <v>3795</v>
      </c>
      <c s="7" r="C3" t="n">
        <v>3003</v>
      </c>
    </row>
    <row spans="1:4" r="4">
      <c s="4" r="A4" t="s">
        <v>717</v>
      </c>
      <c s="6" r="B4" t="n">
        <v>3178</v>
      </c>
      <c s="6" r="C4" t="n">
        <v>3037</v>
      </c>
    </row>
    <row spans="1:4" r="5">
      <c s="4" r="A5" t="s">
        <v>687</v>
      </c>
    </row>
    <row spans="1:4" r="6">
      <c s="4" r="A6" t="s">
        <v>716</v>
      </c>
      <c s="6" r="B6" t="n">
        <v>3796</v>
      </c>
      <c s="6" r="C6" t="n">
        <v>3003</v>
      </c>
      <c s="7" r="D6" t="n">
        <v>3452</v>
      </c>
    </row>
    <row spans="1:4" r="7">
      <c s="4" r="A7" t="s">
        <v>717</v>
      </c>
      <c s="6" r="B7" t="n">
        <v>3178</v>
      </c>
      <c s="6" r="C7" t="n">
        <v>3037</v>
      </c>
      <c s="6" r="D7" t="n">
        <v>2819</v>
      </c>
    </row>
    <row spans="1:4" r="8">
      <c s="4" r="A8" t="s">
        <v>718</v>
      </c>
      <c s="6" r="B8" t="n">
        <v>-4864</v>
      </c>
      <c s="6" r="C8" t="n">
        <v>-4711</v>
      </c>
      <c s="6" r="D8" t="n">
        <v>-4469</v>
      </c>
    </row>
    <row spans="1:4" r="9">
      <c s="4" r="A9" t="s">
        <v>719</v>
      </c>
      <c s="6" r="B9" t="n">
        <v>1542</v>
      </c>
      <c s="6" r="C9" t="n">
        <v>244</v>
      </c>
      <c s="6" r="D9" t="n">
        <v>1729</v>
      </c>
    </row>
    <row spans="1:4" r="10">
      <c s="4" r="A10" t="s">
        <v>720</v>
      </c>
      <c s="7" r="B10" t="n">
        <v>3652</v>
      </c>
      <c s="7" r="C10" t="n">
        <v>1573</v>
      </c>
      <c s="7" r="D10" t="n">
        <v>353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21</v>
      </c>
      <c s="2" r="B1" t="s">
        <v>1</v>
      </c>
    </row>
    <row spans="1:4" r="2">
      <c s="2" r="B2" t="s">
        <v>2</v>
      </c>
      <c s="2" r="C2" t="s">
        <v>32</v>
      </c>
      <c s="2" r="D2" t="s">
        <v>76</v>
      </c>
    </row>
    <row spans="1:4" r="3">
      <c s="3" r="A3" t="s">
        <v>201</v>
      </c>
    </row>
    <row spans="1:4" r="4">
      <c s="4" r="A4" t="s">
        <v>708</v>
      </c>
      <c s="4" r="B4" t="s">
        <v>407</v>
      </c>
      <c s="4" r="C4" t="s">
        <v>429</v>
      </c>
      <c s="4" r="D4" t="s">
        <v>722</v>
      </c>
    </row>
    <row spans="1:4" r="5">
      <c s="4" r="A5" t="s">
        <v>709</v>
      </c>
      <c s="4" r="C5" t="s">
        <v>711</v>
      </c>
      <c s="4" r="D5" t="s">
        <v>711</v>
      </c>
    </row>
    <row spans="1:4" r="6">
      <c s="4" r="A6" t="s">
        <v>723</v>
      </c>
      <c s="4" r="B6" t="s">
        <v>724</v>
      </c>
      <c s="4" r="C6" t="s">
        <v>724</v>
      </c>
      <c s="4" r="D6" t="s">
        <v>72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45"/>
  <sheetViews>
    <sheetView workbookViewId="0">
      <selection activeCell="A1" sqref="A1"/>
    </sheetView>
  </sheetViews>
  <sheetFormatPr baseColWidth="10" defaultRowHeight="15"/>
  <cols>
    <col customWidth="1" max="1" min="1" width="80"/>
    <col customWidth="1" max="2" min="2" width="16"/>
  </cols>
  <sheetData>
    <row spans="1:2" r="1">
      <c s="1" r="A1" t="s">
        <v>726</v>
      </c>
      <c s="2" r="B1" t="s">
        <v>1</v>
      </c>
    </row>
    <row spans="1:2" r="2">
      <c s="2" r="B2" t="s">
        <v>2</v>
      </c>
    </row>
    <row spans="1:2" r="3">
      <c s="3" r="A3" t="s">
        <v>727</v>
      </c>
    </row>
    <row spans="1:2" r="4">
      <c s="4" r="A4" t="s">
        <v>728</v>
      </c>
      <c s="4" r="B4" t="s">
        <v>724</v>
      </c>
    </row>
    <row spans="1:2" r="5">
      <c s="4" r="A5" t="s">
        <v>680</v>
      </c>
    </row>
    <row spans="1:2" r="6">
      <c s="3" r="A6" t="s">
        <v>727</v>
      </c>
    </row>
    <row spans="1:2" r="7">
      <c s="4" r="A7" t="s">
        <v>729</v>
      </c>
      <c s="4" r="B7" t="s">
        <v>682</v>
      </c>
    </row>
    <row spans="1:2" r="8">
      <c s="4" r="A8" t="s">
        <v>730</v>
      </c>
      <c s="4" r="B8" t="s">
        <v>731</v>
      </c>
    </row>
    <row spans="1:2" r="9">
      <c s="4" r="A9" t="s">
        <v>732</v>
      </c>
      <c s="4" r="B9" t="s">
        <v>733</v>
      </c>
    </row>
    <row spans="1:2" r="10">
      <c s="4" r="A10" t="s">
        <v>683</v>
      </c>
    </row>
    <row spans="1:2" r="11">
      <c s="3" r="A11" t="s">
        <v>727</v>
      </c>
    </row>
    <row spans="1:2" r="12">
      <c s="4" r="A12" t="s">
        <v>729</v>
      </c>
      <c s="4" r="B12" t="s">
        <v>684</v>
      </c>
    </row>
    <row spans="1:2" r="13">
      <c s="4" r="A13" t="s">
        <v>734</v>
      </c>
    </row>
    <row spans="1:2" r="14">
      <c s="3" r="A14" t="s">
        <v>727</v>
      </c>
    </row>
    <row spans="1:2" r="15">
      <c s="4" r="A15" t="s">
        <v>729</v>
      </c>
      <c s="4" r="B15" t="s">
        <v>735</v>
      </c>
    </row>
    <row spans="1:2" r="16">
      <c s="4" r="A16" t="s">
        <v>730</v>
      </c>
      <c s="4" r="B16" t="s">
        <v>736</v>
      </c>
    </row>
    <row spans="1:2" r="17">
      <c s="4" r="A17" t="s">
        <v>732</v>
      </c>
      <c s="4" r="B17" t="s">
        <v>737</v>
      </c>
    </row>
    <row spans="1:2" r="18">
      <c s="4" r="A18" t="s">
        <v>738</v>
      </c>
    </row>
    <row spans="1:2" r="19">
      <c s="3" r="A19" t="s">
        <v>727</v>
      </c>
    </row>
    <row spans="1:2" r="20">
      <c s="4" r="A20" t="s">
        <v>729</v>
      </c>
      <c s="4" r="B20" t="s">
        <v>735</v>
      </c>
    </row>
    <row spans="1:2" r="21">
      <c s="4" r="A21" t="s">
        <v>730</v>
      </c>
      <c s="4" r="B21" t="s">
        <v>739</v>
      </c>
    </row>
    <row spans="1:2" r="22">
      <c s="4" r="A22" t="s">
        <v>732</v>
      </c>
      <c s="4" r="B22" t="s">
        <v>740</v>
      </c>
    </row>
    <row spans="1:2" r="23">
      <c s="4" r="A23" t="s">
        <v>741</v>
      </c>
    </row>
    <row spans="1:2" r="24">
      <c s="3" r="A24" t="s">
        <v>727</v>
      </c>
    </row>
    <row spans="1:2" r="25">
      <c s="4" r="A25" t="s">
        <v>729</v>
      </c>
      <c s="4" r="B25" t="s">
        <v>424</v>
      </c>
    </row>
    <row spans="1:2" r="26">
      <c s="4" r="A26" t="s">
        <v>730</v>
      </c>
      <c s="4" r="B26" t="s">
        <v>742</v>
      </c>
    </row>
    <row spans="1:2" r="27">
      <c s="4" r="A27" t="s">
        <v>732</v>
      </c>
      <c s="4" r="B27" t="s">
        <v>743</v>
      </c>
    </row>
    <row spans="1:2" r="28">
      <c s="4" r="A28" t="s">
        <v>744</v>
      </c>
    </row>
    <row spans="1:2" r="29">
      <c s="3" r="A29" t="s">
        <v>727</v>
      </c>
    </row>
    <row spans="1:2" r="30">
      <c s="4" r="A30" t="s">
        <v>729</v>
      </c>
      <c s="4" r="B30" t="s">
        <v>745</v>
      </c>
    </row>
    <row spans="1:2" r="31">
      <c s="4" r="A31" t="s">
        <v>730</v>
      </c>
      <c s="4" r="B31" t="s">
        <v>746</v>
      </c>
    </row>
    <row spans="1:2" r="32">
      <c s="4" r="A32" t="s">
        <v>732</v>
      </c>
      <c s="4" r="B32" t="s">
        <v>747</v>
      </c>
    </row>
    <row spans="1:2" r="33">
      <c s="4" r="A33" t="s">
        <v>685</v>
      </c>
    </row>
    <row spans="1:2" r="34">
      <c s="3" r="A34" t="s">
        <v>727</v>
      </c>
    </row>
    <row spans="1:2" r="35">
      <c s="4" r="A35" t="s">
        <v>729</v>
      </c>
      <c s="4" r="B35" t="s">
        <v>686</v>
      </c>
    </row>
    <row spans="1:2" r="36">
      <c s="4" r="A36" t="s">
        <v>748</v>
      </c>
    </row>
    <row spans="1:2" r="37">
      <c s="3" r="A37" t="s">
        <v>727</v>
      </c>
    </row>
    <row spans="1:2" r="38">
      <c s="4" r="A38" t="s">
        <v>729</v>
      </c>
      <c s="4" r="B38" t="s">
        <v>749</v>
      </c>
    </row>
    <row spans="1:2" r="39">
      <c s="4" r="A39" t="s">
        <v>730</v>
      </c>
      <c s="4" r="B39" t="s">
        <v>750</v>
      </c>
    </row>
    <row spans="1:2" r="40">
      <c s="4" r="A40" t="s">
        <v>732</v>
      </c>
      <c s="4" r="B40" t="s">
        <v>751</v>
      </c>
    </row>
    <row spans="1:2" r="41">
      <c s="4" r="A41" t="s">
        <v>752</v>
      </c>
    </row>
    <row spans="1:2" r="42">
      <c s="3" r="A42" t="s">
        <v>727</v>
      </c>
    </row>
    <row spans="1:2" r="43">
      <c s="4" r="A43" t="s">
        <v>729</v>
      </c>
      <c s="4" r="B43" t="s">
        <v>436</v>
      </c>
    </row>
    <row spans="1:2" r="44">
      <c s="4" r="A44" t="s">
        <v>730</v>
      </c>
      <c s="4" r="B44" t="s">
        <v>753</v>
      </c>
    </row>
    <row spans="1:2" r="45">
      <c s="4" r="A45" t="s">
        <v>732</v>
      </c>
      <c s="4" r="B45" t="s">
        <v>754</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7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755</v>
      </c>
      <c s="2" r="B1" t="s">
        <v>2</v>
      </c>
      <c s="2" r="C1" t="s">
        <v>32</v>
      </c>
      <c s="2" r="D1" t="s">
        <v>76</v>
      </c>
    </row>
    <row spans="1:4" r="2">
      <c s="4" r="A2" t="s">
        <v>154</v>
      </c>
      <c s="7" r="B2" t="n">
        <v>71174</v>
      </c>
      <c s="7" r="C2" t="n">
        <v>72972</v>
      </c>
      <c s="7" r="D2" t="n">
        <v>70627</v>
      </c>
    </row>
    <row spans="1:4" r="3">
      <c s="4" r="A3" t="s">
        <v>756</v>
      </c>
    </row>
    <row spans="1:4" r="4">
      <c s="4" r="A4" t="s">
        <v>154</v>
      </c>
      <c s="6" r="B4" t="n">
        <v>283</v>
      </c>
      <c s="6" r="C4" t="n">
        <v>268</v>
      </c>
    </row>
    <row spans="1:4" r="5">
      <c s="4" r="A5" t="s">
        <v>757</v>
      </c>
    </row>
    <row spans="1:4" r="6">
      <c s="4" r="A6" t="s">
        <v>154</v>
      </c>
      <c s="6" r="B6" t="n">
        <v>6507</v>
      </c>
      <c s="6" r="C6" t="n">
        <v>7165</v>
      </c>
    </row>
    <row spans="1:4" r="7">
      <c s="4" r="A7" t="s">
        <v>758</v>
      </c>
    </row>
    <row spans="1:4" r="8">
      <c s="4" r="A8" t="s">
        <v>154</v>
      </c>
      <c s="6" r="B8" t="n">
        <v>6401</v>
      </c>
      <c s="6" r="C8" t="n">
        <v>7066</v>
      </c>
    </row>
    <row spans="1:4" r="9">
      <c s="4" r="A9" t="s">
        <v>759</v>
      </c>
    </row>
    <row spans="1:4" r="10">
      <c s="4" r="A10" t="s">
        <v>154</v>
      </c>
      <c s="6" r="B10" t="n">
        <v>2769</v>
      </c>
      <c s="6" r="C10" t="n">
        <v>2950</v>
      </c>
    </row>
    <row spans="1:4" r="11">
      <c s="4" r="A11" t="s">
        <v>760</v>
      </c>
    </row>
    <row spans="1:4" r="12">
      <c s="4" r="A12" t="s">
        <v>154</v>
      </c>
      <c s="6" r="B12" t="n">
        <v>2649</v>
      </c>
      <c s="6" r="C12" t="n">
        <v>2721</v>
      </c>
    </row>
    <row spans="1:4" r="13">
      <c s="4" r="A13" t="s">
        <v>761</v>
      </c>
    </row>
    <row spans="1:4" r="14">
      <c s="4" r="A14" t="s">
        <v>154</v>
      </c>
      <c s="6" r="B14" t="n">
        <v>10474</v>
      </c>
      <c s="6" r="C14" t="n">
        <v>10317</v>
      </c>
    </row>
    <row spans="1:4" r="15">
      <c s="4" r="A15" t="s">
        <v>762</v>
      </c>
    </row>
    <row spans="1:4" r="16">
      <c s="4" r="A16" t="s">
        <v>154</v>
      </c>
      <c s="6" r="B16" t="n">
        <v>7153</v>
      </c>
      <c s="6" r="C16" t="n">
        <v>7192</v>
      </c>
    </row>
    <row spans="1:4" r="17">
      <c s="4" r="A17" t="s">
        <v>763</v>
      </c>
    </row>
    <row spans="1:4" r="18">
      <c s="4" r="A18" t="s">
        <v>154</v>
      </c>
      <c s="6" r="B18" t="n">
        <v>599</v>
      </c>
      <c s="6" r="C18" t="n">
        <v>703</v>
      </c>
    </row>
    <row spans="1:4" r="19">
      <c s="4" r="A19" t="s">
        <v>764</v>
      </c>
    </row>
    <row spans="1:4" r="20">
      <c s="4" r="A20" t="s">
        <v>154</v>
      </c>
      <c s="6" r="B20" t="n">
        <v>23881</v>
      </c>
      <c s="6" r="C20" t="n">
        <v>24019</v>
      </c>
    </row>
    <row spans="1:4" r="21">
      <c s="4" r="A21" t="s">
        <v>765</v>
      </c>
    </row>
    <row spans="1:4" r="22">
      <c s="4" r="A22" t="s">
        <v>154</v>
      </c>
      <c s="6" r="B22" t="n">
        <v>9328</v>
      </c>
      <c s="6" r="C22" t="n">
        <v>9275</v>
      </c>
    </row>
    <row spans="1:4" r="23">
      <c s="4" r="A23" t="s">
        <v>766</v>
      </c>
    </row>
    <row spans="1:4" r="24">
      <c s="4" r="A24" t="s">
        <v>154</v>
      </c>
      <c s="6" r="B24" t="n">
        <v>1130</v>
      </c>
      <c s="6" r="C24" t="n">
        <v>1296</v>
      </c>
    </row>
    <row spans="1:4" r="25">
      <c s="4" r="A25" t="s">
        <v>767</v>
      </c>
    </row>
    <row spans="1:4" r="26">
      <c s="4" r="A26" t="s">
        <v>154</v>
      </c>
      <c s="6" r="B26" t="n">
        <v>283</v>
      </c>
      <c s="6" r="C26" t="n">
        <v>268</v>
      </c>
    </row>
    <row spans="1:4" r="27">
      <c s="4" r="A27" t="s">
        <v>768</v>
      </c>
    </row>
    <row spans="1:4" r="28">
      <c s="4" r="A28" t="s">
        <v>154</v>
      </c>
      <c s="7" r="B28" t="n">
        <v>283</v>
      </c>
      <c s="7" r="C28" t="n">
        <v>268</v>
      </c>
    </row>
    <row spans="1:4" r="29">
      <c s="4" r="A29" t="s">
        <v>769</v>
      </c>
    </row>
    <row spans="1:4" r="30">
      <c s="4" r="A30" t="s">
        <v>154</v>
      </c>
      <c s="4" r="B30" t="s">
        <v>58</v>
      </c>
      <c s="4" r="C30" t="s">
        <v>58</v>
      </c>
    </row>
    <row spans="1:4" r="31">
      <c s="4" r="A31" t="s">
        <v>770</v>
      </c>
    </row>
    <row spans="1:4" r="32">
      <c s="4" r="A32" t="s">
        <v>154</v>
      </c>
      <c s="4" r="B32" t="s">
        <v>58</v>
      </c>
      <c s="4" r="C32" t="s">
        <v>58</v>
      </c>
    </row>
    <row spans="1:4" r="33">
      <c s="4" r="A33" t="s">
        <v>771</v>
      </c>
    </row>
    <row spans="1:4" r="34">
      <c s="4" r="A34" t="s">
        <v>154</v>
      </c>
      <c s="4" r="B34" t="s">
        <v>58</v>
      </c>
      <c s="4" r="C34" t="s">
        <v>58</v>
      </c>
    </row>
    <row spans="1:4" r="35">
      <c s="4" r="A35" t="s">
        <v>772</v>
      </c>
    </row>
    <row spans="1:4" r="36">
      <c s="4" r="A36" t="s">
        <v>154</v>
      </c>
      <c s="4" r="B36" t="s">
        <v>58</v>
      </c>
      <c s="4" r="C36" t="s">
        <v>58</v>
      </c>
    </row>
    <row spans="1:4" r="37">
      <c s="4" r="A37" t="s">
        <v>773</v>
      </c>
    </row>
    <row spans="1:4" r="38">
      <c s="4" r="A38" t="s">
        <v>154</v>
      </c>
      <c s="4" r="B38" t="s">
        <v>58</v>
      </c>
      <c s="4" r="C38" t="s">
        <v>58</v>
      </c>
    </row>
    <row spans="1:4" r="39">
      <c s="4" r="A39" t="s">
        <v>774</v>
      </c>
    </row>
    <row spans="1:4" r="40">
      <c s="4" r="A40" t="s">
        <v>154</v>
      </c>
      <c s="4" r="B40" t="s">
        <v>58</v>
      </c>
      <c s="4" r="C40" t="s">
        <v>58</v>
      </c>
    </row>
    <row spans="1:4" r="41">
      <c s="4" r="A41" t="s">
        <v>775</v>
      </c>
    </row>
    <row spans="1:4" r="42">
      <c s="4" r="A42" t="s">
        <v>154</v>
      </c>
      <c s="4" r="B42" t="s">
        <v>58</v>
      </c>
      <c s="4" r="C42" t="s">
        <v>58</v>
      </c>
    </row>
    <row spans="1:4" r="43">
      <c s="4" r="A43" t="s">
        <v>776</v>
      </c>
    </row>
    <row spans="1:4" r="44">
      <c s="4" r="A44" t="s">
        <v>154</v>
      </c>
      <c s="4" r="B44" t="s">
        <v>58</v>
      </c>
      <c s="4" r="C44" t="s">
        <v>58</v>
      </c>
    </row>
    <row spans="1:4" r="45">
      <c s="4" r="A45" t="s">
        <v>777</v>
      </c>
    </row>
    <row spans="1:4" r="46">
      <c s="4" r="A46" t="s">
        <v>154</v>
      </c>
      <c s="4" r="B46" t="s">
        <v>58</v>
      </c>
      <c s="4" r="C46" t="s">
        <v>58</v>
      </c>
    </row>
    <row spans="1:4" r="47">
      <c s="4" r="A47" t="s">
        <v>778</v>
      </c>
    </row>
    <row spans="1:4" r="48">
      <c s="4" r="A48" t="s">
        <v>154</v>
      </c>
      <c s="4" r="B48" t="s">
        <v>58</v>
      </c>
      <c s="4" r="C48" t="s">
        <v>58</v>
      </c>
    </row>
    <row spans="1:4" r="49">
      <c s="4" r="A49" t="s">
        <v>779</v>
      </c>
    </row>
    <row spans="1:4" r="50">
      <c s="4" r="A50" t="s">
        <v>154</v>
      </c>
      <c s="7" r="B50" t="n">
        <v>70891</v>
      </c>
      <c s="7" r="C50" t="n">
        <v>72704</v>
      </c>
    </row>
    <row spans="1:4" r="51">
      <c s="4" r="A51" t="s">
        <v>780</v>
      </c>
    </row>
    <row spans="1:4" r="52">
      <c s="4" r="A52" t="s">
        <v>154</v>
      </c>
      <c s="4" r="B52" t="s">
        <v>58</v>
      </c>
      <c s="4" r="C52" t="s">
        <v>58</v>
      </c>
    </row>
    <row spans="1:4" r="53">
      <c s="4" r="A53" t="s">
        <v>781</v>
      </c>
    </row>
    <row spans="1:4" r="54">
      <c s="4" r="A54" t="s">
        <v>154</v>
      </c>
      <c s="7" r="B54" t="n">
        <v>6507</v>
      </c>
      <c s="7" r="C54" t="n">
        <v>7165</v>
      </c>
    </row>
    <row spans="1:4" r="55">
      <c s="4" r="A55" t="s">
        <v>782</v>
      </c>
    </row>
    <row spans="1:4" r="56">
      <c s="4" r="A56" t="s">
        <v>154</v>
      </c>
      <c s="6" r="B56" t="n">
        <v>6401</v>
      </c>
      <c s="6" r="C56" t="n">
        <v>7066</v>
      </c>
    </row>
    <row spans="1:4" r="57">
      <c s="4" r="A57" t="s">
        <v>783</v>
      </c>
    </row>
    <row spans="1:4" r="58">
      <c s="4" r="A58" t="s">
        <v>154</v>
      </c>
      <c s="6" r="B58" t="n">
        <v>2769</v>
      </c>
      <c s="6" r="C58" t="n">
        <v>2950</v>
      </c>
    </row>
    <row spans="1:4" r="59">
      <c s="4" r="A59" t="s">
        <v>784</v>
      </c>
    </row>
    <row spans="1:4" r="60">
      <c s="4" r="A60" t="s">
        <v>154</v>
      </c>
      <c s="6" r="B60" t="n">
        <v>2649</v>
      </c>
      <c s="6" r="C60" t="n">
        <v>2721</v>
      </c>
    </row>
    <row spans="1:4" r="61">
      <c s="4" r="A61" t="s">
        <v>785</v>
      </c>
    </row>
    <row spans="1:4" r="62">
      <c s="4" r="A62" t="s">
        <v>154</v>
      </c>
      <c s="6" r="B62" t="n">
        <v>10474</v>
      </c>
      <c s="6" r="C62" t="n">
        <v>10317</v>
      </c>
    </row>
    <row spans="1:4" r="63">
      <c s="4" r="A63" t="s">
        <v>786</v>
      </c>
    </row>
    <row spans="1:4" r="64">
      <c s="4" r="A64" t="s">
        <v>154</v>
      </c>
      <c s="6" r="B64" t="n">
        <v>7153</v>
      </c>
      <c s="6" r="C64" t="n">
        <v>7192</v>
      </c>
    </row>
    <row spans="1:4" r="65">
      <c s="4" r="A65" t="s">
        <v>787</v>
      </c>
    </row>
    <row spans="1:4" r="66">
      <c s="4" r="A66" t="s">
        <v>154</v>
      </c>
      <c s="6" r="B66" t="n">
        <v>599</v>
      </c>
      <c s="6" r="C66" t="n">
        <v>703</v>
      </c>
    </row>
    <row spans="1:4" r="67">
      <c s="4" r="A67" t="s">
        <v>788</v>
      </c>
    </row>
    <row spans="1:4" r="68">
      <c s="4" r="A68" t="s">
        <v>154</v>
      </c>
      <c s="6" r="B68" t="n">
        <v>23881</v>
      </c>
      <c s="6" r="C68" t="n">
        <v>24019</v>
      </c>
    </row>
    <row spans="1:4" r="69">
      <c s="4" r="A69" t="s">
        <v>789</v>
      </c>
    </row>
    <row spans="1:4" r="70">
      <c s="4" r="A70" t="s">
        <v>154</v>
      </c>
      <c s="6" r="B70" t="n">
        <v>9328</v>
      </c>
      <c s="6" r="C70" t="n">
        <v>9275</v>
      </c>
    </row>
    <row spans="1:4" r="71">
      <c s="4" r="A71" t="s">
        <v>790</v>
      </c>
    </row>
    <row spans="1:4" r="72">
      <c s="4" r="A72" t="s">
        <v>154</v>
      </c>
      <c s="7" r="B72" t="n">
        <v>1130</v>
      </c>
      <c s="7" r="C72" t="n">
        <v>1296</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91</v>
      </c>
      <c s="2" r="B1" t="s">
        <v>1</v>
      </c>
    </row>
    <row spans="1:4" r="2">
      <c s="2" r="B2" t="s">
        <v>2</v>
      </c>
      <c s="2" r="C2" t="s">
        <v>32</v>
      </c>
      <c s="2" r="D2" t="s">
        <v>76</v>
      </c>
    </row>
    <row spans="1:4" r="3">
      <c s="3" r="A3" t="s">
        <v>792</v>
      </c>
    </row>
    <row spans="1:4" r="4">
      <c s="4" r="A4" t="s">
        <v>694</v>
      </c>
      <c s="7" r="B4" t="n">
        <v>81342000</v>
      </c>
      <c s="7" r="C4" t="n">
        <v>63439000</v>
      </c>
    </row>
    <row spans="1:4" r="5">
      <c s="4" r="A5" t="s">
        <v>695</v>
      </c>
      <c s="6" r="B5" t="n">
        <v>3795000</v>
      </c>
      <c s="6" r="C5" t="n">
        <v>3003000</v>
      </c>
    </row>
    <row spans="1:4" r="6">
      <c s="4" r="A6" t="s">
        <v>696</v>
      </c>
      <c s="6" r="B6" t="n">
        <v>3178000</v>
      </c>
      <c s="6" r="C6" t="n">
        <v>3037000</v>
      </c>
    </row>
    <row spans="1:4" r="7">
      <c s="4" r="A7" t="s">
        <v>698</v>
      </c>
      <c s="6" r="B7" t="n">
        <v>-1588000</v>
      </c>
      <c s="6" r="C7" t="n">
        <v>-1486000</v>
      </c>
    </row>
    <row spans="1:4" r="8">
      <c s="4" r="A8" t="s">
        <v>697</v>
      </c>
      <c s="6" r="B8" t="n">
        <v>-8358000</v>
      </c>
      <c s="6" r="C8" t="n">
        <v>13349000</v>
      </c>
    </row>
    <row spans="1:4" r="9">
      <c s="4" r="A9" t="s">
        <v>699</v>
      </c>
      <c s="6" r="B9" t="n">
        <v>78369000</v>
      </c>
      <c s="6" r="C9" t="n">
        <v>81342000</v>
      </c>
      <c s="7" r="D9" t="n">
        <v>63439000</v>
      </c>
    </row>
    <row spans="1:4" r="10">
      <c s="4" r="A10" t="s">
        <v>326</v>
      </c>
    </row>
    <row spans="1:4" r="11">
      <c s="3" r="A11" t="s">
        <v>792</v>
      </c>
    </row>
    <row spans="1:4" r="12">
      <c s="4" r="A12" t="s">
        <v>694</v>
      </c>
      <c s="6" r="B12" t="n">
        <v>9403000</v>
      </c>
      <c s="6" r="C12" t="n">
        <v>8048000</v>
      </c>
    </row>
    <row spans="1:4" r="13">
      <c s="4" r="A13" t="s">
        <v>695</v>
      </c>
      <c s="6" r="B13" t="n">
        <v>140000</v>
      </c>
      <c s="6" r="C13" t="n">
        <v>136000</v>
      </c>
      <c s="6" r="D13" t="n">
        <v>144000</v>
      </c>
    </row>
    <row spans="1:4" r="14">
      <c s="4" r="A14" t="s">
        <v>696</v>
      </c>
      <c s="6" r="B14" t="n">
        <v>348000</v>
      </c>
      <c s="6" r="C14" t="n">
        <v>377000</v>
      </c>
      <c s="6" r="D14" t="n">
        <v>335000</v>
      </c>
    </row>
    <row spans="1:4" r="15">
      <c s="4" r="A15" t="s">
        <v>698</v>
      </c>
      <c s="6" r="B15" t="n">
        <v>-243000</v>
      </c>
      <c s="6" r="C15" t="n">
        <v>-236000</v>
      </c>
      <c s="6" r="D15" t="n">
        <v>-236000</v>
      </c>
    </row>
    <row spans="1:4" r="16">
      <c s="4" r="A16" t="s">
        <v>697</v>
      </c>
      <c s="6" r="B16" t="n">
        <v>-900000</v>
      </c>
      <c s="6" r="C16" t="n">
        <v>1078000</v>
      </c>
    </row>
    <row spans="1:4" r="17">
      <c s="4" r="A17" t="s">
        <v>699</v>
      </c>
      <c s="7" r="B17" t="n">
        <v>8748000</v>
      </c>
      <c s="7" r="C17" t="n">
        <v>9403000</v>
      </c>
      <c s="7" r="D17" t="n">
        <v>8048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64"/>
    <col customWidth="1" max="3" min="3" width="4"/>
    <col customWidth="1" max="4" min="4" width="14"/>
    <col customWidth="1" max="5" min="5" width="4"/>
    <col customWidth="1" max="6" min="6" width="14"/>
  </cols>
  <sheetData>
    <row spans="1:6" r="1">
      <c s="1" r="A1" t="s">
        <v>793</v>
      </c>
      <c s="2" r="B1" t="s">
        <v>2</v>
      </c>
      <c s="2" r="D1" t="s">
        <v>32</v>
      </c>
      <c s="2" r="F1" t="s">
        <v>76</v>
      </c>
    </row>
    <row spans="1:6" r="2">
      <c s="4" r="A2" t="s">
        <v>708</v>
      </c>
      <c s="4" r="B2" t="s">
        <v>406</v>
      </c>
      <c s="4" r="D2" t="s">
        <v>407</v>
      </c>
      <c s="4" r="F2" t="s">
        <v>429</v>
      </c>
    </row>
    <row spans="1:6" r="3">
      <c s="4" r="A3" t="s">
        <v>709</v>
      </c>
      <c s="4" r="B3" t="s">
        <v>710</v>
      </c>
      <c s="4" r="C3" t="s">
        <v>525</v>
      </c>
      <c s="4" r="D3" t="s">
        <v>710</v>
      </c>
      <c s="4" r="E3" t="s">
        <v>525</v>
      </c>
      <c s="4" r="F3" t="s">
        <v>711</v>
      </c>
    </row>
    <row spans="1:6" r="4">
      <c s="4" r="A4" t="s">
        <v>326</v>
      </c>
    </row>
    <row spans="1:6" r="5">
      <c s="4" r="A5" t="s">
        <v>708</v>
      </c>
      <c s="4" r="B5" t="s">
        <v>722</v>
      </c>
      <c s="4" r="D5" t="s">
        <v>711</v>
      </c>
      <c s="4" r="F5" t="s">
        <v>794</v>
      </c>
    </row>
    <row spans="1:6" r="6">
      <c s="4" r="A6" t="s">
        <v>709</v>
      </c>
      <c s="4" r="B6" t="s">
        <v>710</v>
      </c>
      <c s="4" r="C6" t="s">
        <v>525</v>
      </c>
      <c s="4" r="D6" t="s">
        <v>710</v>
      </c>
      <c s="4" r="E6" t="s">
        <v>525</v>
      </c>
      <c s="4" r="F6" t="s">
        <v>711</v>
      </c>
    </row>
    <row spans="1:6" r="7">
      <c r="A7" t="n"/>
    </row>
    <row spans="1:6" r="8">
      <c s="4" r="A8" t="s">
        <v>525</v>
      </c>
      <c s="4" r="B8" t="s">
        <v>712</v>
      </c>
    </row>
  </sheetData>
  <mergeCells count="4">
    <mergeCell ref="B1:C1"/>
    <mergeCell ref="D1:E1"/>
    <mergeCell ref="A7:F7"/>
    <mergeCell ref="B8:F8"/>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spans="1:2" r="1">
      <c s="1" r="A1" t="s">
        <v>795</v>
      </c>
      <c s="2" r="B1" t="s">
        <v>381</v>
      </c>
    </row>
    <row spans="1:2" r="2">
      <c s="6" r="A2" t="n">
        <v>2016</v>
      </c>
      <c s="7" r="B2" t="n">
        <v>2064000</v>
      </c>
    </row>
    <row spans="1:2" r="3">
      <c s="6" r="A3" t="n">
        <v>2017</v>
      </c>
      <c s="6" r="B3" t="n">
        <v>2302000</v>
      </c>
    </row>
    <row spans="1:2" r="4">
      <c s="6" r="A4" t="n">
        <v>2018</v>
      </c>
      <c s="6" r="B4" t="n">
        <v>2630000</v>
      </c>
    </row>
    <row spans="1:2" r="5">
      <c s="6" r="A5" t="n">
        <v>2019</v>
      </c>
      <c s="6" r="B5" t="n">
        <v>2799000</v>
      </c>
    </row>
    <row spans="1:2" r="6">
      <c s="6" r="A6" t="n">
        <v>2020</v>
      </c>
      <c s="6" r="B6" t="n">
        <v>3023000</v>
      </c>
    </row>
    <row spans="1:2" r="7">
      <c s="4" r="A7" t="s">
        <v>714</v>
      </c>
      <c s="6" r="B7" t="n">
        <v>20160000</v>
      </c>
    </row>
    <row spans="1:2" r="8">
      <c s="4" r="A8" t="s">
        <v>326</v>
      </c>
    </row>
    <row spans="1:2" r="9">
      <c s="6" r="A9" t="n">
        <v>2016</v>
      </c>
      <c s="6" r="B9" t="n">
        <v>247000</v>
      </c>
    </row>
    <row spans="1:2" r="10">
      <c s="6" r="A10" t="n">
        <v>2017</v>
      </c>
      <c s="6" r="B10" t="n">
        <v>246000</v>
      </c>
    </row>
    <row spans="1:2" r="11">
      <c s="6" r="A11" t="n">
        <v>2018</v>
      </c>
      <c s="6" r="B11" t="n">
        <v>311000</v>
      </c>
    </row>
    <row spans="1:2" r="12">
      <c s="6" r="A12" t="n">
        <v>2019</v>
      </c>
      <c s="6" r="B12" t="n">
        <v>310000</v>
      </c>
    </row>
    <row spans="1:2" r="13">
      <c s="6" r="A13" t="n">
        <v>2020</v>
      </c>
      <c s="6" r="B13" t="n">
        <v>308000</v>
      </c>
    </row>
    <row spans="1:2" r="14">
      <c s="4" r="A14" t="s">
        <v>714</v>
      </c>
      <c s="7" r="B14" t="n">
        <v>323600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96</v>
      </c>
      <c s="2" r="B1" t="s">
        <v>1</v>
      </c>
    </row>
    <row spans="1:4" r="2">
      <c s="2" r="B2" t="s">
        <v>2</v>
      </c>
      <c s="2" r="C2" t="s">
        <v>32</v>
      </c>
      <c s="2" r="D2" t="s">
        <v>76</v>
      </c>
    </row>
    <row spans="1:4" r="3">
      <c s="4" r="A3" t="s">
        <v>797</v>
      </c>
      <c s="7" r="B3" t="n">
        <v>3795</v>
      </c>
      <c s="7" r="C3" t="n">
        <v>3003</v>
      </c>
    </row>
    <row spans="1:4" r="4">
      <c s="4" r="A4" t="s">
        <v>717</v>
      </c>
      <c s="6" r="B4" t="n">
        <v>3178</v>
      </c>
      <c s="6" r="C4" t="n">
        <v>3037</v>
      </c>
    </row>
    <row spans="1:4" r="5">
      <c s="4" r="A5" t="s">
        <v>326</v>
      </c>
    </row>
    <row spans="1:4" r="6">
      <c s="4" r="A6" t="s">
        <v>797</v>
      </c>
      <c s="6" r="B6" t="n">
        <v>140</v>
      </c>
      <c s="6" r="C6" t="n">
        <v>136</v>
      </c>
      <c s="7" r="D6" t="n">
        <v>144</v>
      </c>
    </row>
    <row spans="1:4" r="7">
      <c s="4" r="A7" t="s">
        <v>717</v>
      </c>
      <c s="6" r="B7" t="n">
        <v>348</v>
      </c>
      <c s="6" r="C7" t="n">
        <v>377</v>
      </c>
      <c s="6" r="D7" t="n">
        <v>335</v>
      </c>
    </row>
    <row spans="1:4" r="8">
      <c s="4" r="A8" t="s">
        <v>719</v>
      </c>
      <c s="6" r="B8" t="n">
        <v>654</v>
      </c>
      <c s="6" r="C8" t="n">
        <v>431</v>
      </c>
      <c s="6" r="D8" t="n">
        <v>551</v>
      </c>
    </row>
    <row spans="1:4" r="9">
      <c s="4" r="A9" t="s">
        <v>720</v>
      </c>
      <c s="7" r="B9" t="n">
        <v>1142</v>
      </c>
      <c s="7" r="C9" t="n">
        <v>944</v>
      </c>
      <c s="7" r="D9" t="n">
        <v>103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s="1" r="A1" t="s">
        <v>169</v>
      </c>
      <c s="2" r="B1" t="s">
        <v>1</v>
      </c>
    </row>
    <row spans="1:4" r="2">
      <c s="2" r="B2" t="s">
        <v>2</v>
      </c>
      <c s="2" r="C2" t="s">
        <v>32</v>
      </c>
      <c s="2" r="D2" t="s">
        <v>76</v>
      </c>
    </row>
    <row spans="1:4" r="3">
      <c s="3" r="A3" t="s">
        <v>170</v>
      </c>
    </row>
    <row spans="1:4" r="4">
      <c s="4" r="A4" t="s">
        <v>171</v>
      </c>
      <c s="8" r="B4" t="n">
        <v>0.85</v>
      </c>
      <c s="8" r="C4" t="n">
        <v>0.8100000000000001</v>
      </c>
      <c s="8" r="D4" t="n">
        <v>0.74</v>
      </c>
    </row>
    <row spans="1:4" r="5">
      <c s="4" r="A5" t="s">
        <v>172</v>
      </c>
      <c s="6" r="B5" t="n">
        <v>216412</v>
      </c>
      <c s="6" r="C5" t="n">
        <v>39502</v>
      </c>
    </row>
    <row spans="1:4" r="6">
      <c s="4" r="A6" t="s">
        <v>173</v>
      </c>
      <c s="6" r="B6" t="n">
        <v>42786</v>
      </c>
      <c s="6" r="C6" t="n">
        <v>22629</v>
      </c>
      <c s="6" r="D6" t="n">
        <v>3040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98</v>
      </c>
      <c s="2" r="B1" t="s">
        <v>2</v>
      </c>
      <c s="2" r="C1" t="s">
        <v>32</v>
      </c>
    </row>
    <row spans="1:3" r="2">
      <c s="4" r="A2" t="s">
        <v>687</v>
      </c>
    </row>
    <row spans="1:3" r="3">
      <c s="4" r="A3" t="s">
        <v>799</v>
      </c>
      <c s="4" r="B3" t="s">
        <v>58</v>
      </c>
      <c s="4" r="C3" t="s">
        <v>58</v>
      </c>
    </row>
    <row spans="1:3" r="4">
      <c s="4" r="A4" t="s">
        <v>800</v>
      </c>
      <c s="7" r="B4" t="n">
        <v>20637</v>
      </c>
      <c s="7" r="C4" t="n">
        <v>25464</v>
      </c>
    </row>
    <row spans="1:3" r="5">
      <c s="4" r="A5" t="s">
        <v>154</v>
      </c>
      <c s="7" r="B5" t="n">
        <v>20637</v>
      </c>
      <c s="7" r="C5" t="n">
        <v>25464</v>
      </c>
    </row>
    <row spans="1:3" r="6">
      <c s="4" r="A6" t="s">
        <v>326</v>
      </c>
    </row>
    <row spans="1:3" r="7">
      <c s="4" r="A7" t="s">
        <v>799</v>
      </c>
      <c s="4" r="B7" t="s">
        <v>58</v>
      </c>
      <c s="4" r="C7" t="s">
        <v>58</v>
      </c>
    </row>
    <row spans="1:3" r="8">
      <c s="4" r="A8" t="s">
        <v>800</v>
      </c>
      <c s="7" r="B8" t="n">
        <v>2169</v>
      </c>
      <c s="7" r="C8" t="n">
        <v>3723</v>
      </c>
    </row>
    <row spans="1:3" r="9">
      <c s="4" r="A9" t="s">
        <v>154</v>
      </c>
      <c s="7" r="B9" t="n">
        <v>2169</v>
      </c>
      <c s="7" r="C9" t="n">
        <v>3723</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9"/>
    <col customWidth="1" max="2" min="2" width="26"/>
    <col customWidth="1" max="3" min="3" width="24"/>
    <col customWidth="1" max="4" min="4" width="14"/>
    <col customWidth="1" max="5" min="5" width="14"/>
  </cols>
  <sheetData>
    <row spans="1:5" r="1">
      <c s="1" r="A1" t="s">
        <v>801</v>
      </c>
      <c s="2" r="B1" t="s">
        <v>1</v>
      </c>
    </row>
    <row spans="1:5" r="2">
      <c s="2" r="B2" t="s">
        <v>2</v>
      </c>
      <c s="2" r="C2" t="s">
        <v>32</v>
      </c>
      <c s="2" r="D2" t="s">
        <v>76</v>
      </c>
      <c s="2" r="E2" t="s">
        <v>802</v>
      </c>
    </row>
    <row spans="1:5" r="3">
      <c s="3" r="A3" t="s">
        <v>803</v>
      </c>
    </row>
    <row spans="1:5" r="4">
      <c s="4" r="A4" t="s">
        <v>804</v>
      </c>
      <c s="6" r="B4" t="n">
        <v>1500000</v>
      </c>
    </row>
    <row spans="1:5" r="5">
      <c s="4" r="A5" t="s">
        <v>262</v>
      </c>
      <c s="7" r="B5" t="n">
        <v>2059000</v>
      </c>
      <c s="7" r="C5" t="n">
        <v>2041000</v>
      </c>
      <c s="7" r="D5" t="n">
        <v>1975000</v>
      </c>
      <c s="7" r="E5" t="n">
        <v>1976000</v>
      </c>
    </row>
    <row spans="1:5" r="6">
      <c s="4" r="A6" t="s">
        <v>805</v>
      </c>
    </row>
    <row spans="1:5" r="7">
      <c s="3" r="A7" t="s">
        <v>803</v>
      </c>
    </row>
    <row spans="1:5" r="8">
      <c s="4" r="A8" t="s">
        <v>806</v>
      </c>
      <c s="6" r="B8" t="n">
        <v>42786</v>
      </c>
      <c s="6" r="C8" t="n">
        <v>22629</v>
      </c>
      <c s="6" r="D8" t="n">
        <v>30407</v>
      </c>
    </row>
    <row spans="1:5" r="9">
      <c s="4" r="A9" t="s">
        <v>807</v>
      </c>
      <c s="8" r="C9" t="n">
        <v>58.89</v>
      </c>
      <c s="8" r="D9" t="n">
        <v>42.21</v>
      </c>
    </row>
    <row spans="1:5" r="10">
      <c s="4" r="A10" t="s">
        <v>808</v>
      </c>
      <c s="4" r="B10" t="s">
        <v>377</v>
      </c>
    </row>
    <row spans="1:5" r="11">
      <c s="4" r="A11" t="s">
        <v>809</v>
      </c>
      <c s="7" r="B11" t="n">
        <v>1514000</v>
      </c>
      <c s="7" r="C11" t="n">
        <v>1250000</v>
      </c>
      <c s="7" r="D11" t="n">
        <v>1176000</v>
      </c>
    </row>
    <row spans="1:5" r="12">
      <c s="4" r="A12" t="s">
        <v>810</v>
      </c>
      <c s="7" r="B12" t="n">
        <v>1734000</v>
      </c>
    </row>
    <row spans="1:5" r="13">
      <c s="4" r="A13" t="s">
        <v>811</v>
      </c>
      <c s="4" r="B13" t="s">
        <v>812</v>
      </c>
    </row>
    <row spans="1:5" r="14">
      <c s="4" r="A14" t="s">
        <v>813</v>
      </c>
      <c s="7" r="B14" t="n">
        <v>1089000</v>
      </c>
      <c s="6" r="C14" t="n">
        <v>1066000</v>
      </c>
      <c s="7" r="D14" t="n">
        <v>822000</v>
      </c>
    </row>
    <row spans="1:5" r="15">
      <c s="4" r="A15" t="s">
        <v>814</v>
      </c>
    </row>
    <row spans="1:5" r="16">
      <c s="3" r="A16" t="s">
        <v>803</v>
      </c>
    </row>
    <row spans="1:5" r="17">
      <c s="4" r="A17" t="s">
        <v>810</v>
      </c>
      <c s="7" r="B17" t="n">
        <v>265000</v>
      </c>
    </row>
    <row spans="1:5" r="18">
      <c s="4" r="A18" t="s">
        <v>811</v>
      </c>
      <c s="4" r="B18" t="s">
        <v>815</v>
      </c>
    </row>
    <row spans="1:5" r="19">
      <c s="4" r="A19" t="s">
        <v>816</v>
      </c>
      <c s="7" r="B19" t="n">
        <v>1268000</v>
      </c>
      <c s="7" r="C19" t="n">
        <v>716000</v>
      </c>
    </row>
    <row spans="1:5" r="20">
      <c s="4" r="A20" t="s">
        <v>817</v>
      </c>
      <c s="4" r="B20" t="s">
        <v>818</v>
      </c>
      <c s="4" r="C20" t="s">
        <v>819</v>
      </c>
    </row>
    <row spans="1:5" r="21">
      <c s="4" r="A21" t="s">
        <v>820</v>
      </c>
      <c s="7" r="B21" t="n">
        <v>4577000</v>
      </c>
      <c s="7" r="C21" t="n">
        <v>6277000</v>
      </c>
    </row>
    <row spans="1:5" r="22">
      <c s="4" r="A22" t="s">
        <v>262</v>
      </c>
      <c s="7" r="B22" t="n">
        <v>545000</v>
      </c>
    </row>
  </sheetData>
  <mergeCells count="2">
    <mergeCell ref="A1:A2"/>
    <mergeCell ref="B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21</v>
      </c>
      <c s="2" r="B1" t="s">
        <v>1</v>
      </c>
    </row>
    <row spans="1:4" r="2">
      <c s="2" r="B2" t="s">
        <v>2</v>
      </c>
      <c s="2" r="C2" t="s">
        <v>32</v>
      </c>
      <c s="2" r="D2" t="s">
        <v>76</v>
      </c>
    </row>
    <row spans="1:4" r="3">
      <c s="3" r="A3" t="s">
        <v>822</v>
      </c>
    </row>
    <row spans="1:4" r="4">
      <c s="4" r="A4" t="s">
        <v>823</v>
      </c>
      <c s="6" r="B4" t="n">
        <v>-262</v>
      </c>
    </row>
    <row spans="1:4" r="5">
      <c s="4" r="A5" t="s">
        <v>805</v>
      </c>
    </row>
    <row spans="1:4" r="6">
      <c s="3" r="A6" t="s">
        <v>822</v>
      </c>
    </row>
    <row spans="1:4" r="7">
      <c s="4" r="A7" t="s">
        <v>824</v>
      </c>
      <c s="6" r="B7" t="n">
        <v>51161</v>
      </c>
    </row>
    <row spans="1:4" r="8">
      <c s="4" r="A8" t="s">
        <v>825</v>
      </c>
      <c s="6" r="B8" t="n">
        <v>42786</v>
      </c>
      <c s="6" r="C8" t="n">
        <v>22629</v>
      </c>
      <c s="6" r="D8" t="n">
        <v>30407</v>
      </c>
    </row>
    <row spans="1:4" r="9">
      <c s="4" r="A9" t="s">
        <v>826</v>
      </c>
      <c s="6" r="B9" t="n">
        <v>-24644</v>
      </c>
    </row>
    <row spans="1:4" r="10">
      <c s="4" r="A10" t="s">
        <v>823</v>
      </c>
      <c s="6" r="B10" t="n">
        <v>-262</v>
      </c>
    </row>
    <row spans="1:4" r="11">
      <c s="4" r="A11" t="s">
        <v>827</v>
      </c>
      <c s="6" r="B11" t="n">
        <v>69041</v>
      </c>
      <c s="6" r="C11" t="n">
        <v>51161</v>
      </c>
    </row>
    <row spans="1:4" r="12">
      <c s="3" r="A12" t="s">
        <v>828</v>
      </c>
    </row>
    <row spans="1:4" r="13">
      <c s="4" r="A13" t="s">
        <v>824</v>
      </c>
      <c s="8" r="B13" t="n">
        <v>48.13</v>
      </c>
    </row>
    <row spans="1:4" r="14">
      <c s="4" r="A14" t="s">
        <v>825</v>
      </c>
      <c s="9" r="B14" t="n">
        <v>51.04</v>
      </c>
    </row>
    <row spans="1:4" r="15">
      <c s="4" r="A15" t="s">
        <v>826</v>
      </c>
      <c s="9" r="B15" t="n">
        <v>44.18</v>
      </c>
    </row>
    <row spans="1:4" r="16">
      <c s="4" r="A16" t="s">
        <v>823</v>
      </c>
      <c s="9" r="B16" t="n">
        <v>52.63</v>
      </c>
    </row>
    <row spans="1:4" r="17">
      <c s="4" r="A17" t="s">
        <v>827</v>
      </c>
      <c s="8" r="B17" t="n">
        <v>51.33</v>
      </c>
      <c s="8" r="C17" t="n">
        <v>48.1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s="1" r="A1" t="s">
        <v>829</v>
      </c>
      <c s="2" r="B1" t="s">
        <v>1</v>
      </c>
    </row>
    <row spans="1:2" r="2">
      <c s="2" r="B2" t="s">
        <v>830</v>
      </c>
    </row>
    <row spans="1:2" r="3">
      <c s="3" r="A3" t="s">
        <v>831</v>
      </c>
    </row>
    <row spans="1:2" r="4">
      <c s="4" r="A4" t="s">
        <v>832</v>
      </c>
      <c s="6" r="B4" t="n">
        <v>353955</v>
      </c>
    </row>
    <row spans="1:2" r="5">
      <c s="4" r="A5" t="s">
        <v>833</v>
      </c>
      <c s="6" r="B5" t="n">
        <v>-45428</v>
      </c>
    </row>
    <row spans="1:2" r="6">
      <c s="4" r="A6" t="s">
        <v>834</v>
      </c>
      <c s="6" r="B6" t="n">
        <v>-1204</v>
      </c>
    </row>
    <row spans="1:2" r="7">
      <c s="4" r="A7" t="s">
        <v>835</v>
      </c>
      <c s="6" r="B7" t="n">
        <v>307323</v>
      </c>
    </row>
    <row spans="1:2" r="8">
      <c s="4" r="A8" t="s">
        <v>836</v>
      </c>
      <c s="6" r="B8" t="n">
        <v>254816</v>
      </c>
    </row>
    <row spans="1:2" r="9">
      <c s="3" r="A9" t="s">
        <v>837</v>
      </c>
    </row>
    <row spans="1:2" r="10">
      <c s="4" r="A10" t="s">
        <v>838</v>
      </c>
      <c s="8" r="B10" t="n">
        <v>35.52</v>
      </c>
    </row>
    <row spans="1:2" r="11">
      <c s="4" r="A11" t="s">
        <v>839</v>
      </c>
      <c s="9" r="B11" t="n">
        <v>27.92</v>
      </c>
    </row>
    <row spans="1:2" r="12">
      <c s="4" r="A12" t="s">
        <v>840</v>
      </c>
      <c s="9" r="B12" t="n">
        <v>53.96</v>
      </c>
    </row>
    <row spans="1:2" r="13">
      <c s="4" r="A13" t="s">
        <v>841</v>
      </c>
      <c s="9" r="B13" t="n">
        <v>36.57</v>
      </c>
    </row>
    <row spans="1:2" r="14">
      <c s="4" r="A14" t="s">
        <v>842</v>
      </c>
      <c s="8" r="B14" t="n">
        <v>33.56</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43</v>
      </c>
      <c s="2" r="B1" t="s">
        <v>1</v>
      </c>
    </row>
    <row spans="1:4" r="2">
      <c s="2" r="B2" t="s">
        <v>2</v>
      </c>
      <c s="2" r="C2" t="s">
        <v>32</v>
      </c>
      <c s="2" r="D2" t="s">
        <v>76</v>
      </c>
    </row>
    <row spans="1:4" r="3">
      <c s="3" r="A3" t="s">
        <v>207</v>
      </c>
    </row>
    <row spans="1:4" r="4">
      <c s="4" r="A4" t="s">
        <v>844</v>
      </c>
      <c s="7" r="B4" t="n">
        <v>1954</v>
      </c>
      <c s="7" r="C4" t="n">
        <v>2008</v>
      </c>
      <c s="7" r="D4" t="n">
        <v>2066</v>
      </c>
    </row>
    <row spans="1:4" r="5">
      <c s="4" r="A5" t="s">
        <v>845</v>
      </c>
      <c s="6" r="B5" t="n">
        <v>2268</v>
      </c>
      <c s="6" r="C5" t="n">
        <v>2049</v>
      </c>
      <c s="6" r="D5" t="n">
        <v>2024</v>
      </c>
    </row>
    <row spans="1:4" r="6">
      <c s="4" r="A6" t="s">
        <v>846</v>
      </c>
      <c s="6" r="B6" t="n">
        <v>1690</v>
      </c>
      <c s="6" r="C6" t="n">
        <v>1566</v>
      </c>
      <c s="6" r="D6" t="n">
        <v>1340</v>
      </c>
    </row>
    <row spans="1:4" r="7">
      <c s="4" r="A7" t="s">
        <v>847</v>
      </c>
      <c s="6" r="B7" t="n">
        <v>2848</v>
      </c>
      <c s="6" r="C7" t="n">
        <v>2876</v>
      </c>
      <c s="6" r="D7" t="n">
        <v>3046</v>
      </c>
    </row>
    <row spans="1:4" r="8">
      <c s="4" r="A8" t="s">
        <v>848</v>
      </c>
      <c s="6" r="B8" t="n">
        <v>357</v>
      </c>
      <c s="6" r="C8" t="n">
        <v>338</v>
      </c>
      <c s="6" r="D8" t="n">
        <v>367</v>
      </c>
    </row>
    <row spans="1:4" r="9">
      <c s="4" r="A9" t="s">
        <v>849</v>
      </c>
      <c s="6" r="B9" t="n">
        <v>1068</v>
      </c>
      <c s="6" r="C9" t="n">
        <v>1045</v>
      </c>
      <c s="6" r="D9" t="n">
        <v>955</v>
      </c>
    </row>
    <row spans="1:4" r="10">
      <c s="4" r="A10" t="s">
        <v>81</v>
      </c>
      <c s="6" r="B10" t="n">
        <v>1185</v>
      </c>
      <c s="6" r="C10" t="n">
        <v>1647</v>
      </c>
      <c s="6" r="D10" t="n">
        <v>1347</v>
      </c>
    </row>
    <row spans="1:4" r="11">
      <c s="4" r="A11" t="s">
        <v>850</v>
      </c>
      <c s="7" r="B11" t="n">
        <v>11370</v>
      </c>
      <c s="7" r="C11" t="n">
        <v>11529</v>
      </c>
      <c s="7" r="D11" t="n">
        <v>1114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5"/>
    <col customWidth="1" max="2" min="2" width="80"/>
    <col customWidth="1" max="3" min="3" width="16"/>
    <col customWidth="1" max="4" min="4" width="14"/>
    <col customWidth="1" max="5" min="5" width="14"/>
  </cols>
  <sheetData>
    <row spans="1:5" r="1">
      <c s="1" r="A1" t="s">
        <v>851</v>
      </c>
      <c s="2" r="C1" t="s">
        <v>1</v>
      </c>
    </row>
    <row spans="1:5" r="2">
      <c s="2" r="C2" t="s">
        <v>2</v>
      </c>
      <c s="2" r="D2" t="s">
        <v>32</v>
      </c>
      <c s="2" r="E2" t="s">
        <v>76</v>
      </c>
    </row>
    <row spans="1:5" r="3">
      <c s="3" r="A3" t="s">
        <v>852</v>
      </c>
    </row>
    <row spans="1:5" r="4">
      <c s="4" r="A4" t="s">
        <v>853</v>
      </c>
      <c s="4" r="C4" t="s">
        <v>854</v>
      </c>
      <c s="4" r="D4" t="s">
        <v>854</v>
      </c>
      <c s="4" r="E4" t="s">
        <v>854</v>
      </c>
    </row>
    <row spans="1:5" r="5">
      <c s="4" r="A5" t="s">
        <v>855</v>
      </c>
      <c s="4" r="B5" t="s">
        <v>525</v>
      </c>
      <c s="7" r="C5" t="n">
        <v>212000</v>
      </c>
      <c s="7" r="D5" t="n">
        <v>255000</v>
      </c>
    </row>
    <row spans="1:5" r="6">
      <c s="4" r="A6" t="s">
        <v>856</v>
      </c>
      <c s="6" r="C6" t="n">
        <v>861000</v>
      </c>
      <c s="6" r="D6" t="n">
        <v>819000</v>
      </c>
      <c s="7" r="E6" t="n">
        <v>861000</v>
      </c>
    </row>
    <row spans="1:5" r="7">
      <c s="4" r="A7" t="s">
        <v>857</v>
      </c>
      <c s="6" r="C7" t="n">
        <v>54000</v>
      </c>
      <c s="6" r="D7" t="n">
        <v>45000</v>
      </c>
      <c s="7" r="E7" t="n">
        <v>41000</v>
      </c>
    </row>
    <row spans="1:5" r="8">
      <c s="4" r="A8" t="s">
        <v>858</v>
      </c>
      <c s="6" r="C8" t="n">
        <v>9000</v>
      </c>
      <c s="7" r="D8" t="n">
        <v>4000</v>
      </c>
    </row>
    <row spans="1:5" r="9">
      <c s="4" r="A9" t="s">
        <v>859</v>
      </c>
      <c s="6" r="C9" t="n">
        <v>374000</v>
      </c>
    </row>
    <row spans="1:5" r="10">
      <c s="4" r="A10" t="s">
        <v>860</v>
      </c>
    </row>
    <row spans="1:5" r="11">
      <c s="3" r="A11" t="s">
        <v>852</v>
      </c>
    </row>
    <row spans="1:5" r="12">
      <c s="4" r="A12" t="s">
        <v>855</v>
      </c>
      <c s="6" r="C12" t="n">
        <v>606000</v>
      </c>
    </row>
    <row spans="1:5" r="13">
      <c s="4" r="A13" t="s">
        <v>861</v>
      </c>
      <c s="7" r="C13" t="n">
        <v>122000</v>
      </c>
    </row>
    <row spans="1:5" r="14">
      <c s="4" r="A14" t="s">
        <v>862</v>
      </c>
      <c s="4" r="C14" t="s">
        <v>863</v>
      </c>
    </row>
    <row spans="1:5" r="15">
      <c r="A15" t="n"/>
    </row>
    <row spans="1:5" r="16">
      <c s="4" r="A16" t="s">
        <v>525</v>
      </c>
      <c s="4" r="B16" t="s">
        <v>864</v>
      </c>
    </row>
  </sheetData>
  <mergeCells count="4">
    <mergeCell ref="A1:B2"/>
    <mergeCell ref="C1:E1"/>
    <mergeCell ref="A15:D15"/>
    <mergeCell ref="B16:D16"/>
  </mergeCells>
  <pageMargins bottom="1" footer="0.5" header="0.5" left="0.75" right="0.75" top="1"/>
</worksheet>
</file>

<file path=xl/worksheets/sheet86.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865</v>
      </c>
      <c s="2" r="B1" t="s">
        <v>664</v>
      </c>
      <c s="2" r="J1" t="s">
        <v>1</v>
      </c>
    </row>
    <row spans="1:12" r="2">
      <c s="2" r="B2" t="s">
        <v>2</v>
      </c>
      <c s="2" r="C2" t="s">
        <v>665</v>
      </c>
      <c s="2" r="D2" t="s">
        <v>4</v>
      </c>
      <c s="2" r="E2" t="s">
        <v>666</v>
      </c>
      <c s="2" r="F2" t="s">
        <v>32</v>
      </c>
      <c s="2" r="G2" t="s">
        <v>667</v>
      </c>
      <c s="2" r="H2" t="s">
        <v>668</v>
      </c>
      <c s="2" r="I2" t="s">
        <v>669</v>
      </c>
      <c s="2" r="J2" t="s">
        <v>2</v>
      </c>
      <c s="2" r="K2" t="s">
        <v>32</v>
      </c>
      <c s="2" r="L2" t="s">
        <v>76</v>
      </c>
    </row>
    <row spans="1:12" r="3">
      <c s="3" r="A3" t="s">
        <v>866</v>
      </c>
    </row>
    <row spans="1:12" r="4">
      <c s="4" r="A4" t="s">
        <v>867</v>
      </c>
      <c s="7" r="J4" t="n">
        <v>6825</v>
      </c>
      <c s="7" r="K4" t="n">
        <v>7189</v>
      </c>
      <c s="7" r="L4" t="n">
        <v>6729</v>
      </c>
    </row>
    <row spans="1:12" r="5">
      <c s="4" r="A5" t="s">
        <v>868</v>
      </c>
      <c s="6" r="J5" t="n">
        <v>1290</v>
      </c>
      <c s="6" r="K5" t="n">
        <v>1191</v>
      </c>
      <c s="6" r="L5" t="n">
        <v>448</v>
      </c>
    </row>
    <row spans="1:12" r="6">
      <c s="3" r="A6" t="s">
        <v>869</v>
      </c>
    </row>
    <row spans="1:12" r="7">
      <c s="4" r="A7" t="s">
        <v>867</v>
      </c>
      <c s="6" r="J7" t="n">
        <v>-84</v>
      </c>
      <c s="6" r="K7" t="n">
        <v>-585</v>
      </c>
      <c s="6" r="L7" t="n">
        <v>39</v>
      </c>
    </row>
    <row spans="1:12" r="8">
      <c s="4" r="A8" t="s">
        <v>868</v>
      </c>
      <c s="6" r="J8" t="n">
        <v>-53</v>
      </c>
      <c s="6" r="K8" t="n">
        <v>-36</v>
      </c>
      <c s="6" r="L8" t="n">
        <v>18</v>
      </c>
    </row>
    <row spans="1:12" r="9">
      <c s="4" r="A9" t="s">
        <v>870</v>
      </c>
      <c s="7" r="B9" t="n">
        <v>2017</v>
      </c>
      <c s="7" r="C9" t="n">
        <v>2083</v>
      </c>
      <c s="7" r="D9" t="n">
        <v>1932</v>
      </c>
      <c s="7" r="E9" t="n">
        <v>1946</v>
      </c>
      <c s="7" r="F9" t="n">
        <v>1902</v>
      </c>
      <c s="7" r="G9" t="n">
        <v>2013</v>
      </c>
      <c s="7" r="H9" t="n">
        <v>1958</v>
      </c>
      <c s="7" r="I9" t="n">
        <v>1886</v>
      </c>
      <c s="7" r="J9" t="n">
        <v>7978</v>
      </c>
      <c s="7" r="K9" t="n">
        <v>7759</v>
      </c>
      <c s="7" r="L9" t="n">
        <v>7234</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871</v>
      </c>
      <c s="2" r="B1" t="s">
        <v>664</v>
      </c>
      <c s="2" r="J1" t="s">
        <v>1</v>
      </c>
    </row>
    <row spans="1:12" r="2">
      <c s="2" r="B2" t="s">
        <v>2</v>
      </c>
      <c s="2" r="C2" t="s">
        <v>665</v>
      </c>
      <c s="2" r="D2" t="s">
        <v>4</v>
      </c>
      <c s="2" r="E2" t="s">
        <v>666</v>
      </c>
      <c s="2" r="F2" t="s">
        <v>32</v>
      </c>
      <c s="2" r="G2" t="s">
        <v>667</v>
      </c>
      <c s="2" r="H2" t="s">
        <v>668</v>
      </c>
      <c s="2" r="I2" t="s">
        <v>669</v>
      </c>
      <c s="2" r="J2" t="s">
        <v>2</v>
      </c>
      <c s="2" r="K2" t="s">
        <v>32</v>
      </c>
      <c s="2" r="L2" t="s">
        <v>76</v>
      </c>
    </row>
    <row spans="1:12" r="3">
      <c s="3" r="A3" t="s">
        <v>210</v>
      </c>
    </row>
    <row spans="1:12" r="4">
      <c s="4" r="A4" t="s">
        <v>872</v>
      </c>
      <c s="7" r="J4" t="n">
        <v>10862</v>
      </c>
      <c s="7" r="K4" t="n">
        <v>11127</v>
      </c>
      <c s="7" r="L4" t="n">
        <v>10756</v>
      </c>
    </row>
    <row spans="1:12" r="5">
      <c s="3" r="A5" t="s">
        <v>873</v>
      </c>
    </row>
    <row spans="1:12" r="6">
      <c s="4" r="A6" t="s">
        <v>874</v>
      </c>
      <c s="6" r="J6" t="n">
        <v>-3704</v>
      </c>
      <c s="6" r="K6" t="n">
        <v>-3896</v>
      </c>
      <c s="6" r="L6" t="n">
        <v>-3297</v>
      </c>
    </row>
    <row spans="1:12" r="7">
      <c s="4" r="A7" t="s">
        <v>875</v>
      </c>
      <c s="6" r="J7" t="n">
        <v>804</v>
      </c>
      <c s="6" r="K7" t="n">
        <v>751</v>
      </c>
      <c s="6" r="L7" t="n">
        <v>303</v>
      </c>
    </row>
    <row spans="1:12" r="8">
      <c s="4" r="A8" t="s">
        <v>876</v>
      </c>
      <c s="6" r="J8" t="n">
        <v>16</v>
      </c>
      <c s="6" r="K8" t="n">
        <v>-223</v>
      </c>
      <c s="6" r="L8" t="n">
        <v>-528</v>
      </c>
    </row>
    <row spans="1:12" r="9">
      <c s="4" r="A9" t="s">
        <v>870</v>
      </c>
      <c s="7" r="B9" t="n">
        <v>2017</v>
      </c>
      <c s="7" r="C9" t="n">
        <v>2083</v>
      </c>
      <c s="7" r="D9" t="n">
        <v>1932</v>
      </c>
      <c s="7" r="E9" t="n">
        <v>1946</v>
      </c>
      <c s="7" r="F9" t="n">
        <v>1902</v>
      </c>
      <c s="7" r="G9" t="n">
        <v>2013</v>
      </c>
      <c s="7" r="H9" t="n">
        <v>1958</v>
      </c>
      <c s="7" r="I9" t="n">
        <v>1886</v>
      </c>
      <c s="7" r="J9" t="n">
        <v>7978</v>
      </c>
      <c s="7" r="K9" t="n">
        <v>7759</v>
      </c>
      <c s="7" r="L9" t="n">
        <v>7234</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877</v>
      </c>
      <c s="2" r="C1" t="s">
        <v>2</v>
      </c>
      <c s="2" r="D1" t="s">
        <v>32</v>
      </c>
    </row>
    <row spans="1:4" r="2">
      <c s="3" r="A2" t="s">
        <v>878</v>
      </c>
    </row>
    <row spans="1:4" r="3">
      <c s="4" r="A3" t="s">
        <v>879</v>
      </c>
      <c s="7" r="C3" t="n">
        <v>4251</v>
      </c>
      <c s="7" r="D3" t="n">
        <v>4441</v>
      </c>
    </row>
    <row spans="1:4" r="4">
      <c s="4" r="A4" t="s">
        <v>880</v>
      </c>
      <c s="6" r="C4" t="n">
        <v>8438</v>
      </c>
      <c s="6" r="D4" t="n">
        <v>10887</v>
      </c>
    </row>
    <row spans="1:4" r="5">
      <c s="4" r="A5" t="s">
        <v>855</v>
      </c>
      <c s="4" r="B5" t="s">
        <v>525</v>
      </c>
      <c s="6" r="C5" t="n">
        <v>212</v>
      </c>
      <c s="6" r="D5" t="n">
        <v>255</v>
      </c>
    </row>
    <row spans="1:4" r="6">
      <c s="4" r="A6" t="s">
        <v>881</v>
      </c>
      <c s="6" r="C6" t="n">
        <v>1690</v>
      </c>
      <c s="6" r="D6" t="n">
        <v>1392</v>
      </c>
    </row>
    <row spans="1:4" r="7">
      <c s="4" r="A7" t="s">
        <v>81</v>
      </c>
      <c s="6" r="C7" t="n">
        <v>553</v>
      </c>
      <c s="6" r="D7" t="n">
        <v>509</v>
      </c>
    </row>
    <row spans="1:4" r="8">
      <c s="4" r="A8" t="s">
        <v>882</v>
      </c>
      <c s="6" r="C8" t="n">
        <v>15144</v>
      </c>
      <c s="6" r="D8" t="n">
        <v>17484</v>
      </c>
    </row>
    <row spans="1:4" r="9">
      <c s="3" r="A9" t="s">
        <v>883</v>
      </c>
    </row>
    <row spans="1:4" r="10">
      <c s="4" r="A10" t="s">
        <v>884</v>
      </c>
      <c s="6" r="C10" t="n">
        <v>-2081</v>
      </c>
      <c s="6" r="D10" t="n">
        <v>-976</v>
      </c>
    </row>
    <row spans="1:4" r="11">
      <c s="4" r="A11" t="s">
        <v>885</v>
      </c>
      <c s="6" r="C11" t="n">
        <v>-4181</v>
      </c>
      <c s="6" r="D11" t="n">
        <v>-5636</v>
      </c>
    </row>
    <row spans="1:4" r="12">
      <c s="4" r="A12" t="s">
        <v>886</v>
      </c>
      <c s="6" r="C12" t="n">
        <v>-510</v>
      </c>
      <c s="6" r="D12" t="n">
        <v>-394</v>
      </c>
    </row>
    <row spans="1:4" r="13">
      <c s="4" r="A13" t="s">
        <v>887</v>
      </c>
      <c s="6" r="C13" t="n">
        <v>-1314</v>
      </c>
      <c s="6" r="D13" t="n">
        <v>-1153</v>
      </c>
    </row>
    <row spans="1:4" r="14">
      <c s="4" r="A14" t="s">
        <v>888</v>
      </c>
      <c s="6" r="C14" t="n">
        <v>-4658</v>
      </c>
      <c s="6" r="D14" t="n">
        <v>-5172</v>
      </c>
    </row>
    <row spans="1:4" r="15">
      <c s="4" r="A15" t="s">
        <v>81</v>
      </c>
      <c s="6" r="C15" t="n">
        <v>-452</v>
      </c>
      <c s="6" r="D15" t="n">
        <v>-407</v>
      </c>
    </row>
    <row spans="1:4" r="16">
      <c s="4" r="A16" t="s">
        <v>889</v>
      </c>
      <c s="6" r="C16" t="n">
        <v>-13196</v>
      </c>
      <c s="6" r="D16" t="n">
        <v>-13738</v>
      </c>
    </row>
    <row spans="1:4" r="17">
      <c s="4" r="A17" t="s">
        <v>890</v>
      </c>
      <c s="7" r="C17" t="n">
        <v>1948</v>
      </c>
      <c s="7" r="D17" t="n">
        <v>3746</v>
      </c>
    </row>
    <row spans="1:4" r="18">
      <c r="A18" t="n"/>
    </row>
    <row spans="1:4" r="19">
      <c s="4" r="A19" t="s">
        <v>525</v>
      </c>
      <c s="4" r="B19" t="s">
        <v>864</v>
      </c>
    </row>
  </sheetData>
  <mergeCells count="3">
    <mergeCell ref="A1:B1"/>
    <mergeCell ref="A18:C18"/>
    <mergeCell ref="B19:C19"/>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91</v>
      </c>
      <c s="2" r="B1" t="s">
        <v>1</v>
      </c>
    </row>
    <row spans="1:4" r="2">
      <c s="2" r="B2" t="s">
        <v>2</v>
      </c>
      <c s="2" r="C2" t="s">
        <v>32</v>
      </c>
      <c s="2" r="D2" t="s">
        <v>76</v>
      </c>
    </row>
    <row spans="1:4" r="3">
      <c s="3" r="A3" t="s">
        <v>210</v>
      </c>
    </row>
    <row spans="1:4" r="4">
      <c s="4" r="A4" t="s">
        <v>892</v>
      </c>
      <c s="7" r="B4" t="n">
        <v>1117</v>
      </c>
      <c s="7" r="C4" t="n">
        <v>1208</v>
      </c>
      <c s="7" r="D4" t="n">
        <v>1885</v>
      </c>
    </row>
    <row spans="1:4" r="5">
      <c s="4" r="A5" t="s">
        <v>893</v>
      </c>
      <c s="6" r="B5" t="n">
        <v>10</v>
      </c>
      <c s="6" r="C5" t="n">
        <v>-107</v>
      </c>
      <c s="6" r="D5" t="n">
        <v>-666</v>
      </c>
    </row>
    <row spans="1:4" r="6">
      <c s="4" r="A6" t="s">
        <v>894</v>
      </c>
      <c s="7" r="B6" t="n">
        <v>277</v>
      </c>
      <c s="7" r="C6" t="n">
        <v>267</v>
      </c>
      <c s="7" r="D6" t="n">
        <v>374</v>
      </c>
    </row>
    <row spans="1:4" r="7">
      <c s="4" r="A7" t="s">
        <v>895</v>
      </c>
      <c s="4" r="B7" t="s">
        <v>58</v>
      </c>
      <c s="4" r="C7" t="s">
        <v>58</v>
      </c>
      <c s="4" r="D7" t="s">
        <v>58</v>
      </c>
    </row>
    <row spans="1:4" r="8">
      <c s="4" r="A8" t="s">
        <v>896</v>
      </c>
      <c s="7" r="B8" t="n">
        <v>-210</v>
      </c>
      <c s="7" r="C8" t="n">
        <v>-251</v>
      </c>
      <c s="7" r="D8" t="n">
        <v>-385</v>
      </c>
    </row>
    <row spans="1:4" r="9">
      <c s="4" r="A9" t="s">
        <v>897</v>
      </c>
      <c s="7" r="B9" t="n">
        <v>1194</v>
      </c>
      <c s="7" r="C9" t="n">
        <v>1117</v>
      </c>
      <c s="7" r="D9" t="n">
        <v>120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74</v>
      </c>
      <c s="2" r="B1" t="s">
        <v>1</v>
      </c>
    </row>
    <row spans="1:2" r="2">
      <c s="2" r="B2" t="s">
        <v>2</v>
      </c>
    </row>
    <row spans="1:2" r="3">
      <c s="3" r="A3" t="s">
        <v>175</v>
      </c>
    </row>
    <row spans="1:2" r="4">
      <c s="4" r="A4" t="s">
        <v>174</v>
      </c>
      <c s="4" r="B4" t="s">
        <v>17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98</v>
      </c>
      <c s="2" r="B1" t="s">
        <v>2</v>
      </c>
      <c s="2" r="C1" t="s">
        <v>32</v>
      </c>
    </row>
    <row spans="1:3" r="2">
      <c s="4" r="A2" t="s">
        <v>899</v>
      </c>
    </row>
    <row spans="1:3" r="3">
      <c s="4" r="A3" t="s">
        <v>900</v>
      </c>
      <c s="7" r="B3" t="n">
        <v>11755</v>
      </c>
      <c s="7" r="C3" t="n">
        <v>19066</v>
      </c>
    </row>
    <row spans="1:3" r="4">
      <c s="4" r="A4" t="s">
        <v>901</v>
      </c>
    </row>
    <row spans="1:3" r="5">
      <c s="4" r="A5" t="s">
        <v>900</v>
      </c>
      <c s="6" r="B5" t="n">
        <v>11581</v>
      </c>
      <c s="6" r="C5" t="n">
        <v>12693</v>
      </c>
    </row>
    <row spans="1:3" r="6">
      <c s="4" r="A6" t="s">
        <v>902</v>
      </c>
    </row>
    <row spans="1:3" r="7">
      <c s="4" r="A7" t="s">
        <v>900</v>
      </c>
      <c s="7" r="B7" t="n">
        <v>1857</v>
      </c>
      <c s="7" r="C7" t="n">
        <v>2571</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903</v>
      </c>
      <c s="2" r="B1" t="s">
        <v>2</v>
      </c>
      <c s="2" r="C1" t="s">
        <v>32</v>
      </c>
      <c s="2" r="D1" t="s">
        <v>76</v>
      </c>
      <c s="2" r="E1" t="s">
        <v>802</v>
      </c>
    </row>
    <row spans="1:5" r="2">
      <c s="3" r="A2" t="s">
        <v>216</v>
      </c>
    </row>
    <row spans="1:5" r="3">
      <c s="4" r="A3" t="s">
        <v>904</v>
      </c>
      <c s="7" r="B3" t="n">
        <v>253172</v>
      </c>
      <c s="7" r="C3" t="n">
        <v>294335</v>
      </c>
      <c s="7" r="D3" t="n">
        <v>225262</v>
      </c>
      <c s="7" r="E3" t="n">
        <v>141088</v>
      </c>
    </row>
    <row spans="1:5" r="4">
      <c s="4" r="A4" t="s">
        <v>38</v>
      </c>
      <c s="6" r="B4" t="n">
        <v>375696</v>
      </c>
      <c s="6" r="C4" t="n">
        <v>356141</v>
      </c>
    </row>
    <row spans="1:5" r="5">
      <c s="4" r="A5" t="s">
        <v>905</v>
      </c>
      <c s="6" r="B5" t="n">
        <v>647420</v>
      </c>
      <c s="6" r="C5" t="n">
        <v>657452</v>
      </c>
    </row>
    <row spans="1:5" r="6">
      <c s="4" r="A6" t="s">
        <v>906</v>
      </c>
      <c s="6" r="B6" t="n">
        <v>6647</v>
      </c>
      <c s="6" r="C6" t="n">
        <v>6521</v>
      </c>
    </row>
    <row spans="1:5" r="7">
      <c s="4" r="A7" t="s">
        <v>907</v>
      </c>
      <c s="6" r="B7" t="n">
        <v>1282935</v>
      </c>
      <c s="6" r="C7" t="n">
        <v>1314449</v>
      </c>
    </row>
    <row spans="1:5" r="8">
      <c s="4" r="A8" t="s">
        <v>908</v>
      </c>
      <c s="6" r="B8" t="n">
        <v>253172</v>
      </c>
      <c s="6" r="C8" t="n">
        <v>294335</v>
      </c>
    </row>
    <row spans="1:5" r="9">
      <c s="4" r="A9" t="s">
        <v>909</v>
      </c>
      <c s="6" r="B9" t="n">
        <v>375696</v>
      </c>
      <c s="6" r="C9" t="n">
        <v>356141</v>
      </c>
    </row>
    <row spans="1:5" r="10">
      <c s="4" r="A10" t="s">
        <v>910</v>
      </c>
      <c s="6" r="B10" t="n">
        <v>649161</v>
      </c>
      <c s="6" r="C10" t="n">
        <v>663247</v>
      </c>
    </row>
    <row spans="1:5" r="11">
      <c s="4" r="A11" t="s">
        <v>911</v>
      </c>
      <c s="6" r="B11" t="n">
        <v>6647</v>
      </c>
      <c s="6" r="C11" t="n">
        <v>6521</v>
      </c>
    </row>
    <row spans="1:5" r="12">
      <c s="4" r="A12" t="s">
        <v>912</v>
      </c>
      <c s="6" r="B12" t="n">
        <v>1284676</v>
      </c>
      <c s="6" r="C12" t="n">
        <v>1320244</v>
      </c>
    </row>
    <row spans="1:5" r="13">
      <c s="4" r="A13" t="s">
        <v>913</v>
      </c>
      <c s="6" r="B13" t="n">
        <v>646484</v>
      </c>
      <c s="6" r="C13" t="n">
        <v>618199</v>
      </c>
    </row>
    <row spans="1:5" r="14">
      <c s="4" r="A14" t="s">
        <v>914</v>
      </c>
      <c s="6" r="B14" t="n">
        <v>577259</v>
      </c>
      <c s="6" r="C14" t="n">
        <v>655428</v>
      </c>
    </row>
    <row spans="1:5" r="15">
      <c s="4" r="A15" t="s">
        <v>915</v>
      </c>
      <c s="6" r="B15" t="n">
        <v>35</v>
      </c>
      <c s="6" r="C15" t="n">
        <v>57</v>
      </c>
    </row>
    <row spans="1:5" r="16">
      <c s="4" r="A16" t="s">
        <v>916</v>
      </c>
      <c s="6" r="B16" t="n">
        <v>1223778</v>
      </c>
      <c s="6" r="C16" t="n">
        <v>1273684</v>
      </c>
    </row>
    <row spans="1:5" r="17">
      <c s="4" r="A17" t="s">
        <v>917</v>
      </c>
      <c s="6" r="B17" t="n">
        <v>646892</v>
      </c>
      <c s="6" r="C17" t="n">
        <v>618199</v>
      </c>
    </row>
    <row spans="1:5" r="18">
      <c s="4" r="A18" t="s">
        <v>918</v>
      </c>
      <c s="6" r="B18" t="n">
        <v>577259</v>
      </c>
      <c s="6" r="C18" t="n">
        <v>655428</v>
      </c>
    </row>
    <row spans="1:5" r="19">
      <c s="4" r="A19" t="s">
        <v>919</v>
      </c>
      <c s="6" r="B19" t="n">
        <v>35</v>
      </c>
      <c s="6" r="C19" t="n">
        <v>57</v>
      </c>
    </row>
    <row spans="1:5" r="20">
      <c s="4" r="A20" t="s">
        <v>920</v>
      </c>
      <c s="7" r="B20" t="n">
        <v>1224186</v>
      </c>
      <c s="7" r="C20" t="n">
        <v>1273684</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L53"/>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921</v>
      </c>
      <c s="2" r="B1" t="s">
        <v>664</v>
      </c>
      <c s="2" r="J1" t="s">
        <v>1</v>
      </c>
    </row>
    <row spans="1:12" r="2">
      <c s="2" r="B2" t="s">
        <v>2</v>
      </c>
      <c s="2" r="C2" t="s">
        <v>665</v>
      </c>
      <c s="2" r="D2" t="s">
        <v>4</v>
      </c>
      <c s="2" r="E2" t="s">
        <v>666</v>
      </c>
      <c s="2" r="F2" t="s">
        <v>32</v>
      </c>
      <c s="2" r="G2" t="s">
        <v>667</v>
      </c>
      <c s="2" r="H2" t="s">
        <v>668</v>
      </c>
      <c s="2" r="I2" t="s">
        <v>669</v>
      </c>
      <c s="2" r="J2" t="s">
        <v>2</v>
      </c>
      <c s="2" r="K2" t="s">
        <v>32</v>
      </c>
      <c s="2" r="L2" t="s">
        <v>76</v>
      </c>
    </row>
    <row spans="1:12" r="3">
      <c s="3" r="A3" t="s">
        <v>922</v>
      </c>
    </row>
    <row spans="1:12" r="4">
      <c s="4" r="A4" t="s">
        <v>923</v>
      </c>
      <c s="7" r="J4" t="n">
        <v>83368</v>
      </c>
      <c s="7" r="K4" t="n">
        <v>79907</v>
      </c>
      <c s="7" r="L4" t="n">
        <v>76572</v>
      </c>
    </row>
    <row spans="1:12" r="5">
      <c s="4" r="A5" t="s">
        <v>924</v>
      </c>
      <c s="4" r="J5" t="s">
        <v>58</v>
      </c>
      <c s="4" r="K5" t="s">
        <v>58</v>
      </c>
      <c s="4" r="L5" t="s">
        <v>58</v>
      </c>
    </row>
    <row spans="1:12" r="6">
      <c s="3" r="A6" t="s">
        <v>925</v>
      </c>
    </row>
    <row spans="1:12" r="7">
      <c s="4" r="A7" t="s">
        <v>923</v>
      </c>
      <c s="7" r="J7" t="n">
        <v>37449</v>
      </c>
      <c s="7" r="K7" t="n">
        <v>37299</v>
      </c>
      <c s="7" r="L7" t="n">
        <v>38245</v>
      </c>
    </row>
    <row spans="1:12" r="8">
      <c s="4" r="A8" t="s">
        <v>924</v>
      </c>
      <c s="4" r="J8" t="s">
        <v>58</v>
      </c>
      <c s="4" r="K8" t="s">
        <v>58</v>
      </c>
      <c s="4" r="L8" t="s">
        <v>58</v>
      </c>
    </row>
    <row spans="1:12" r="9">
      <c s="4" r="A9" t="s">
        <v>121</v>
      </c>
      <c s="7" r="J9" t="n">
        <v>3416</v>
      </c>
      <c s="7" r="K9" t="n">
        <v>3096</v>
      </c>
      <c s="7" r="L9" t="n">
        <v>2896</v>
      </c>
    </row>
    <row spans="1:12" r="10">
      <c s="4" r="A10" t="s">
        <v>105</v>
      </c>
      <c s="7" r="B10" t="n">
        <v>2017</v>
      </c>
      <c s="7" r="C10" t="n">
        <v>2083</v>
      </c>
      <c s="7" r="D10" t="n">
        <v>1932</v>
      </c>
      <c s="7" r="E10" t="n">
        <v>1946</v>
      </c>
      <c s="7" r="F10" t="n">
        <v>1902</v>
      </c>
      <c s="7" r="G10" t="n">
        <v>2013</v>
      </c>
      <c s="7" r="H10" t="n">
        <v>1958</v>
      </c>
      <c s="7" r="I10" t="n">
        <v>1886</v>
      </c>
      <c s="6" r="J10" t="n">
        <v>7978</v>
      </c>
      <c s="6" r="K10" t="n">
        <v>7759</v>
      </c>
      <c s="6" r="L10" t="n">
        <v>7234</v>
      </c>
    </row>
    <row spans="1:12" r="11">
      <c s="4" r="A11" t="s">
        <v>106</v>
      </c>
      <c s="6" r="B11" t="n">
        <v>6089</v>
      </c>
      <c s="7" r="C11" t="n">
        <v>5880</v>
      </c>
      <c s="7" r="D11" t="n">
        <v>5548</v>
      </c>
      <c s="7" r="E11" t="n">
        <v>5539</v>
      </c>
      <c s="6" r="F11" t="n">
        <v>5786</v>
      </c>
      <c s="7" r="G11" t="n">
        <v>6401</v>
      </c>
      <c s="7" r="H11" t="n">
        <v>6035</v>
      </c>
      <c s="7" r="I11" t="n">
        <v>5811</v>
      </c>
      <c s="6" r="J11" t="n">
        <v>23056</v>
      </c>
      <c s="6" r="K11" t="n">
        <v>24033</v>
      </c>
      <c s="6" r="L11" t="n">
        <v>23497</v>
      </c>
    </row>
    <row spans="1:12" r="12">
      <c s="4" r="A12" t="s">
        <v>45</v>
      </c>
      <c s="6" r="B12" t="n">
        <v>11590</v>
      </c>
      <c s="6" r="F12" t="n">
        <v>11590</v>
      </c>
      <c s="6" r="J12" t="n">
        <v>11590</v>
      </c>
      <c s="6" r="K12" t="n">
        <v>11590</v>
      </c>
      <c s="6" r="L12" t="n">
        <v>11590</v>
      </c>
    </row>
    <row spans="1:12" r="13">
      <c s="4" r="A13" t="s">
        <v>46</v>
      </c>
      <c s="6" r="B13" t="n">
        <v>2405</v>
      </c>
      <c s="6" r="F13" t="n">
        <v>2762</v>
      </c>
      <c s="6" r="J13" t="n">
        <v>2405</v>
      </c>
      <c s="6" r="K13" t="n">
        <v>2762</v>
      </c>
      <c s="6" r="L13" t="n">
        <v>3222</v>
      </c>
    </row>
    <row spans="1:12" r="14">
      <c s="4" r="A14" t="s">
        <v>48</v>
      </c>
      <c s="6" r="B14" t="n">
        <v>1455506</v>
      </c>
      <c s="6" r="F14" t="n">
        <v>1500731</v>
      </c>
      <c s="6" r="J14" t="n">
        <v>1455506</v>
      </c>
      <c s="6" r="K14" t="n">
        <v>1500731</v>
      </c>
      <c s="6" r="L14" t="n">
        <v>1326020</v>
      </c>
    </row>
    <row spans="1:12" r="15">
      <c s="4" r="A15" t="s">
        <v>926</v>
      </c>
    </row>
    <row spans="1:12" r="16">
      <c s="3" r="A16" t="s">
        <v>922</v>
      </c>
    </row>
    <row spans="1:12" r="17">
      <c s="4" r="A17" t="s">
        <v>923</v>
      </c>
      <c s="6" r="J17" t="n">
        <v>82144</v>
      </c>
      <c s="6" r="K17" t="n">
        <v>78773</v>
      </c>
      <c s="6" r="L17" t="n">
        <v>75010</v>
      </c>
    </row>
    <row spans="1:12" r="18">
      <c s="4" r="A18" t="s">
        <v>924</v>
      </c>
      <c s="6" r="J18" t="n">
        <v>10078</v>
      </c>
      <c s="6" r="K18" t="n">
        <v>9210</v>
      </c>
      <c s="6" r="L18" t="n">
        <v>9637</v>
      </c>
    </row>
    <row spans="1:12" r="19">
      <c s="3" r="A19" t="s">
        <v>925</v>
      </c>
    </row>
    <row spans="1:12" r="20">
      <c s="4" r="A20" t="s">
        <v>923</v>
      </c>
      <c s="6" r="J20" t="n">
        <v>14598</v>
      </c>
      <c s="6" r="K20" t="n">
        <v>15678</v>
      </c>
      <c s="6" r="L20" t="n">
        <v>15986</v>
      </c>
    </row>
    <row spans="1:12" r="21">
      <c s="4" r="A21" t="s">
        <v>924</v>
      </c>
      <c s="6" r="J21" t="n">
        <v>12</v>
      </c>
      <c s="6" r="K21" t="n">
        <v>12</v>
      </c>
      <c s="6" r="L21" t="n">
        <v>11</v>
      </c>
    </row>
    <row spans="1:12" r="22">
      <c s="4" r="A22" t="s">
        <v>121</v>
      </c>
      <c s="6" r="J22" t="n">
        <v>3164</v>
      </c>
      <c s="6" r="K22" t="n">
        <v>2795</v>
      </c>
      <c s="6" r="L22" t="n">
        <v>2638</v>
      </c>
    </row>
    <row spans="1:12" r="23">
      <c s="4" r="A23" t="s">
        <v>105</v>
      </c>
      <c s="6" r="J23" t="n">
        <v>2818</v>
      </c>
      <c s="6" r="K23" t="n">
        <v>3006</v>
      </c>
      <c s="6" r="L23" t="n">
        <v>2232</v>
      </c>
    </row>
    <row spans="1:12" r="24">
      <c s="4" r="A24" t="s">
        <v>106</v>
      </c>
      <c s="6" r="J24" t="n">
        <v>14635</v>
      </c>
      <c s="6" r="K24" t="n">
        <v>16379</v>
      </c>
      <c s="6" r="L24" t="n">
        <v>15237</v>
      </c>
    </row>
    <row spans="1:12" r="25">
      <c s="4" r="A25" t="s">
        <v>45</v>
      </c>
      <c s="6" r="B25" t="n">
        <v>11454</v>
      </c>
      <c s="6" r="F25" t="n">
        <v>11454</v>
      </c>
      <c s="6" r="J25" t="n">
        <v>11454</v>
      </c>
      <c s="6" r="K25" t="n">
        <v>11454</v>
      </c>
      <c s="6" r="L25" t="n">
        <v>11454</v>
      </c>
    </row>
    <row spans="1:12" r="26">
      <c s="4" r="A26" t="s">
        <v>46</v>
      </c>
      <c s="6" r="B26" t="n">
        <v>2405</v>
      </c>
      <c s="6" r="F26" t="n">
        <v>2762</v>
      </c>
      <c s="6" r="J26" t="n">
        <v>2405</v>
      </c>
      <c s="6" r="K26" t="n">
        <v>2762</v>
      </c>
      <c s="6" r="L26" t="n">
        <v>3222</v>
      </c>
    </row>
    <row spans="1:12" r="27">
      <c s="4" r="A27" t="s">
        <v>48</v>
      </c>
      <c s="6" r="B27" t="n">
        <v>702491</v>
      </c>
      <c s="6" r="F27" t="n">
        <v>782844</v>
      </c>
      <c s="6" r="J27" t="n">
        <v>702491</v>
      </c>
      <c s="6" r="K27" t="n">
        <v>782844</v>
      </c>
      <c s="6" r="L27" t="n">
        <v>657604</v>
      </c>
    </row>
    <row spans="1:12" r="28">
      <c s="4" r="A28" t="s">
        <v>927</v>
      </c>
    </row>
    <row spans="1:12" r="29">
      <c s="3" r="A29" t="s">
        <v>922</v>
      </c>
    </row>
    <row spans="1:12" r="30">
      <c s="4" r="A30" t="s">
        <v>923</v>
      </c>
      <c s="6" r="J30" t="n">
        <v>1224</v>
      </c>
      <c s="6" r="K30" t="n">
        <v>1134</v>
      </c>
      <c s="6" r="L30" t="n">
        <v>1216</v>
      </c>
    </row>
    <row spans="1:12" r="31">
      <c s="4" r="A31" t="s">
        <v>924</v>
      </c>
      <c s="6" r="J31" t="n">
        <v>1648</v>
      </c>
      <c s="6" r="K31" t="n">
        <v>1504</v>
      </c>
      <c s="6" r="L31" t="n">
        <v>1479</v>
      </c>
    </row>
    <row spans="1:12" r="32">
      <c s="3" r="A32" t="s">
        <v>925</v>
      </c>
    </row>
    <row spans="1:12" r="33">
      <c s="4" r="A33" t="s">
        <v>923</v>
      </c>
      <c s="6" r="J33" t="n">
        <v>22851</v>
      </c>
      <c s="6" r="K33" t="n">
        <v>21621</v>
      </c>
      <c s="6" r="L33" t="n">
        <v>22259</v>
      </c>
    </row>
    <row spans="1:12" r="34">
      <c s="4" r="A34" t="s">
        <v>924</v>
      </c>
      <c s="6" r="J34" t="n">
        <v>-12</v>
      </c>
      <c s="6" r="K34" t="n">
        <v>-12</v>
      </c>
      <c s="6" r="L34" t="n">
        <v>-11</v>
      </c>
    </row>
    <row spans="1:12" r="35">
      <c s="4" r="A35" t="s">
        <v>121</v>
      </c>
      <c s="6" r="J35" t="n">
        <v>151</v>
      </c>
      <c s="6" r="K35" t="n">
        <v>182</v>
      </c>
      <c s="6" r="L35" t="n">
        <v>143</v>
      </c>
    </row>
    <row spans="1:12" r="36">
      <c s="4" r="A36" t="s">
        <v>105</v>
      </c>
      <c s="6" r="J36" t="n">
        <v>5160</v>
      </c>
      <c s="6" r="K36" t="n">
        <v>4753</v>
      </c>
      <c s="6" r="L36" t="n">
        <v>5002</v>
      </c>
    </row>
    <row spans="1:12" r="37">
      <c s="4" r="A37" t="s">
        <v>106</v>
      </c>
      <c s="6" r="J37" t="n">
        <v>8421</v>
      </c>
      <c s="6" r="K37" t="n">
        <v>7654</v>
      </c>
      <c s="6" r="L37" t="n">
        <v>8133</v>
      </c>
    </row>
    <row spans="1:12" r="38">
      <c s="4" r="A38" t="s">
        <v>45</v>
      </c>
      <c s="7" r="B38" t="n">
        <v>136</v>
      </c>
      <c s="7" r="F38" t="n">
        <v>136</v>
      </c>
      <c s="7" r="J38" t="n">
        <v>136</v>
      </c>
      <c s="7" r="K38" t="n">
        <v>136</v>
      </c>
      <c s="7" r="L38" t="n">
        <v>136</v>
      </c>
    </row>
    <row spans="1:12" r="39">
      <c s="4" r="A39" t="s">
        <v>46</v>
      </c>
      <c s="4" r="B39" t="s">
        <v>58</v>
      </c>
      <c s="4" r="F39" t="s">
        <v>58</v>
      </c>
      <c s="4" r="J39" t="s">
        <v>58</v>
      </c>
      <c s="4" r="K39" t="s">
        <v>58</v>
      </c>
      <c s="4" r="L39" t="s">
        <v>58</v>
      </c>
    </row>
    <row spans="1:12" r="40">
      <c s="4" r="A40" t="s">
        <v>48</v>
      </c>
      <c s="7" r="B40" t="n">
        <v>761739</v>
      </c>
      <c s="7" r="F40" t="n">
        <v>755400</v>
      </c>
      <c s="7" r="J40" t="n">
        <v>761739</v>
      </c>
      <c s="7" r="K40" t="n">
        <v>755400</v>
      </c>
      <c s="7" r="L40" t="n">
        <v>679357</v>
      </c>
    </row>
    <row spans="1:12" r="41">
      <c s="4" r="A41" t="s">
        <v>928</v>
      </c>
    </row>
    <row spans="1:12" r="42">
      <c s="3" r="A42" t="s">
        <v>922</v>
      </c>
    </row>
    <row spans="1:12" r="43">
      <c s="4" r="A43" t="s">
        <v>923</v>
      </c>
      <c s="4" r="J43" t="s">
        <v>58</v>
      </c>
      <c s="4" r="K43" t="s">
        <v>58</v>
      </c>
      <c s="6" r="L43" t="n">
        <v>346</v>
      </c>
    </row>
    <row spans="1:12" r="44">
      <c s="4" r="A44" t="s">
        <v>924</v>
      </c>
      <c s="7" r="J44" t="n">
        <v>-11726</v>
      </c>
      <c s="7" r="K44" t="n">
        <v>-10714</v>
      </c>
      <c s="7" r="L44" t="n">
        <v>-11116</v>
      </c>
    </row>
    <row spans="1:12" r="45">
      <c s="3" r="A45" t="s">
        <v>925</v>
      </c>
    </row>
    <row spans="1:12" r="46">
      <c s="4" r="A46" t="s">
        <v>923</v>
      </c>
      <c s="4" r="J46" t="s">
        <v>58</v>
      </c>
      <c s="4" r="K46" t="s">
        <v>58</v>
      </c>
      <c s="4" r="L46" t="s">
        <v>58</v>
      </c>
    </row>
    <row spans="1:12" r="47">
      <c s="4" r="A47" t="s">
        <v>924</v>
      </c>
      <c s="4" r="J47" t="s">
        <v>58</v>
      </c>
      <c s="4" r="K47" t="s">
        <v>58</v>
      </c>
      <c s="4" r="L47" t="s">
        <v>58</v>
      </c>
    </row>
    <row spans="1:12" r="48">
      <c s="4" r="A48" t="s">
        <v>121</v>
      </c>
      <c s="7" r="J48" t="n">
        <v>101</v>
      </c>
      <c s="7" r="K48" t="n">
        <v>119</v>
      </c>
      <c s="7" r="L48" t="n">
        <v>115</v>
      </c>
    </row>
    <row spans="1:12" r="49">
      <c s="4" r="A49" t="s">
        <v>105</v>
      </c>
      <c s="4" r="J49" t="s">
        <v>58</v>
      </c>
      <c s="4" r="K49" t="s">
        <v>58</v>
      </c>
      <c s="4" r="L49" t="s">
        <v>58</v>
      </c>
    </row>
    <row spans="1:12" r="50">
      <c s="4" r="A50" t="s">
        <v>106</v>
      </c>
      <c s="4" r="J50" t="s">
        <v>58</v>
      </c>
      <c s="4" r="K50" t="s">
        <v>58</v>
      </c>
      <c s="7" r="L50" t="n">
        <v>127</v>
      </c>
    </row>
    <row spans="1:12" r="51">
      <c s="4" r="A51" t="s">
        <v>45</v>
      </c>
      <c s="4" r="B51" t="s">
        <v>58</v>
      </c>
      <c s="4" r="F51" t="s">
        <v>58</v>
      </c>
      <c s="4" r="J51" t="s">
        <v>58</v>
      </c>
      <c s="4" r="K51" t="s">
        <v>58</v>
      </c>
      <c s="4" r="L51" t="s">
        <v>58</v>
      </c>
    </row>
    <row spans="1:12" r="52">
      <c s="4" r="A52" t="s">
        <v>46</v>
      </c>
      <c s="4" r="B52" t="s">
        <v>58</v>
      </c>
      <c s="4" r="F52" t="s">
        <v>58</v>
      </c>
      <c s="4" r="J52" t="s">
        <v>58</v>
      </c>
      <c s="4" r="K52" t="s">
        <v>58</v>
      </c>
      <c s="4" r="L52" t="s">
        <v>58</v>
      </c>
    </row>
    <row spans="1:12" r="53">
      <c s="4" r="A53" t="s">
        <v>48</v>
      </c>
      <c s="7" r="B53" t="n">
        <v>-8724</v>
      </c>
      <c s="7" r="F53" t="n">
        <v>-37513</v>
      </c>
      <c s="7" r="J53" t="n">
        <v>-8724</v>
      </c>
      <c s="7" r="K53" t="n">
        <v>-37513</v>
      </c>
      <c s="7" r="L53" t="n">
        <v>-10941</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929</v>
      </c>
      <c s="2" r="B1" t="s">
        <v>2</v>
      </c>
      <c s="2" r="C1" t="s">
        <v>32</v>
      </c>
      <c s="2" r="D1" t="s">
        <v>76</v>
      </c>
      <c s="2" r="E1" t="s">
        <v>802</v>
      </c>
    </row>
    <row spans="1:5" r="2">
      <c s="3" r="A2" t="s">
        <v>33</v>
      </c>
    </row>
    <row spans="1:5" r="3">
      <c s="4" r="A3" t="s">
        <v>34</v>
      </c>
      <c s="7" r="B3" t="n">
        <v>9015</v>
      </c>
      <c s="7" r="C3" t="n">
        <v>11307</v>
      </c>
    </row>
    <row spans="1:5" r="4">
      <c s="4" r="A4" t="s">
        <v>38</v>
      </c>
      <c s="6" r="B4" t="n">
        <v>375696</v>
      </c>
      <c s="6" r="C4" t="n">
        <v>356141</v>
      </c>
    </row>
    <row spans="1:5" r="5">
      <c s="4" r="A5" t="s">
        <v>41</v>
      </c>
      <c s="6" r="B5" t="n">
        <v>647420</v>
      </c>
      <c s="6" r="C5" t="n">
        <v>657452</v>
      </c>
    </row>
    <row spans="1:5" r="6">
      <c s="4" r="A6" t="s">
        <v>42</v>
      </c>
      <c s="6" r="B6" t="n">
        <v>19648</v>
      </c>
      <c s="6" r="C6" t="n">
        <v>16909</v>
      </c>
    </row>
    <row spans="1:5" r="7">
      <c s="4" r="A7" t="s">
        <v>47</v>
      </c>
      <c s="6" r="B7" t="n">
        <v>24116</v>
      </c>
      <c s="6" r="C7" t="n">
        <v>25886</v>
      </c>
    </row>
    <row spans="1:5" r="8">
      <c s="4" r="A8" t="s">
        <v>48</v>
      </c>
      <c s="6" r="B8" t="n">
        <v>1455506</v>
      </c>
      <c s="6" r="C8" t="n">
        <v>1500731</v>
      </c>
      <c s="7" r="D8" t="n">
        <v>1326020</v>
      </c>
    </row>
    <row spans="1:5" r="9">
      <c s="3" r="A9" t="s">
        <v>49</v>
      </c>
    </row>
    <row spans="1:5" r="10">
      <c s="4" r="A10" t="s">
        <v>53</v>
      </c>
      <c s="6" r="B10" t="n">
        <v>577259</v>
      </c>
      <c s="6" r="C10" t="n">
        <v>655428</v>
      </c>
    </row>
    <row spans="1:5" r="11">
      <c s="4" r="A11" t="s">
        <v>54</v>
      </c>
      <c s="6" r="B11" t="n">
        <v>24385</v>
      </c>
      <c s="6" r="C11" t="n">
        <v>26672</v>
      </c>
    </row>
    <row spans="1:5" r="12">
      <c s="4" r="A12" t="s">
        <v>55</v>
      </c>
      <c s="6" r="B12" t="n">
        <v>1248128</v>
      </c>
      <c s="6" r="C12" t="n">
        <v>1300299</v>
      </c>
    </row>
    <row spans="1:5" r="13">
      <c s="4" r="A13" t="s">
        <v>930</v>
      </c>
      <c s="6" r="B13" t="n">
        <v>207378</v>
      </c>
      <c s="6" r="C13" t="n">
        <v>200432</v>
      </c>
      <c s="7" r="D13" t="n">
        <v>190427</v>
      </c>
      <c s="7" r="E13" t="n">
        <v>174015</v>
      </c>
    </row>
    <row spans="1:5" r="14">
      <c s="4" r="A14" t="s">
        <v>65</v>
      </c>
      <c s="6" r="B14" t="n">
        <v>1455506</v>
      </c>
      <c s="6" r="C14" t="n">
        <v>1500731</v>
      </c>
    </row>
    <row spans="1:5" r="15">
      <c s="4" r="A15" t="s">
        <v>931</v>
      </c>
    </row>
    <row spans="1:5" r="16">
      <c s="3" r="A16" t="s">
        <v>33</v>
      </c>
    </row>
    <row spans="1:5" r="17">
      <c s="4" r="A17" t="s">
        <v>34</v>
      </c>
      <c s="6" r="B17" t="n">
        <v>30165</v>
      </c>
      <c s="6" r="C17" t="n">
        <v>32399</v>
      </c>
    </row>
    <row spans="1:5" r="18">
      <c s="4" r="A18" t="s">
        <v>932</v>
      </c>
      <c s="6" r="B18" t="n">
        <v>50689</v>
      </c>
      <c s="6" r="C18" t="n">
        <v>107932</v>
      </c>
    </row>
    <row spans="1:5" r="19">
      <c s="4" r="A19" t="s">
        <v>38</v>
      </c>
      <c s="6" r="B19" t="n">
        <v>373946</v>
      </c>
      <c s="6" r="C19" t="n">
        <v>356141</v>
      </c>
    </row>
    <row spans="1:5" r="20">
      <c s="4" r="A20" t="s">
        <v>41</v>
      </c>
      <c s="6" r="B20" t="n">
        <v>87615</v>
      </c>
      <c s="6" r="C20" t="n">
        <v>115958</v>
      </c>
    </row>
    <row spans="1:5" r="21">
      <c s="4" r="A21" t="s">
        <v>933</v>
      </c>
      <c s="6" r="B21" t="n">
        <v>91770</v>
      </c>
      <c s="6" r="C21" t="n">
        <v>82688</v>
      </c>
    </row>
    <row spans="1:5" r="22">
      <c s="4" r="A22" t="s">
        <v>42</v>
      </c>
      <c s="6" r="B22" t="n">
        <v>18886</v>
      </c>
      <c s="6" r="C22" t="n">
        <v>16030</v>
      </c>
    </row>
    <row spans="1:5" r="23">
      <c s="4" r="A23" t="s">
        <v>47</v>
      </c>
      <c s="6" r="B23" t="n">
        <v>150135</v>
      </c>
      <c s="6" r="C23" t="n">
        <v>166235</v>
      </c>
    </row>
    <row spans="1:5" r="24">
      <c s="4" r="A24" t="s">
        <v>48</v>
      </c>
      <c s="6" r="B24" t="n">
        <v>803206</v>
      </c>
      <c s="6" r="C24" t="n">
        <v>877383</v>
      </c>
    </row>
    <row spans="1:5" r="25">
      <c s="3" r="A25" t="s">
        <v>49</v>
      </c>
    </row>
    <row spans="1:5" r="26">
      <c s="4" r="A26" t="s">
        <v>53</v>
      </c>
      <c s="6" r="B26" t="n">
        <v>576919</v>
      </c>
      <c s="6" r="C26" t="n">
        <v>655358</v>
      </c>
    </row>
    <row spans="1:5" r="27">
      <c s="4" r="A27" t="s">
        <v>54</v>
      </c>
      <c s="6" r="B27" t="n">
        <v>18732</v>
      </c>
      <c s="6" r="C27" t="n">
        <v>21511</v>
      </c>
    </row>
    <row spans="1:5" r="28">
      <c s="4" r="A28" t="s">
        <v>55</v>
      </c>
      <c s="6" r="B28" t="n">
        <v>595651</v>
      </c>
      <c s="6" r="C28" t="n">
        <v>676869</v>
      </c>
    </row>
    <row spans="1:5" r="29">
      <c s="4" r="A29" t="s">
        <v>930</v>
      </c>
      <c s="6" r="B29" t="n">
        <v>207555</v>
      </c>
      <c s="6" r="C29" t="n">
        <v>200514</v>
      </c>
    </row>
    <row spans="1:5" r="30">
      <c s="4" r="A30" t="s">
        <v>65</v>
      </c>
      <c s="7" r="B30" t="n">
        <v>803206</v>
      </c>
      <c s="7" r="C30" t="n">
        <v>877383</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L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934</v>
      </c>
      <c s="2" r="B1" t="s">
        <v>664</v>
      </c>
      <c s="2" r="J1" t="s">
        <v>1</v>
      </c>
    </row>
    <row spans="1:12" r="2">
      <c s="2" r="B2" t="s">
        <v>2</v>
      </c>
      <c s="2" r="C2" t="s">
        <v>665</v>
      </c>
      <c s="2" r="D2" t="s">
        <v>4</v>
      </c>
      <c s="2" r="E2" t="s">
        <v>666</v>
      </c>
      <c s="2" r="F2" t="s">
        <v>32</v>
      </c>
      <c s="2" r="G2" t="s">
        <v>667</v>
      </c>
      <c s="2" r="H2" t="s">
        <v>668</v>
      </c>
      <c s="2" r="I2" t="s">
        <v>669</v>
      </c>
      <c s="2" r="J2" t="s">
        <v>2</v>
      </c>
      <c s="2" r="K2" t="s">
        <v>32</v>
      </c>
      <c s="2" r="L2" t="s">
        <v>76</v>
      </c>
    </row>
    <row spans="1:12" r="3">
      <c s="3" r="A3" t="s">
        <v>935</v>
      </c>
    </row>
    <row spans="1:12" r="4">
      <c s="4" r="A4" t="s">
        <v>936</v>
      </c>
      <c s="7" r="J4" t="n">
        <v>37449</v>
      </c>
      <c s="7" r="K4" t="n">
        <v>37299</v>
      </c>
      <c s="7" r="L4" t="n">
        <v>38245</v>
      </c>
    </row>
    <row spans="1:12" r="5">
      <c s="4" r="A5" t="s">
        <v>937</v>
      </c>
      <c s="6" r="J5" t="n">
        <v>2910</v>
      </c>
      <c s="6" r="K5" t="n">
        <v>23</v>
      </c>
      <c s="6" r="L5" t="n">
        <v>4024</v>
      </c>
    </row>
    <row spans="1:12" r="6">
      <c s="4" r="A6" t="s">
        <v>96</v>
      </c>
      <c s="6" r="J6" t="n">
        <v>120817</v>
      </c>
      <c s="6" r="K6" t="n">
        <v>117206</v>
      </c>
      <c s="6" r="L6" t="n">
        <v>114817</v>
      </c>
    </row>
    <row spans="1:12" r="7">
      <c s="3" r="A7" t="s">
        <v>938</v>
      </c>
    </row>
    <row spans="1:12" r="8">
      <c s="4" r="A8" t="s">
        <v>98</v>
      </c>
      <c s="6" r="J8" t="n">
        <v>70314</v>
      </c>
      <c s="6" r="K8" t="n">
        <v>66100</v>
      </c>
      <c s="6" r="L8" t="n">
        <v>65722</v>
      </c>
    </row>
    <row spans="1:12" r="9">
      <c s="4" r="A9" t="s">
        <v>939</v>
      </c>
      <c s="6" r="J9" t="n">
        <v>1185</v>
      </c>
      <c s="6" r="K9" t="n">
        <v>1647</v>
      </c>
      <c s="6" r="L9" t="n">
        <v>1347</v>
      </c>
    </row>
    <row spans="1:12" r="10">
      <c s="4" r="A10" t="s">
        <v>103</v>
      </c>
      <c s="7" r="B10" t="n">
        <v>22201</v>
      </c>
      <c s="7" r="C10" t="n">
        <v>22634</v>
      </c>
      <c s="7" r="D10" t="n">
        <v>22640</v>
      </c>
      <c s="7" r="E10" t="n">
        <v>22308</v>
      </c>
      <c s="7" r="F10" t="n">
        <v>21887</v>
      </c>
      <c s="7" r="G10" t="n">
        <v>21196</v>
      </c>
      <c s="7" r="H10" t="n">
        <v>21306</v>
      </c>
      <c s="7" r="I10" t="n">
        <v>21025</v>
      </c>
      <c s="6" r="J10" t="n">
        <v>89783</v>
      </c>
      <c s="6" r="K10" t="n">
        <v>85414</v>
      </c>
      <c s="6" r="L10" t="n">
        <v>84086</v>
      </c>
    </row>
    <row spans="1:12" r="11">
      <c s="4" r="A11" t="s">
        <v>105</v>
      </c>
      <c s="6" r="B11" t="n">
        <v>2017</v>
      </c>
      <c s="6" r="C11" t="n">
        <v>2083</v>
      </c>
      <c s="6" r="D11" t="n">
        <v>1932</v>
      </c>
      <c s="6" r="E11" t="n">
        <v>1946</v>
      </c>
      <c s="6" r="F11" t="n">
        <v>1902</v>
      </c>
      <c s="6" r="G11" t="n">
        <v>2013</v>
      </c>
      <c s="6" r="H11" t="n">
        <v>1958</v>
      </c>
      <c s="6" r="I11" t="n">
        <v>1886</v>
      </c>
      <c s="6" r="J11" t="n">
        <v>7978</v>
      </c>
      <c s="6" r="K11" t="n">
        <v>7759</v>
      </c>
      <c s="6" r="L11" t="n">
        <v>7234</v>
      </c>
    </row>
    <row spans="1:12" r="12">
      <c s="4" r="A12" t="s">
        <v>106</v>
      </c>
      <c s="7" r="B12" t="n">
        <v>6089</v>
      </c>
      <c s="7" r="C12" t="n">
        <v>5880</v>
      </c>
      <c s="7" r="D12" t="n">
        <v>5548</v>
      </c>
      <c s="7" r="E12" t="n">
        <v>5539</v>
      </c>
      <c s="7" r="F12" t="n">
        <v>5786</v>
      </c>
      <c s="7" r="G12" t="n">
        <v>6401</v>
      </c>
      <c s="7" r="H12" t="n">
        <v>6035</v>
      </c>
      <c s="7" r="I12" t="n">
        <v>5811</v>
      </c>
      <c s="6" r="J12" t="n">
        <v>23056</v>
      </c>
      <c s="6" r="K12" t="n">
        <v>24033</v>
      </c>
      <c s="6" r="L12" t="n">
        <v>23497</v>
      </c>
    </row>
    <row spans="1:12" r="13">
      <c s="4" r="A13" t="s">
        <v>940</v>
      </c>
    </row>
    <row spans="1:12" r="14">
      <c s="3" r="A14" t="s">
        <v>935</v>
      </c>
    </row>
    <row spans="1:12" r="15">
      <c s="4" r="A15" t="s">
        <v>941</v>
      </c>
      <c s="6" r="J15" t="n">
        <v>12</v>
      </c>
      <c s="6" r="K15" t="n">
        <v>12</v>
      </c>
      <c s="6" r="L15" t="n">
        <v>12</v>
      </c>
    </row>
    <row spans="1:12" r="16">
      <c s="4" r="A16" t="s">
        <v>942</v>
      </c>
      <c s="6" r="J16" t="n">
        <v>2201</v>
      </c>
      <c s="6" r="K16" t="n">
        <v>2058</v>
      </c>
      <c s="6" r="L16" t="n">
        <v>2119</v>
      </c>
    </row>
    <row spans="1:12" r="17">
      <c s="4" r="A17" t="s">
        <v>943</v>
      </c>
      <c s="6" r="J17" t="n">
        <v>2213</v>
      </c>
      <c s="6" r="K17" t="n">
        <v>2070</v>
      </c>
      <c s="6" r="L17" t="n">
        <v>2131</v>
      </c>
    </row>
    <row spans="1:12" r="18">
      <c s="4" r="A18" t="s">
        <v>944</v>
      </c>
      <c s="6" r="J18" t="n">
        <v>78488</v>
      </c>
      <c s="6" r="K18" t="n">
        <v>77064</v>
      </c>
      <c s="6" r="L18" t="n">
        <v>70503</v>
      </c>
    </row>
    <row spans="1:12" r="19">
      <c s="4" r="A19" t="s">
        <v>936</v>
      </c>
      <c s="6" r="J19" t="n">
        <v>13948</v>
      </c>
      <c s="6" r="K19" t="n">
        <v>14986</v>
      </c>
      <c s="6" r="L19" t="n">
        <v>15069</v>
      </c>
    </row>
    <row spans="1:12" r="20">
      <c s="4" r="A20" t="s">
        <v>937</v>
      </c>
      <c s="6" r="J20" t="n">
        <v>2910</v>
      </c>
      <c s="6" r="K20" t="n">
        <v>23</v>
      </c>
      <c s="6" r="L20" t="n">
        <v>3677</v>
      </c>
    </row>
    <row spans="1:12" r="21">
      <c s="4" r="A21" t="s">
        <v>945</v>
      </c>
      <c s="6" r="J21" t="n">
        <v>613</v>
      </c>
      <c s="6" r="K21" t="n">
        <v>1323</v>
      </c>
      <c s="6" r="L21" t="n">
        <v>527</v>
      </c>
    </row>
    <row spans="1:12" r="22">
      <c s="4" r="A22" t="s">
        <v>96</v>
      </c>
      <c s="6" r="J22" t="n">
        <v>98172</v>
      </c>
      <c s="6" r="K22" t="n">
        <v>95466</v>
      </c>
      <c s="6" r="L22" t="n">
        <v>91907</v>
      </c>
    </row>
    <row spans="1:12" r="23">
      <c s="3" r="A23" t="s">
        <v>938</v>
      </c>
    </row>
    <row spans="1:12" r="24">
      <c s="4" r="A24" t="s">
        <v>98</v>
      </c>
      <c s="6" r="J24" t="n">
        <v>63475</v>
      </c>
      <c s="6" r="K24" t="n">
        <v>59885</v>
      </c>
      <c s="6" r="L24" t="n">
        <v>59004</v>
      </c>
    </row>
    <row spans="1:12" r="25">
      <c s="4" r="A25" t="s">
        <v>939</v>
      </c>
      <c s="6" r="J25" t="n">
        <v>16580</v>
      </c>
      <c s="6" r="K25" t="n">
        <v>15587</v>
      </c>
      <c s="6" r="L25" t="n">
        <v>15027</v>
      </c>
    </row>
    <row spans="1:12" r="26">
      <c s="4" r="A26" t="s">
        <v>103</v>
      </c>
      <c s="6" r="J26" t="n">
        <v>80055</v>
      </c>
      <c s="6" r="K26" t="n">
        <v>75472</v>
      </c>
      <c s="6" r="L26" t="n">
        <v>74031</v>
      </c>
    </row>
    <row spans="1:12" r="27">
      <c s="4" r="A27" t="s">
        <v>946</v>
      </c>
      <c s="6" r="J27" t="n">
        <v>18117</v>
      </c>
      <c s="6" r="K27" t="n">
        <v>19994</v>
      </c>
      <c s="6" r="L27" t="n">
        <v>17876</v>
      </c>
    </row>
    <row spans="1:12" r="28">
      <c s="4" r="A28" t="s">
        <v>105</v>
      </c>
      <c s="6" r="J28" t="n">
        <v>2950</v>
      </c>
      <c s="6" r="K28" t="n">
        <v>3125</v>
      </c>
      <c s="6" r="L28" t="n">
        <v>2381</v>
      </c>
    </row>
    <row spans="1:12" r="29">
      <c s="4" r="A29" t="s">
        <v>947</v>
      </c>
      <c s="6" r="J29" t="n">
        <v>15167</v>
      </c>
      <c s="6" r="K29" t="n">
        <v>16869</v>
      </c>
      <c s="6" r="L29" t="n">
        <v>15495</v>
      </c>
    </row>
    <row spans="1:12" r="30">
      <c s="4" r="A30" t="s">
        <v>948</v>
      </c>
      <c s="7" r="J30" t="n">
        <v>7889</v>
      </c>
      <c s="7" r="K30" t="n">
        <v>7164</v>
      </c>
      <c s="6" r="L30" t="n">
        <v>7530</v>
      </c>
    </row>
    <row spans="1:12" r="31">
      <c s="4" r="A31" t="s">
        <v>949</v>
      </c>
      <c s="4" r="J31" t="s">
        <v>58</v>
      </c>
      <c s="4" r="K31" t="s">
        <v>58</v>
      </c>
      <c s="6" r="L31" t="n">
        <v>472</v>
      </c>
    </row>
    <row spans="1:12" r="32">
      <c s="4" r="A32" t="s">
        <v>106</v>
      </c>
      <c s="7" r="J32" t="n">
        <v>23056</v>
      </c>
      <c s="7" r="K32" t="n">
        <v>24033</v>
      </c>
      <c s="7" r="L32" t="n">
        <v>23497</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L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950</v>
      </c>
      <c s="2" r="B1" t="s">
        <v>664</v>
      </c>
      <c s="2" r="J1" t="s">
        <v>1</v>
      </c>
    </row>
    <row spans="1:12" r="2">
      <c s="2" r="B2" t="s">
        <v>2</v>
      </c>
      <c s="2" r="C2" t="s">
        <v>665</v>
      </c>
      <c s="2" r="D2" t="s">
        <v>4</v>
      </c>
      <c s="2" r="E2" t="s">
        <v>666</v>
      </c>
      <c s="2" r="F2" t="s">
        <v>32</v>
      </c>
      <c s="2" r="G2" t="s">
        <v>667</v>
      </c>
      <c s="2" r="H2" t="s">
        <v>668</v>
      </c>
      <c s="2" r="I2" t="s">
        <v>669</v>
      </c>
      <c s="2" r="J2" t="s">
        <v>2</v>
      </c>
      <c s="2" r="K2" t="s">
        <v>32</v>
      </c>
      <c s="2" r="L2" t="s">
        <v>76</v>
      </c>
    </row>
    <row spans="1:12" r="3">
      <c s="3" r="A3" t="s">
        <v>951</v>
      </c>
    </row>
    <row spans="1:12" r="4">
      <c s="4" r="A4" t="s">
        <v>106</v>
      </c>
      <c s="7" r="B4" t="n">
        <v>6089</v>
      </c>
      <c s="7" r="C4" t="n">
        <v>5880</v>
      </c>
      <c s="7" r="D4" t="n">
        <v>5548</v>
      </c>
      <c s="7" r="E4" t="n">
        <v>5539</v>
      </c>
      <c s="7" r="F4" t="n">
        <v>5786</v>
      </c>
      <c s="7" r="G4" t="n">
        <v>6401</v>
      </c>
      <c s="7" r="H4" t="n">
        <v>6035</v>
      </c>
      <c s="7" r="I4" t="n">
        <v>5811</v>
      </c>
      <c s="7" r="J4" t="n">
        <v>23056</v>
      </c>
      <c s="7" r="K4" t="n">
        <v>24033</v>
      </c>
      <c s="7" r="L4" t="n">
        <v>23497</v>
      </c>
    </row>
    <row spans="1:12" r="5">
      <c s="3" r="A5" t="s">
        <v>952</v>
      </c>
    </row>
    <row spans="1:12" r="6">
      <c s="4" r="A6" t="s">
        <v>129</v>
      </c>
      <c s="6" r="J6" t="n">
        <v>33493</v>
      </c>
      <c s="6" r="K6" t="n">
        <v>34843</v>
      </c>
      <c s="6" r="L6" t="n">
        <v>28886</v>
      </c>
    </row>
    <row spans="1:12" r="7">
      <c s="3" r="A7" t="s">
        <v>953</v>
      </c>
    </row>
    <row spans="1:12" r="8">
      <c s="4" r="A8" t="s">
        <v>954</v>
      </c>
      <c s="6" r="J8" t="n">
        <v>-161279</v>
      </c>
      <c s="6" r="K8" t="n">
        <v>-54054</v>
      </c>
      <c s="6" r="L8" t="n">
        <v>-104351</v>
      </c>
    </row>
    <row spans="1:12" r="9">
      <c s="4" r="A9" t="s">
        <v>955</v>
      </c>
      <c s="6" r="J9" t="n">
        <v>10882</v>
      </c>
      <c s="6" r="K9" t="n">
        <v>-16954</v>
      </c>
      <c s="6" r="L9" t="n">
        <v>34378</v>
      </c>
    </row>
    <row spans="1:12" r="10">
      <c s="4" r="A10" t="s">
        <v>136</v>
      </c>
      <c s="6" r="J10" t="n">
        <v>-5747</v>
      </c>
      <c s="6" r="K10" t="n">
        <v>-6291</v>
      </c>
      <c s="6" r="L10" t="n">
        <v>-4857</v>
      </c>
    </row>
    <row spans="1:12" r="11">
      <c s="4" r="A11" t="s">
        <v>137</v>
      </c>
      <c s="6" r="J11" t="n">
        <v>-3636</v>
      </c>
      <c s="6" r="K11" t="n">
        <v>-100949</v>
      </c>
      <c s="6" r="L11" t="n">
        <v>24901</v>
      </c>
    </row>
    <row spans="1:12" r="12">
      <c s="3" r="A12" t="s">
        <v>956</v>
      </c>
    </row>
    <row spans="1:12" r="13">
      <c s="4" r="A13" t="s">
        <v>142</v>
      </c>
      <c s="6" r="J13" t="n">
        <v>-78169</v>
      </c>
      <c s="6" r="K13" t="n">
        <v>111475</v>
      </c>
      <c s="6" r="L13" t="n">
        <v>21192</v>
      </c>
    </row>
    <row spans="1:12" r="14">
      <c s="4" r="A14" t="s">
        <v>143</v>
      </c>
      <c s="6" r="J14" t="n">
        <v>-9697</v>
      </c>
      <c s="6" r="K14" t="n">
        <v>-9337</v>
      </c>
      <c s="7" r="L14" t="n">
        <v>-8510</v>
      </c>
    </row>
    <row spans="1:12" r="15">
      <c s="4" r="A15" t="s">
        <v>957</v>
      </c>
      <c s="6" r="J15" t="n">
        <v>-10951</v>
      </c>
      <c s="6" r="K15" t="n">
        <v>-1848</v>
      </c>
      <c s="4" r="L15" t="s">
        <v>58</v>
      </c>
    </row>
    <row spans="1:12" r="16">
      <c s="4" r="A16" t="s">
        <v>958</v>
      </c>
      <c s="6" r="J16" t="n">
        <v>-488</v>
      </c>
      <c s="6" r="K16" t="n">
        <v>-814</v>
      </c>
      <c s="7" r="L16" t="n">
        <v>-1083</v>
      </c>
    </row>
    <row spans="1:12" r="17">
      <c s="4" r="A17" t="s">
        <v>146</v>
      </c>
      <c s="6" r="J17" t="n">
        <v>-71020</v>
      </c>
      <c s="6" r="K17" t="n">
        <v>135179</v>
      </c>
      <c s="6" r="L17" t="n">
        <v>30387</v>
      </c>
    </row>
    <row spans="1:12" r="18">
      <c s="4" r="A18" t="s">
        <v>147</v>
      </c>
      <c s="6" r="J18" t="n">
        <v>-41163</v>
      </c>
      <c s="6" r="K18" t="n">
        <v>69073</v>
      </c>
      <c s="6" r="L18" t="n">
        <v>84174</v>
      </c>
    </row>
    <row spans="1:12" r="19">
      <c s="4" r="A19" t="s">
        <v>148</v>
      </c>
      <c s="6" r="E19" t="n">
        <v>294335</v>
      </c>
      <c s="6" r="I19" t="n">
        <v>225262</v>
      </c>
      <c s="6" r="J19" t="n">
        <v>294335</v>
      </c>
      <c s="6" r="K19" t="n">
        <v>225262</v>
      </c>
      <c s="6" r="L19" t="n">
        <v>141088</v>
      </c>
    </row>
    <row spans="1:12" r="20">
      <c s="4" r="A20" t="s">
        <v>149</v>
      </c>
      <c s="6" r="B20" t="n">
        <v>253172</v>
      </c>
      <c s="6" r="F20" t="n">
        <v>294335</v>
      </c>
      <c s="6" r="J20" t="n">
        <v>253172</v>
      </c>
      <c s="6" r="K20" t="n">
        <v>294335</v>
      </c>
      <c s="6" r="L20" t="n">
        <v>225262</v>
      </c>
    </row>
    <row spans="1:12" r="21">
      <c s="4" r="A21" t="s">
        <v>940</v>
      </c>
    </row>
    <row spans="1:12" r="22">
      <c s="3" r="A22" t="s">
        <v>951</v>
      </c>
    </row>
    <row spans="1:12" r="23">
      <c s="4" r="A23" t="s">
        <v>106</v>
      </c>
      <c s="6" r="J23" t="n">
        <v>23056</v>
      </c>
      <c s="6" r="K23" t="n">
        <v>24033</v>
      </c>
      <c s="6" r="L23" t="n">
        <v>23497</v>
      </c>
    </row>
    <row spans="1:12" r="24">
      <c s="3" r="A24" t="s">
        <v>952</v>
      </c>
    </row>
    <row spans="1:12" r="25">
      <c s="4" r="A25" t="s">
        <v>948</v>
      </c>
      <c s="6" r="J25" t="n">
        <v>-7889</v>
      </c>
      <c s="6" r="K25" t="n">
        <v>-7164</v>
      </c>
      <c s="6" r="L25" t="n">
        <v>-7530</v>
      </c>
    </row>
    <row spans="1:12" r="26">
      <c s="4" r="A26" t="s">
        <v>959</v>
      </c>
      <c s="6" r="J26" t="n">
        <v>16100</v>
      </c>
      <c s="6" r="K26" t="n">
        <v>-44879</v>
      </c>
      <c s="6" r="L26" t="n">
        <v>-8420</v>
      </c>
    </row>
    <row spans="1:12" r="27">
      <c s="4" r="A27" t="s">
        <v>960</v>
      </c>
      <c s="6" r="J27" t="n">
        <v>-2779</v>
      </c>
      <c s="6" r="K27" t="n">
        <v>534</v>
      </c>
      <c s="6" r="L27" t="n">
        <v>-2729</v>
      </c>
    </row>
    <row spans="1:12" r="28">
      <c s="4" r="A28" t="s">
        <v>961</v>
      </c>
      <c s="6" r="J28" t="n">
        <v>1504</v>
      </c>
      <c s="6" r="K28" t="n">
        <v>1250</v>
      </c>
      <c s="6" r="L28" t="n">
        <v>1177</v>
      </c>
    </row>
    <row spans="1:12" r="29">
      <c s="4" r="A29" t="s">
        <v>876</v>
      </c>
      <c s="6" r="J29" t="n">
        <v>10389</v>
      </c>
      <c s="6" r="K29" t="n">
        <v>13487</v>
      </c>
      <c s="6" r="L29" t="n">
        <v>-4180</v>
      </c>
    </row>
    <row spans="1:12" r="30">
      <c s="4" r="A30" t="s">
        <v>129</v>
      </c>
      <c s="6" r="J30" t="n">
        <v>40381</v>
      </c>
      <c s="6" r="K30" t="n">
        <v>-12739</v>
      </c>
      <c s="6" r="L30" t="n">
        <v>1815</v>
      </c>
    </row>
    <row spans="1:12" r="31">
      <c s="3" r="A31" t="s">
        <v>953</v>
      </c>
    </row>
    <row spans="1:12" r="32">
      <c s="4" r="A32" t="s">
        <v>954</v>
      </c>
      <c s="6" r="J32" t="n">
        <v>-23472</v>
      </c>
      <c s="6" r="K32" t="n">
        <v>-35128</v>
      </c>
      <c s="6" r="L32" t="n">
        <v>-15385</v>
      </c>
    </row>
    <row spans="1:12" r="33">
      <c s="4" r="A33" t="s">
        <v>955</v>
      </c>
      <c s="6" r="J33" t="n">
        <v>28343</v>
      </c>
      <c s="6" r="K33" t="n">
        <v>9358</v>
      </c>
      <c s="6" r="L33" t="n">
        <v>31619</v>
      </c>
    </row>
    <row spans="1:12" r="34">
      <c s="4" r="A34" t="s">
        <v>136</v>
      </c>
      <c s="6" r="J34" t="n">
        <v>-5708</v>
      </c>
      <c s="6" r="K34" t="n">
        <v>-8941</v>
      </c>
      <c s="6" r="L34" t="n">
        <v>-4050</v>
      </c>
    </row>
    <row spans="1:12" r="35">
      <c s="4" r="A35" t="s">
        <v>137</v>
      </c>
      <c s="6" r="J35" t="n">
        <v>-837</v>
      </c>
      <c s="6" r="K35" t="n">
        <v>-34711</v>
      </c>
      <c s="6" r="L35" t="n">
        <v>12184</v>
      </c>
    </row>
    <row spans="1:12" r="36">
      <c s="3" r="A36" t="s">
        <v>956</v>
      </c>
    </row>
    <row spans="1:12" r="37">
      <c s="4" r="A37" t="s">
        <v>142</v>
      </c>
      <c s="6" r="J37" t="n">
        <v>-78439</v>
      </c>
      <c s="6" r="K37" t="n">
        <v>111405</v>
      </c>
      <c s="6" r="L37" t="n">
        <v>21192</v>
      </c>
    </row>
    <row spans="1:12" r="38">
      <c s="4" r="A38" t="s">
        <v>143</v>
      </c>
      <c s="6" r="J38" t="n">
        <v>-9697</v>
      </c>
      <c s="6" r="K38" t="n">
        <v>-9337</v>
      </c>
      <c s="7" r="L38" t="n">
        <v>-8510</v>
      </c>
    </row>
    <row spans="1:12" r="39">
      <c s="4" r="A39" t="s">
        <v>957</v>
      </c>
      <c s="6" r="J39" t="n">
        <v>-10951</v>
      </c>
      <c s="6" r="K39" t="n">
        <v>-1848</v>
      </c>
      <c s="4" r="L39" t="s">
        <v>58</v>
      </c>
    </row>
    <row spans="1:12" r="40">
      <c s="4" r="A40" t="s">
        <v>958</v>
      </c>
      <c s="6" r="J40" t="n">
        <v>66</v>
      </c>
      <c s="6" r="K40" t="n">
        <v>-21</v>
      </c>
      <c s="7" r="L40" t="n">
        <v>-513</v>
      </c>
    </row>
    <row spans="1:12" r="41">
      <c s="4" r="A41" t="s">
        <v>146</v>
      </c>
      <c s="6" r="J41" t="n">
        <v>-99021</v>
      </c>
      <c s="6" r="K41" t="n">
        <v>100199</v>
      </c>
      <c s="6" r="L41" t="n">
        <v>12169</v>
      </c>
    </row>
    <row spans="1:12" r="42">
      <c s="4" r="A42" t="s">
        <v>147</v>
      </c>
      <c s="6" r="J42" t="n">
        <v>-59477</v>
      </c>
      <c s="6" r="K42" t="n">
        <v>52749</v>
      </c>
      <c s="6" r="L42" t="n">
        <v>26168</v>
      </c>
    </row>
    <row spans="1:12" r="43">
      <c s="4" r="A43" t="s">
        <v>148</v>
      </c>
      <c s="7" r="E43" t="n">
        <v>140331</v>
      </c>
      <c s="7" r="I43" t="n">
        <v>87582</v>
      </c>
      <c s="6" r="J43" t="n">
        <v>140331</v>
      </c>
      <c s="6" r="K43" t="n">
        <v>87582</v>
      </c>
      <c s="6" r="L43" t="n">
        <v>61414</v>
      </c>
    </row>
    <row spans="1:12" r="44">
      <c s="4" r="A44" t="s">
        <v>149</v>
      </c>
      <c s="7" r="B44" t="n">
        <v>80854</v>
      </c>
      <c s="7" r="F44" t="n">
        <v>140331</v>
      </c>
      <c s="7" r="J44" t="n">
        <v>80854</v>
      </c>
      <c s="7" r="K44" t="n">
        <v>140331</v>
      </c>
      <c s="7" r="L44" t="n">
        <v>87582</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962</v>
      </c>
      <c s="2" r="B1" t="s">
        <v>664</v>
      </c>
      <c s="2" r="J1" t="s">
        <v>1</v>
      </c>
    </row>
    <row spans="1:12" r="2">
      <c s="2" r="B2" t="s">
        <v>2</v>
      </c>
      <c s="2" r="C2" t="s">
        <v>665</v>
      </c>
      <c s="2" r="D2" t="s">
        <v>4</v>
      </c>
      <c s="2" r="E2" t="s">
        <v>666</v>
      </c>
      <c s="2" r="F2" t="s">
        <v>32</v>
      </c>
      <c s="2" r="G2" t="s">
        <v>667</v>
      </c>
      <c s="2" r="H2" t="s">
        <v>668</v>
      </c>
      <c s="2" r="I2" t="s">
        <v>669</v>
      </c>
      <c s="2" r="J2" t="s">
        <v>2</v>
      </c>
      <c s="2" r="K2" t="s">
        <v>32</v>
      </c>
      <c s="2" r="L2" t="s">
        <v>76</v>
      </c>
    </row>
    <row spans="1:12" r="3">
      <c s="3" r="A3" t="s">
        <v>228</v>
      </c>
    </row>
    <row spans="1:12" r="4">
      <c s="4" r="A4" t="s">
        <v>963</v>
      </c>
      <c s="7" r="B4" t="n">
        <v>20184</v>
      </c>
      <c s="7" r="C4" t="n">
        <v>21514</v>
      </c>
      <c s="7" r="D4" t="n">
        <v>20838</v>
      </c>
      <c s="7" r="E4" t="n">
        <v>20832</v>
      </c>
      <c s="7" r="F4" t="n">
        <v>20157</v>
      </c>
      <c s="7" r="G4" t="n">
        <v>20223</v>
      </c>
      <c s="7" r="H4" t="n">
        <v>19952</v>
      </c>
      <c s="7" r="I4" t="n">
        <v>19575</v>
      </c>
      <c s="7" r="J4" t="n">
        <v>83368</v>
      </c>
      <c s="7" r="K4" t="n">
        <v>79907</v>
      </c>
      <c s="7" r="L4" t="n">
        <v>76572</v>
      </c>
    </row>
    <row spans="1:12" r="5">
      <c s="4" r="A5" t="s">
        <v>964</v>
      </c>
      <c s="6" r="B5" t="n">
        <v>9774</v>
      </c>
      <c s="6" r="C5" t="n">
        <v>9581</v>
      </c>
      <c s="6" r="D5" t="n">
        <v>9803</v>
      </c>
      <c s="6" r="E5" t="n">
        <v>9552</v>
      </c>
      <c s="6" r="F5" t="n">
        <v>10021</v>
      </c>
      <c s="6" r="G5" t="n">
        <v>9991</v>
      </c>
      <c s="6" r="H5" t="n">
        <v>9975</v>
      </c>
      <c s="6" r="I5" t="n">
        <v>9772</v>
      </c>
      <c s="6" r="J5" t="n">
        <v>38710</v>
      </c>
      <c s="6" r="K5" t="n">
        <v>39759</v>
      </c>
      <c s="6" r="L5" t="n">
        <v>41577</v>
      </c>
    </row>
    <row spans="1:12" r="6">
      <c s="4" r="A6" t="s">
        <v>965</v>
      </c>
      <c s="6" r="B6" t="n">
        <v>501</v>
      </c>
      <c s="6" r="C6" t="n">
        <v>498</v>
      </c>
      <c s="6" r="D6" t="n">
        <v>521</v>
      </c>
      <c s="6" r="E6" t="n">
        <v>591</v>
      </c>
      <c s="6" r="F6" t="n">
        <v>603</v>
      </c>
      <c s="6" r="G6" t="n">
        <v>604</v>
      </c>
      <c s="6" r="H6" t="n">
        <v>628</v>
      </c>
      <c s="6" r="I6" t="n">
        <v>625</v>
      </c>
      <c s="6" r="J6" t="n">
        <v>2111</v>
      </c>
      <c s="6" r="K6" t="n">
        <v>2460</v>
      </c>
      <c s="6" r="L6" t="n">
        <v>2832</v>
      </c>
    </row>
    <row spans="1:12" r="7">
      <c s="4" r="A7" t="s">
        <v>93</v>
      </c>
      <c s="6" r="B7" t="n">
        <v>9273</v>
      </c>
      <c s="7" r="C7" t="n">
        <v>9083</v>
      </c>
      <c s="7" r="D7" t="n">
        <v>9282</v>
      </c>
      <c s="7" r="E7" t="n">
        <v>8961</v>
      </c>
      <c s="7" r="F7" t="n">
        <v>9418</v>
      </c>
      <c s="7" r="G7" t="n">
        <v>9387</v>
      </c>
      <c s="7" r="H7" t="n">
        <v>9347</v>
      </c>
      <c s="7" r="I7" t="n">
        <v>9147</v>
      </c>
      <c s="6" r="J7" t="n">
        <v>36599</v>
      </c>
      <c s="7" r="K7" t="n">
        <v>37299</v>
      </c>
      <c s="6" r="L7" t="n">
        <v>38745</v>
      </c>
    </row>
    <row spans="1:12" r="8">
      <c s="4" r="A8" t="s">
        <v>94</v>
      </c>
      <c s="6" r="B8" t="n">
        <v>-850</v>
      </c>
      <c s="4" r="C8" t="s">
        <v>58</v>
      </c>
      <c s="4" r="D8" t="s">
        <v>58</v>
      </c>
      <c s="4" r="E8" t="s">
        <v>58</v>
      </c>
      <c s="4" r="F8" t="s">
        <v>58</v>
      </c>
      <c s="4" r="G8" t="s">
        <v>58</v>
      </c>
      <c s="4" r="H8" t="s">
        <v>58</v>
      </c>
      <c s="4" r="I8" t="s">
        <v>58</v>
      </c>
      <c s="6" r="J8" t="n">
        <v>-850</v>
      </c>
      <c s="4" r="K8" t="s">
        <v>58</v>
      </c>
      <c s="6" r="L8" t="n">
        <v>500</v>
      </c>
    </row>
    <row spans="1:12" r="9">
      <c s="4" r="A9" t="s">
        <v>966</v>
      </c>
      <c s="6" r="B9" t="n">
        <v>22201</v>
      </c>
      <c s="7" r="C9" t="n">
        <v>22634</v>
      </c>
      <c s="7" r="D9" t="n">
        <v>22640</v>
      </c>
      <c s="7" r="E9" t="n">
        <v>22308</v>
      </c>
      <c s="7" r="F9" t="n">
        <v>21887</v>
      </c>
      <c s="7" r="G9" t="n">
        <v>21196</v>
      </c>
      <c s="7" r="H9" t="n">
        <v>21306</v>
      </c>
      <c s="7" r="I9" t="n">
        <v>21025</v>
      </c>
      <c s="6" r="J9" t="n">
        <v>89783</v>
      </c>
      <c s="7" r="K9" t="n">
        <v>85414</v>
      </c>
      <c s="6" r="L9" t="n">
        <v>84086</v>
      </c>
    </row>
    <row spans="1:12" r="10">
      <c s="4" r="A10" t="s">
        <v>105</v>
      </c>
      <c s="6" r="B10" t="n">
        <v>2017</v>
      </c>
      <c s="6" r="C10" t="n">
        <v>2083</v>
      </c>
      <c s="6" r="D10" t="n">
        <v>1932</v>
      </c>
      <c s="6" r="E10" t="n">
        <v>1946</v>
      </c>
      <c s="6" r="F10" t="n">
        <v>1902</v>
      </c>
      <c s="6" r="G10" t="n">
        <v>2013</v>
      </c>
      <c s="6" r="H10" t="n">
        <v>1958</v>
      </c>
      <c s="6" r="I10" t="n">
        <v>1886</v>
      </c>
      <c s="6" r="J10" t="n">
        <v>7978</v>
      </c>
      <c s="6" r="K10" t="n">
        <v>7759</v>
      </c>
      <c s="6" r="L10" t="n">
        <v>7234</v>
      </c>
    </row>
    <row spans="1:12" r="11">
      <c s="4" r="A11" t="s">
        <v>106</v>
      </c>
      <c s="7" r="B11" t="n">
        <v>6089</v>
      </c>
      <c s="7" r="C11" t="n">
        <v>5880</v>
      </c>
      <c s="7" r="D11" t="n">
        <v>5548</v>
      </c>
      <c s="7" r="E11" t="n">
        <v>5539</v>
      </c>
      <c s="7" r="F11" t="n">
        <v>5786</v>
      </c>
      <c s="7" r="G11" t="n">
        <v>6401</v>
      </c>
      <c s="7" r="H11" t="n">
        <v>6035</v>
      </c>
      <c s="7" r="I11" t="n">
        <v>5811</v>
      </c>
      <c s="7" r="J11" t="n">
        <v>23056</v>
      </c>
      <c s="7" r="K11" t="n">
        <v>24033</v>
      </c>
      <c s="7" r="L11" t="n">
        <v>23497</v>
      </c>
    </row>
    <row spans="1:12" r="12">
      <c s="3" r="A12" t="s">
        <v>967</v>
      </c>
    </row>
    <row spans="1:12" r="13">
      <c s="4" r="A13" t="s">
        <v>968</v>
      </c>
      <c s="8" r="B13" t="n">
        <v>0.54</v>
      </c>
      <c s="8" r="C13" t="n">
        <v>0.52</v>
      </c>
      <c s="8" r="D13" t="n">
        <v>0.49</v>
      </c>
      <c s="8" r="E13" t="n">
        <v>0.48</v>
      </c>
      <c s="8" r="F13" t="n">
        <v>0.5</v>
      </c>
      <c s="8" r="G13" t="n">
        <v>0.5600000000000001</v>
      </c>
      <c s="8" r="H13" t="n">
        <v>0.52</v>
      </c>
      <c s="8" r="I13" t="n">
        <v>0.51</v>
      </c>
      <c s="8" r="J13" t="n">
        <v>2.03</v>
      </c>
      <c s="8" r="K13" t="n">
        <v>2.09</v>
      </c>
      <c s="8" r="L13" t="n">
        <v>2.05</v>
      </c>
    </row>
    <row spans="1:12" r="14">
      <c s="4" r="A14" t="s">
        <v>969</v>
      </c>
      <c s="8" r="B14" t="n">
        <v>0.53</v>
      </c>
      <c s="8" r="C14" t="n">
        <v>0.51</v>
      </c>
      <c s="8" r="D14" t="n">
        <v>0.48</v>
      </c>
      <c s="8" r="E14" t="n">
        <v>0.48</v>
      </c>
      <c s="8" r="F14" t="n">
        <v>0.49</v>
      </c>
      <c s="8" r="G14" t="n">
        <v>0.55</v>
      </c>
      <c s="8" r="H14" t="n">
        <v>0.52</v>
      </c>
      <c s="8" r="I14" t="n">
        <v>0.5</v>
      </c>
      <c s="7" r="J14" t="n">
        <v>2</v>
      </c>
      <c s="8" r="K14" t="n">
        <v>2.06</v>
      </c>
      <c s="8" r="L14" t="n">
        <v>2.02</v>
      </c>
    </row>
  </sheetData>
  <mergeCells count="3">
    <mergeCell ref="A1:A2"/>
    <mergeCell ref="B1:I1"/>
    <mergeCell ref="J1:L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6</vt:i4>
      </vt:variant>
    </vt:vector>
  </ns0:HeadingPairs>
  <ns0:TitlesOfParts>
    <vt:vector xmlns:vt="http://schemas.openxmlformats.org/officeDocument/2006/docPropsVTypes" baseType="lpstr" size="96">
      <vt:lpstr>DOCUMENT AND ENTITY INFORMATION</vt:lpstr>
      <vt:lpstr>CONSOLIDATED BALANCE SHEETS</vt:lpstr>
      <vt:lpstr>CONSOLIDATED BALANCE SHEETS (Pa</vt:lpstr>
      <vt:lpstr>CONSOLIDATED STATEMENTS OF INCO</vt:lpstr>
      <vt:lpstr>CONSOLIDATED STATEMENTS OF COMP</vt:lpstr>
      <vt:lpstr>CONSOLIDATED STATEMENTS OF CASH</vt:lpstr>
      <vt:lpstr>CONSOLIDATED STATEMENTS OF SHAR</vt:lpstr>
      <vt:lpstr>CONSOLIDATED STATEMENTS OF SHA8</vt:lpstr>
      <vt:lpstr>Summary of Significant Accounti</vt:lpstr>
      <vt:lpstr>Capital Requirements and Regula</vt:lpstr>
      <vt:lpstr>Investment in Securities</vt:lpstr>
      <vt:lpstr>Loans</vt:lpstr>
      <vt:lpstr>Premises and Equipment</vt:lpstr>
      <vt:lpstr>Acquired Intangible Assets</vt:lpstr>
      <vt:lpstr>Interest-Bearing Deposits</vt:lpstr>
      <vt:lpstr>Unused Available Lines of Credi</vt:lpstr>
      <vt:lpstr>Common Stock and Earnings per S</vt:lpstr>
      <vt:lpstr>Employee Benefit Plans</vt:lpstr>
      <vt:lpstr>Stock-based Compensation</vt:lpstr>
      <vt:lpstr>Other Operating Expense</vt:lpstr>
      <vt:lpstr>Income Taxes</vt:lpstr>
      <vt:lpstr>Contingencies</vt:lpstr>
      <vt:lpstr>Disclosures about Fair Value of</vt:lpstr>
      <vt:lpstr>Industry Segment Information</vt:lpstr>
      <vt:lpstr>Subsequent Events</vt:lpstr>
      <vt:lpstr>Condensed Financial Information</vt:lpstr>
      <vt:lpstr>SUPPLEMENTARY FINANCIAL INFORMA</vt:lpstr>
      <vt:lpstr>Summary of Significant Accoun28</vt:lpstr>
      <vt:lpstr>Capital Requirements and Regu29</vt:lpstr>
      <vt:lpstr>Investment in Securities (Table</vt:lpstr>
      <vt:lpstr>Loans (Tables)</vt:lpstr>
      <vt:lpstr>Premises and Equipment (Tables)</vt:lpstr>
      <vt:lpstr>Acquired Intangible Assets (Tab</vt:lpstr>
      <vt:lpstr>Interest-Bearing Deposits (Tabl</vt:lpstr>
      <vt:lpstr>Common Stock and Earnings per35</vt:lpstr>
      <vt:lpstr>Employee Benefit Plans (Tables)</vt:lpstr>
      <vt:lpstr>Stock-based Compensation (Table</vt:lpstr>
      <vt:lpstr>Other Operating Expense (Tables</vt:lpstr>
      <vt:lpstr>Income Taxes (Tables)</vt:lpstr>
      <vt:lpstr>Disclosures about Fair Value 40</vt:lpstr>
      <vt:lpstr>Industry Segment Information (T</vt:lpstr>
      <vt:lpstr>Condensed Financial Informati42</vt:lpstr>
      <vt:lpstr>SUPPLEMENTARY FINANCIAL INFOR43</vt:lpstr>
      <vt:lpstr>Summary of Significant Accoun44</vt:lpstr>
      <vt:lpstr>Capital Requirements and Regu45</vt:lpstr>
      <vt:lpstr>Capital Requirements and Regu46</vt:lpstr>
      <vt:lpstr>Investment in Securities (Narra</vt:lpstr>
      <vt:lpstr>Investment in Securities (Sched</vt:lpstr>
      <vt:lpstr>Investment in Securities (Sch49</vt:lpstr>
      <vt:lpstr>Investment in Securities (Sch50</vt:lpstr>
      <vt:lpstr>Loans (Narrative) (Details)</vt:lpstr>
      <vt:lpstr>Loans (Summary of Loan Categori</vt:lpstr>
      <vt:lpstr>Loans (Schedule of the Aging of</vt:lpstr>
      <vt:lpstr>Loans (Schedule of the Credit E</vt:lpstr>
      <vt:lpstr>Loans (Schedule of Recorded Inv</vt:lpstr>
      <vt:lpstr>Loans (Summary of Allowance for</vt:lpstr>
      <vt:lpstr>Premises and Equipment (Narrati</vt:lpstr>
      <vt:lpstr>Premises and Equipment (Summary</vt:lpstr>
      <vt:lpstr>Premises and Equipment (Schedul</vt:lpstr>
      <vt:lpstr>Acquired Intangible Assets (Nar</vt:lpstr>
      <vt:lpstr>Acquired Intangible Assets (Sch</vt:lpstr>
      <vt:lpstr>Interest-Bearing Deposits (Sche</vt:lpstr>
      <vt:lpstr>Interest-Bearing Deposits (Sc63</vt:lpstr>
      <vt:lpstr>Interest-Bearing Deposits (Sc64</vt:lpstr>
      <vt:lpstr>Unused Available Lines of Cre65</vt:lpstr>
      <vt:lpstr>Common Stock and Earnings per66</vt:lpstr>
      <vt:lpstr>Common Stock and Earnings per67</vt:lpstr>
      <vt:lpstr>Employee Benefit Plans (Narrati</vt:lpstr>
      <vt:lpstr>Employee Benefit Plans (Schedul</vt:lpstr>
      <vt:lpstr>Employee Benefit Plans (Sched70</vt:lpstr>
      <vt:lpstr>Employee Benefit Plans (Sched71</vt:lpstr>
      <vt:lpstr>Employee Benefit Plans (Sched72</vt:lpstr>
      <vt:lpstr>Employee Benefit Plans (Sched73</vt:lpstr>
      <vt:lpstr>Employee Benefit Plans (Sched74</vt:lpstr>
      <vt:lpstr>Employee Benefit Plans (Summary</vt:lpstr>
      <vt:lpstr>Employee Benefit Plans (Summa76</vt:lpstr>
      <vt:lpstr>Employee Benefit Plans (Sched77</vt:lpstr>
      <vt:lpstr>Employee Benefit Plans (Sched78</vt:lpstr>
      <vt:lpstr>Employee Benefit Plans (Sched79</vt:lpstr>
      <vt:lpstr>Employee Benefit Plans (Sched80</vt:lpstr>
      <vt:lpstr>Stock-based Compensation (Narra</vt:lpstr>
      <vt:lpstr>Stock-based Compensation (Sched</vt:lpstr>
      <vt:lpstr>Stock-based Compensation (Sch83</vt:lpstr>
      <vt:lpstr>Other Operating Expense (Schedu</vt:lpstr>
      <vt:lpstr>Income Taxes (Narrative) (Detai</vt:lpstr>
      <vt:lpstr>Income Taxes (Components of Inc</vt:lpstr>
      <vt:lpstr>Income Taxes (Schedule of Recon</vt:lpstr>
      <vt:lpstr>Income Taxes (Schedule of Defer</vt:lpstr>
      <vt:lpstr>Income Taxes (Schedule of the R</vt:lpstr>
      <vt:lpstr>Disclosures about Fair Value 90</vt:lpstr>
      <vt:lpstr>Disclosures about Fair Value 91</vt:lpstr>
      <vt:lpstr>Industry Segment Information (D</vt:lpstr>
      <vt:lpstr>Condensed Financial Informati93</vt:lpstr>
      <vt:lpstr>Condensed Financial Informati94</vt:lpstr>
      <vt:lpstr>Condensed Financial Informati95</vt:lpstr>
      <vt:lpstr>SUPPLEMENTARY FINANCIAL INFOR9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7T10:47:30Z</dcterms:created>
  <dcterms:modified xmlns:dcterms="http://purl.org/dc/terms/" xmlns:xsi="http://www.w3.org/2001/XMLSchema-instance" xsi:type="dcterms:W3CDTF">2016-03-07T10:47:30Z</dcterms:modified>
  <dc:title xmlns:dc="http://purl.org/dc/elements/1.1/">Untitled</dc:title>
  <dc:description xmlns:dc="http://purl.org/dc/elements/1.1/"/>
  <dc:subject xmlns:dc="http://purl.org/dc/elements/1.1/"/>
  <cp:keywords/>
  <cp:category/>
</cp:coreProperties>
</file>